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 OF STOCK" sheetId="5" r:id="rId5"/>
    <s:sheet name="CONSOLIDATED STATEMENTS OF CASH" sheetId="6" r:id="rId6"/>
    <s:sheet name="CONSOLIDATED STATEMENTS OF CAS7" sheetId="7" r:id="rId7"/>
    <s:sheet name="Organization and Nature of Busi" sheetId="8" r:id="rId8"/>
    <s:sheet name="Basis of Presentation and Summa" sheetId="9" r:id="rId9"/>
    <s:sheet name="Sale of Unconsolidated Real Est" sheetId="10" r:id="rId10"/>
    <s:sheet name="Investments in Real Estate" sheetId="11" r:id="rId11"/>
    <s:sheet name="Acquisition of Real Estate" sheetId="12" r:id="rId12"/>
    <s:sheet name="Preferred Equity Investments an" sheetId="13" r:id="rId13"/>
    <s:sheet name="Mortgages Payable" sheetId="14" r:id="rId14"/>
    <s:sheet name="Fair Value of Financial Instrum" sheetId="15" r:id="rId15"/>
    <s:sheet name="Related Party Transactions" sheetId="16" r:id="rId16"/>
    <s:sheet name="Stockholders' Equity" sheetId="17" r:id="rId17"/>
    <s:sheet name="Commitments and Contingencies" sheetId="18" r:id="rId18"/>
    <s:sheet name="Subsequent Events" sheetId="19" r:id="rId19"/>
    <s:sheet name="Basis of Presentation and Sum20" sheetId="20" r:id="rId20"/>
    <s:sheet name="Investments in Real Estate (Tab" sheetId="21" r:id="rId21"/>
    <s:sheet name="Acquisition of Real Estate (Tab" sheetId="22" r:id="rId22"/>
    <s:sheet name="Preferred Equity Investments 23" sheetId="23" r:id="rId23"/>
    <s:sheet name="Mortgages Payable (Tables)" sheetId="24" r:id="rId24"/>
    <s:sheet name="Related Party Transactions (Tab" sheetId="25" r:id="rId25"/>
    <s:sheet name="Stockholders' Equity (Tables)" sheetId="26" r:id="rId26"/>
    <s:sheet name="Subsequent Events (Tables)" sheetId="27" r:id="rId27"/>
    <s:sheet name="Organization and Nature of Bu28" sheetId="28" r:id="rId28"/>
    <s:sheet name="Basis of Presentation and Sum29" sheetId="29" r:id="rId29"/>
    <s:sheet name="Sale of Unconsolidated Real E30" sheetId="30" r:id="rId30"/>
    <s:sheet name="Investments in Real Estate (Det" sheetId="31" r:id="rId31"/>
    <s:sheet name="Investments in Real Estate (D32" sheetId="32" r:id="rId32"/>
    <s:sheet name="Acquisition of Real Estate (Det" sheetId="33" r:id="rId33"/>
    <s:sheet name="Acquisition of Real Estate (D34" sheetId="34" r:id="rId34"/>
    <s:sheet name="Preferred Equity Investments 35" sheetId="35" r:id="rId35"/>
    <s:sheet name="Preferred Equity Investments 36" sheetId="36" r:id="rId36"/>
    <s:sheet name="Preferred Equity Investments 37" sheetId="37" r:id="rId37"/>
    <s:sheet name="Preferred Equity Investments 38" sheetId="38" r:id="rId38"/>
    <s:sheet name="Mortgages Payable (Details)" sheetId="39" r:id="rId39"/>
    <s:sheet name="Mortgages Payable (Details 1)" sheetId="40" r:id="rId40"/>
    <s:sheet name="Mortgages Payable (Details Text" sheetId="41" r:id="rId41"/>
    <s:sheet name="Fair Value of Financial Instr42" sheetId="42" r:id="rId42"/>
    <s:sheet name="Related Party Transactions (Det" sheetId="43" r:id="rId43"/>
    <s:sheet name="Related Party Transactions (D44" sheetId="44" r:id="rId44"/>
    <s:sheet name="Stockholders' Equity (Details)" sheetId="45" r:id="rId45"/>
    <s:sheet name="Stockholders' Equity (Details 1" sheetId="46" r:id="rId46"/>
    <s:sheet name="Stockholders' Equity (Details 2" sheetId="47" r:id="rId47"/>
    <s:sheet name="Stockholders' Equity (Details 3" sheetId="48" r:id="rId48"/>
    <s:sheet name="Stockholders' Equity (Details T" sheetId="49" r:id="rId49"/>
    <s:sheet name="Commitments and Contingencies (" sheetId="50" r:id="rId50"/>
    <s:sheet name="Subsequent Events (Details)" sheetId="51" r:id="rId51"/>
    <s:sheet name="Subsequent Events (Details 1)" sheetId="52" r:id="rId52"/>
    <s:sheet name="Subsequent Events (Details Text" sheetId="53" r:id="rId53"/>
  </s:sheets>
  <s:definedNames/>
  <s:calcPr calcId="124519" calcMode="auto" fullCalcOnLoad="1"/>
</s:workbook>
</file>

<file path=xl/sharedStrings.xml><?xml version="1.0" encoding="utf-8"?>
<sst xmlns="http://schemas.openxmlformats.org/spreadsheetml/2006/main" uniqueCount="980">
  <si>
    <t>Document And Entity Information - shares</t>
  </si>
  <si>
    <t>9 Months Ended</t>
  </si>
  <si>
    <t>Sep. 30, 2016</t>
  </si>
  <si>
    <t>Nov. 0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Bluerock Residential Growth REIT, Inc.</t>
  </si>
  <si>
    <t>Entity Central Index Key</t>
  </si>
  <si>
    <t>Current Fiscal Year End Date</t>
  </si>
  <si>
    <t>--12-31</t>
  </si>
  <si>
    <t>Entity Filer Category</t>
  </si>
  <si>
    <t>Accelerated Filer</t>
  </si>
  <si>
    <t>Trading Symbol</t>
  </si>
  <si>
    <t>BRG</t>
  </si>
  <si>
    <t>Entity Common Stock, Shares Outstanding</t>
  </si>
  <si>
    <t>CONSOLIDATED BALANCE SHEETS - USD ($) $ in Thousands</t>
  </si>
  <si>
    <t>Dec. 31, 2015</t>
  </si>
  <si>
    <t>Net Real Estate Investments</t>
  </si>
  <si>
    <t>Land</t>
  </si>
  <si>
    <t>Buildings and improvements</t>
  </si>
  <si>
    <t>Furniture, fixtures and equipment</t>
  </si>
  <si>
    <t>Total Gross Real Estate Investments</t>
  </si>
  <si>
    <t>Accumulated depreciation</t>
  </si>
  <si>
    <t>Total Net Real Estate Investments</t>
  </si>
  <si>
    <t>Cash and cash equivalents</t>
  </si>
  <si>
    <t>Restricted cash</t>
  </si>
  <si>
    <t>Due from affiliates</t>
  </si>
  <si>
    <t>Accounts receivable, prepaid and other assets</t>
  </si>
  <si>
    <t>Preferred equity investments and investments in unconsolidated real estate joint ventures</t>
  </si>
  <si>
    <t>In-place lease intangible assets, net</t>
  </si>
  <si>
    <t>Total Assets</t>
  </si>
  <si>
    <t>LIABILITIES AND EQUITY</t>
  </si>
  <si>
    <t>Mortgages payable</t>
  </si>
  <si>
    <t>Accounts payable</t>
  </si>
  <si>
    <t>Other accrued liabilities</t>
  </si>
  <si>
    <t>Due to affiliates</t>
  </si>
  <si>
    <t>Distributions payable</t>
  </si>
  <si>
    <t>Total Liabilities</t>
  </si>
  <si>
    <t>Stockholders' Equity</t>
  </si>
  <si>
    <t>Additional paid-in-capital</t>
  </si>
  <si>
    <t>Distributions in excess of cumulative earnings</t>
  </si>
  <si>
    <t>Total Stockholders' Equity</t>
  </si>
  <si>
    <t>Noncontrolling Interests</t>
  </si>
  <si>
    <t>Operating partnership units</t>
  </si>
  <si>
    <t>Partially owned properties</t>
  </si>
  <si>
    <t>Total Noncontrolling Interests</t>
  </si>
  <si>
    <t>Total Equity</t>
  </si>
  <si>
    <t>TOTAL LIABILITIES AND EQUITY</t>
  </si>
  <si>
    <t>Preferred Stock [Member]</t>
  </si>
  <si>
    <t>Preferred stock, $0.01 par value, 234,975,000 shares authorized; none issued and outstanding</t>
  </si>
  <si>
    <t>Common Class A [Member]</t>
  </si>
  <si>
    <t>Common Stock Value</t>
  </si>
  <si>
    <t>Redeemable Preferred Stock [Member] | Series B [Member]</t>
  </si>
  <si>
    <t>Redeemable Preferred Stock</t>
  </si>
  <si>
    <t>Cumulative Preferred Stock [Member] | Series A [Member]</t>
  </si>
  <si>
    <t>Cumulative Preferred Stock [Member] | Series C [Member]</t>
  </si>
  <si>
    <t>Common Class B-3 One [Member]</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Class B-3 [Member]</t>
  </si>
  <si>
    <t>Preferred Stock, Dividend Rate, Percentage</t>
  </si>
  <si>
    <t>8.25%</t>
  </si>
  <si>
    <t>Temporary Equity, Liquidation Preference Per Share</t>
  </si>
  <si>
    <t>Temporary Equity, Shares Authorized</t>
  </si>
  <si>
    <t>Temporary Equity, Shares Issued</t>
  </si>
  <si>
    <t>Temporary Equity, Shares Outstanding</t>
  </si>
  <si>
    <t>7.625%</t>
  </si>
  <si>
    <t>CONSOLIDATED STATEMENTS OF OPERATIONS - USD ($) $ in Thousands</t>
  </si>
  <si>
    <t>3 Months Ended</t>
  </si>
  <si>
    <t>Sep. 30, 2015</t>
  </si>
  <si>
    <t>Revenues</t>
  </si>
  <si>
    <t>Net rental income</t>
  </si>
  <si>
    <t>Other property revenues</t>
  </si>
  <si>
    <t>Total revenues</t>
  </si>
  <si>
    <t>Expenses</t>
  </si>
  <si>
    <t>Property operating</t>
  </si>
  <si>
    <t>General and administrative</t>
  </si>
  <si>
    <t>Management fees</t>
  </si>
  <si>
    <t>Acquisition costs</t>
  </si>
  <si>
    <t>Depreciation and amortization</t>
  </si>
  <si>
    <t>Total expenses</t>
  </si>
  <si>
    <t>Operating income (loss)</t>
  </si>
  <si>
    <t>Other income (expense)</t>
  </si>
  <si>
    <t>Other income</t>
  </si>
  <si>
    <t>Preferred returns and equity in income of unconsolidated real estate joint ventures</t>
  </si>
  <si>
    <t>Equity in gain on sale of unconsolidated real estate joint venture interests</t>
  </si>
  <si>
    <t>Gain on sale of real estate investments</t>
  </si>
  <si>
    <t>Loss on early extinguishment of debt</t>
  </si>
  <si>
    <t>Interest expense, net</t>
  </si>
  <si>
    <t>Total other income (expense)</t>
  </si>
  <si>
    <t>Net income (loss)</t>
  </si>
  <si>
    <t>Preferred stock dividends</t>
  </si>
  <si>
    <t>Preferred stock accretion</t>
  </si>
  <si>
    <t>Net (loss) income attributable to noncontrolling interests</t>
  </si>
  <si>
    <t>Partially-owned properties</t>
  </si>
  <si>
    <t>Net (loss) income attributable to common stockholders</t>
  </si>
  <si>
    <t>Net (loss) income per common share - Basic</t>
  </si>
  <si>
    <t>Net (loss) income per common share - Diluted</t>
  </si>
  <si>
    <t>Weighted average basic common shares outstanding</t>
  </si>
  <si>
    <t>[1]</t>
  </si>
  <si>
    <t>Weighted average diluted common shares outstanding</t>
  </si>
  <si>
    <t>For 2016, amounts relate to shares of the Company’s Class A, B-3 common stock and LTIP Units outstanding. For 2015, amounts relate to shares of Class A, B-1, B-2 and B-3 common stock and LTIP Units outstanding.</t>
  </si>
  <si>
    <t>CONSOLIDATED STATEMENT OF STOCKHOLDERS' EQUITY - 9 months ended Sep. 30, 2016 - USD ($) $ in Thousands</t>
  </si>
  <si>
    <t>Total</t>
  </si>
  <si>
    <t>Series A Preferred Stock [Member]</t>
  </si>
  <si>
    <t>Series B Preferred Stock [Member]</t>
  </si>
  <si>
    <t>Series C Preferred Stock [Member]</t>
  </si>
  <si>
    <t>Common Class A [Member]Series A Preferred Stock [Member]</t>
  </si>
  <si>
    <t>Common Class A [Member]Series B Preferred Stock [Member]</t>
  </si>
  <si>
    <t>Common Class B-3 [Member]Series A Preferred Stock [Member]</t>
  </si>
  <si>
    <t>Common Class B-3 [Member]Series B Preferred Stock [Member]</t>
  </si>
  <si>
    <t>Additional Paid-in Capital [Member]</t>
  </si>
  <si>
    <t>Additional Paid-in Capital [Member]Series A Preferred Stock [Member]</t>
  </si>
  <si>
    <t>Additional Paid-in Capital [Member]Series B Preferred Stock [Member]</t>
  </si>
  <si>
    <t>Cumulative Distributions [Member]</t>
  </si>
  <si>
    <t>Cumulative Distributions [Member]Series A Preferred Stock [Member]</t>
  </si>
  <si>
    <t>Cumulative Distributions [Member]Series B Preferred Stock [Member]</t>
  </si>
  <si>
    <t>Cumulative Distributions [Member]Series C Preferred Stock [Member]</t>
  </si>
  <si>
    <t>Net Loss to Common Stockholders [Member]</t>
  </si>
  <si>
    <t>Net Loss to Common Stockholders [Member]Series A Preferred Stock [Member]</t>
  </si>
  <si>
    <t>Net Loss to Common Stockholders [Member]Series B Preferred Stock [Member]</t>
  </si>
  <si>
    <t>Noncontrolling Interests [Member]</t>
  </si>
  <si>
    <t>Noncontrolling Interests [Member]Series A Preferred Stock [Member]</t>
  </si>
  <si>
    <t>Noncontrolling Interests [Member]Series B Preferred Stock [Member]</t>
  </si>
  <si>
    <t>Balance at Dec. 31, 2015</t>
  </si>
  <si>
    <t>Balance (in shares) at Dec. 31, 2015</t>
  </si>
  <si>
    <t>Issuance of Class A common stock, net</t>
  </si>
  <si>
    <t>Issuance of Class A common stock, net (in shares)</t>
  </si>
  <si>
    <t>Conversion of Class B-3 into Class A shares</t>
  </si>
  <si>
    <t>Conversion of Class B-3 into Class A shares (in shares)</t>
  </si>
  <si>
    <t>Vesting of restricted stock compensation</t>
  </si>
  <si>
    <t>Issuance of stock for director compensation</t>
  </si>
  <si>
    <t>Issuance of stock for director compensation (in shares)</t>
  </si>
  <si>
    <t>Issuance of Long-Term Incentive Plan ("LTIP") units</t>
  </si>
  <si>
    <t>Issuance of LTIP units for compensation</t>
  </si>
  <si>
    <t>Series B warrants</t>
  </si>
  <si>
    <t>Contributions from noncontrolling interests, nets</t>
  </si>
  <si>
    <t>Distributions declared</t>
  </si>
  <si>
    <t>Stock accretion</t>
  </si>
  <si>
    <t>Distributions to noncontrolling interests</t>
  </si>
  <si>
    <t>Redemption of operating partnership units</t>
  </si>
  <si>
    <t>Noncontrolling interest related to sale of Springhouse at Newport News</t>
  </si>
  <si>
    <t>Net loss</t>
  </si>
  <si>
    <t>Balance at Sep. 30, 2016</t>
  </si>
  <si>
    <t>Balance (in shares) at Sep. 30, 2016</t>
  </si>
  <si>
    <t>CONSOLIDATED STATEMENTS OF CASH FLOWS - USD ($) $ in Thousands</t>
  </si>
  <si>
    <t>Cash flows from operating activities</t>
  </si>
  <si>
    <t>Net (loss) income</t>
  </si>
  <si>
    <t>Adjustments to reconcile net (loss) income to net cash provided by operating activities:</t>
  </si>
  <si>
    <t>Amortization of fair value adjustments</t>
  </si>
  <si>
    <t>Equity in gain on sale of real estate assets of unconsolidated joint ventures</t>
  </si>
  <si>
    <t>Gain on sale of real estate assets</t>
  </si>
  <si>
    <t>Distributions of income and preferred returns from preferred equity investments and unconsolidated real estate joint ventures</t>
  </si>
  <si>
    <t>Share-based compensation attributable to directors' stock compensation plan</t>
  </si>
  <si>
    <t>Share-based compensation to Manager - LTIP Units</t>
  </si>
  <si>
    <t>Changes in operating assets and liabilities:</t>
  </si>
  <si>
    <t>Due (from) to affiliates, net</t>
  </si>
  <si>
    <t>Accounts payable and other accrued liabilities</t>
  </si>
  <si>
    <t>Net cash provided by operating activities</t>
  </si>
  <si>
    <t>Cash flows from investing activities:</t>
  </si>
  <si>
    <t>Acquisitions of real estate investments</t>
  </si>
  <si>
    <t>Capital expenditures</t>
  </si>
  <si>
    <t>Proceeds from sale of unconsolidated real estate joint venture interests</t>
  </si>
  <si>
    <t>Proceeds from sale of real estate assets</t>
  </si>
  <si>
    <t>Purchases of interests from noncontrolling interests</t>
  </si>
  <si>
    <t>Investment in unconsolidated real estate joint venture interests</t>
  </si>
  <si>
    <t>Increase in restricted cash</t>
  </si>
  <si>
    <t>Net cash used in investing activities</t>
  </si>
  <si>
    <t>Cash flows from financing activities:</t>
  </si>
  <si>
    <t>Distributions to common stockholders</t>
  </si>
  <si>
    <t>Distributions to preferred stockholders</t>
  </si>
  <si>
    <t>Contributions from noncontrolling interests</t>
  </si>
  <si>
    <t>Borrowings on mortgages payable</t>
  </si>
  <si>
    <t>Repayments on mortgages payable</t>
  </si>
  <si>
    <t>Payments of deferred financing fees</t>
  </si>
  <si>
    <t>Net proceeds from issuance of common stock</t>
  </si>
  <si>
    <t>Net proceeds from issuance of Warrants underlying the Series B Redeemable Preferred Stock</t>
  </si>
  <si>
    <t>Payments to redeem Operating Partnership Units</t>
  </si>
  <si>
    <t>Net cash provided by financing activities</t>
  </si>
  <si>
    <t>Net increase in cash and cash equivalents</t>
  </si>
  <si>
    <t>Cash and cash equivalents at beginning of period</t>
  </si>
  <si>
    <t>Cash and cash equivalents at end of period</t>
  </si>
  <si>
    <t>Supplemental Disclosure of Cash Flow Information</t>
  </si>
  <si>
    <t>Cash paid during the period for interest</t>
  </si>
  <si>
    <t>Distributions payable - declared and unpaid</t>
  </si>
  <si>
    <t>Mortgages assumed upon property acquisitions</t>
  </si>
  <si>
    <t>Proceeds from Issuance of Preferred Stock and Preference Stock</t>
  </si>
  <si>
    <t>CONSOLIDATED STATEMENTS OF CASH FLOWS [Parenthetical]</t>
  </si>
  <si>
    <t>Organization and Nature of Business</t>
  </si>
  <si>
    <t>Organization, Consolidation and Presentation of Financial Statements [Abstract]</t>
  </si>
  <si>
    <t>Nature of Operations [Text Block]</t>
  </si>
  <si>
    <t xml:space="preserve"> Note 1  Organization and Nature of Business Bluerock Residential Growth REIT, Inc. (the “Company”) was incorporated as a Maryland corporation on July 25, 2008. The Company’s objective is to maximize long-term stockholder value by acquiring well-located institutional-quality apartment properties in demographically attractive growth markets across the United States. The Company seeks to maximize returns through investments where it believes it can drive substantial growth in its funds from operations and net asset value through one or more of its Core-Plus, Value-Add, Opportunistic and Invest-to-Own investment strategies. As of September 30, 2016, the Company's portfolio consisted of interests in twenty-five properties (seventeen operating properties and eight development properties). The Company’s twenty-five properties contain an aggregate of 7,790 5,573 2,217 94 The Company has elected to be treated, and currently qualifies, as a real estate investment trust (“REIT”), for federal income tax purposes. As a REIT, the Company generally is not subject to corporate-level income taxes. To maintain its REIT status, the Company is required, among other requirements, to distribute annually at least 90</t>
  </si>
  <si>
    <t>Basis of Presentation and Summary of Significant Accounting Policies</t>
  </si>
  <si>
    <t>Accounting Policies [Abstract]</t>
  </si>
  <si>
    <t>Basis of Presentation and Significant Accounting Policies [Text Block]</t>
  </si>
  <si>
    <t xml:space="preserve"> Note 2  Basis of Presentation and Summary of Significant Accounting Policies The Company operates as an umbrella partnership REIT in which Bluerock Residential Holdings, L.P. (its “Operating Partnership”), or the Operating Partnership’s wholly-owned subsidiaries, owns substantially all of the property interests acquired on the Company’s behalf. As of September 30, 2016, limited partners other than the Company owned approximately 8.22 1.41 6.81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consolidates entities in which it controls more than 50% of the voting equity and in which control does not rest with other investors.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joint ventures for consolidation in accordance with the provisions required by the Financial Accounting Standards Board (“FASB”) Accounting Standards Codification (“ASC”) Topic 810: Consolidation. Certain amounts in prior year financial statement presentation have been reclassified to conform to the current period presentation.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the entity would be consolidated. If, after consideration of the VIE accounting literature, the Company has determined that VIE accounting is not applicable to the joint ventures, the Company assesses the need for consolidation under all other provisions of ASC 810. These provisions provide for consolidation of majority-owned entities through a majority voting interest held by the Company providing control, or through determination of control by virtue of the Company being the general partner in a limited partnership or the controlling member of a limited liability company.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that are not otherwise protective right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 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5 has been derived from the audited financial statements at that date, but does not include all of the information and disclosures required by GAAP for complete financial statements. For further information, refer to the financial statements and notes thereto included in our audited consolidated financial statements for the year ended December 31, 2015 contained in the Annual Report on Form 10-K as filed with the Securities and Exchange Commission (“SEC”) on February 24, 2016. There have been no significant changes to the Company’s accounting policies since it filed its audited consolidated financial statements in its Annual Report on Form 10-K for the year ended December 31, 2015.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August 2016, the issued ASU 2016-15, Statement of Cash Flows (Topic 230): Classification of Certain Cash Receipts and Cash Payments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Earlier application is permitted. In March 2016, the FASB issued ASU No. 2016-07, “Simplifying the Transition to the Equity Method of Accounting”, which eliminates the requirement to retroactively adjust an investment, results of operations, and retained earnings when the investment qualifies for the use of the equity method as a result of an increase in the level of ownership interest or degree of influence. The new standard is effective for annual reporting periods beginning after December 15, 2016 and early adoption is permitted. The Company is still in the process of determining the impact that the implementation of ASU 2016-07 will have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in the process of evaluating the future impact of ASU 2016-02 on our consolidated financial position, results of operations and cash flows. In August 2014, the FASB issued ASU No. 2014-15, “Presentation of Financial Statements - Going Concern” (“ASU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financial statements. In May 2014, the FASB issued ASU No. 2014-09, “Revenue from Contracts with Customers (Topic 606)” (“ASU 2014-09”).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July 2015, the FASB voted to approve the deferral of the effective date of ASU 2014-09 by one year. Therefore, ASU 2014-09 will become effective for the Company in the first quarter of the fiscal year ending December 31, 2018. Early adoption is permitted, but not earlier than the first quarter of the fiscal year ending December 31, 2017. The ASU allows for either full retrospective or modified retrospective adoption. In April 2016, the FASB issued ASU No. 2016-10, “Revenue from Contracts with Customers” (Topic 606): Identifying Performance Obligations and Licensing, which adds guidance on identifying performance obligations within a contract. The Company has not selected a transition method, and is currently evaluating the effect that ASU 2014-09, as amended, will have on the consolidated financial statements and related disclosures.</t>
  </si>
  <si>
    <t>Sale of Unconsolidated Real Estate Joint Ventures and Held for Sale Property</t>
  </si>
  <si>
    <t>Real Estate Assets Held for Development and Sale [Abstract]</t>
  </si>
  <si>
    <t>Real Estate Assets Held For Sale And Sale Of Joint Venture Interest Disclosure [Text Block]</t>
  </si>
  <si>
    <t xml:space="preserve"> Note 3  Sale of Unconsolidated Real Estate Joint Ventures and Held for Sale Property Sale of Joint Venture Equity Interests On January 14, 2015, the Company, along with the other two holders of tenant-in-common interests in Berry Hill, sold their respective interests to 2300 Berry Hill General Partnership, an unaffiliated third party. The aggregate purchase price was $ 61.2 7.3 11.3 5.3 0.1 Sale of Springhouse at Newport News On August 10, 2016, the Company closed on the sale of the Springhouse at Newport News property, located in Newport News, Virginia, and the buyout of our 25 38.0 25.4 0.5 9.0 4.9</t>
  </si>
  <si>
    <t>Investments in Real Estate</t>
  </si>
  <si>
    <t>Real Estate [Abstract]</t>
  </si>
  <si>
    <t>Real Estate Disclosure [Text Block]</t>
  </si>
  <si>
    <t xml:space="preserve"> Note 4  Investments in Real Estate As of September 30, 2016, the Company was invested in seventeen operating real estate properties and eight development properties generally through joint ventures. The following tables provide summary information regarding our operating and development investments, which are either consolidated or presented on the equity method of accounting. Number of Date Ownership Multifamily Community Name/Location Units Built/Renovated (1) Interest ARIUM at Palmer Ranch, Sarasota, FL 320 2016 95.0 % ARIUM Grandewood, Orlando, FL 306 2005 95.0 % ARIUM Gulfshore, Naples, FL 368 2016 95.0 % ARIUM Palms, Orlando, FL 252 2008 95.0 % ARIUM Westside, Atlanta, GA 336 2008 90.0 % Ashton Reserve, Charlotte, NC 473 2015 100.0 % Enders Place at Baldwin Park, Orlando, FL 220 2003 89.5 % EOS, Orlando, FL 296 2015  Fox Hill, Austin, TX 288 2010 94.6 % Lansbrook Village, Palm Harbor, FL 618 2004 90.0 % MDA Apartment, Chicago, IL 190 2006 35.3 % Park &amp; Kingston, Charlotte, NC 168 2015 96.0 % Sorrel, Frisco, TX 352 2015 95.0 % Sovereign, Fort Worth, TX 322 2015 95.0 % The Preserve at Henderson Beach, Destin, FL 340 2009 100.0 % Village Green of Ann Arbor, Ann Arbor, MI 520 2013 48.6 % Whetstone, Durham, NC 204 2015  Total/Average 5,573 (1) Represents date of last significant renovation or year built if there were no renovations. Depreciation expense was $ 5.9 3.1 16.7 8.2 Intangibles related to the Company’s consolidated investments in real estate consist of the value of in-place leases. In-place leases are amortized over the remaining term of the in-place leases, which is approximately six months. Amortization expense related to the in-place leases was $ 1.3 0.9 5.8 2.3 Planned Anticipated Anticipated Number of Initial Final Units to Multifamily Community Name/Location Units Occupancy be Delivered Alexan CityCentre, Houston, TX 340 2Q 2017 4Q 2017 Alexan Southside Place, Houston, TX 270 4Q 2017 2Q 2018 APOK Townhomes, Boca Raton, FL 90 4Q 2017 2Q 2018 Cheshire Bridge, Atlanta, GA 285 2Q 2017 4Q 2017 Domain, Garland, TX 301 2Q 2018 3Q 2018 Flagler Village, Ft. Lauderdale, FL 400 2Q 2019 2Q 2020 Lake Boone Trail, Raleigh, NC 245 1Q 2018 3Q 2018 West Morehead, Charlotte, NC 286 2Q 2018 4Q 2018 Total/Average 2,217 </t>
  </si>
  <si>
    <t>Acquisition of Real Estate</t>
  </si>
  <si>
    <t>Business Combinations [Abstract]</t>
  </si>
  <si>
    <t>Business Combination Disclosure [Text Block]</t>
  </si>
  <si>
    <t xml:space="preserve"> Note 5  Acquisition of Real Estate The following describes the Company’s significant acquisition activity during the nine months ended September 30, 2016: Acquisition of Summer Wind and Citation Club Apartments On January 5, 2016, the Company, through subsidiaries of its Operating Partnership, completed investments of approximately $ 15.9 13.6 95.0 47.0 32.6 39.3 26.9 Acquisition of The Preserve at Henderson Beach On March 15, 2016, the Company, through subsidiaries of its Operating Partnership, acquired a 340-unit apartment community located in Destin, Florida, known as Alexan Henderson Beach to be rebranded as The Preserve at Henderson Beach (“Henderson Beach”) for approximately $ 53.7 37.5 Acquisition of ARIUM Westside On July 14, 2016, the Company, through subsidiaries of its Operating Partnership, acquired a leasehold interest in a 336-unit, Class A, mixed-use apartment community located in Atlanta, Georgia, known as Tenside Apartment Homes, to be rebranded as ARIUM Westside (“Westside”). The Company’s indirect ownership interest in the joint venture that owns Westside is 90 74.5 52.2 August 1, 2023 3.68 Preliminary Purchase Price Allocations The acquisitions of ARIUM Gulfshore, ARIUM at Palmer Ranch, The Preserve at Henderson Beach and ARIUM Westside have been accounted for as business combinations. The purchase prices were allocated to the acquired assets and assumed liabilities based on their estimated fair values at the dates of acquisition. The preliminary measurements of fair value reflected below are subject to change. The Company expects to finalize the purchase price allocations as soon as practical, but no later than one year from each property’s respective acquisition date. Preliminary Purchase Price Allocation Land $ 30,557 Building 172,597 Building improvements 1,588 Land improvements 3,305 Furniture and fixtures 3,069 In-place leases 4,912 Total assets acquired $ 216,028 Mortgages assumed $ 37,476 Fair value adjustments 1,578 Total liabilities assumed $ 39,054 In connection with the acquisition of The Preserve at Henderson Beach, the Company assumed mortgage debt with a fair value of approximately $ 39.1 Nine Months Ended September 30, Nine Months Ended September 30, 2016 2015 As Reported Pro-Forma Pro-Forma As Reported Pro-Forma Pro-Forma Revenues $ 54,657 $ 4,339 $ 58,996 $ 31,065 $ 24,017 $ 55,082 Net (loss) income $ (3,014) $ 5,153 $ 2,139 $ 8,041 $ (13,512) $ (5,471) Net (loss) income attributable to common stockholders $ (11,727) $ 4,966 $ (6,761) $ 2,157 $ (12,878) $ (10,721) (Loss) earnings per share, basic and diluted (1) $ (0.57) $ (0.33) $ 0.13 $ (0.65) (1) Aggregate property level revenues and net loss for the Recent Acquisitions, since the properties’ respective acquisition dates, that are reflected in the Company’s consolidated statement of operations for the nine months ended September 30, 2016 amounted to $ 29.6 6.5</t>
  </si>
  <si>
    <t>Preferred Equity Investments and Investments in Unconsolidated Real Estate Joint Ventures</t>
  </si>
  <si>
    <t>Equity Method Investments and Joint Ventures [Abstract]</t>
  </si>
  <si>
    <t>Equity Method Investments Disclosure [Text Block]</t>
  </si>
  <si>
    <t xml:space="preserve"> Note 6  Preferred Equity Investments and Investments in Unconsolidated Real Estate Joint Ventures Following is a summary of the Company’s ownership interests in the investments reported under the equity method of accounting. Property September 30, December 31, Alexan CityCentre $ 7,395 $ 6,505 Alexan Southside Place 17,322 17,322 APOK Townhomes 1,290  Cheshire Bridge 16,360 16,360 Domain 5,077 3,806 EOS 3,629 3,629 Flagler Village 12,101 5,451 Lake Boone Trail 9,919 9,919 West Morehead 6,533  Whetstone 12,932 12,231 Total $ 92,558 $ 75,223 As of September 30, 2016, the Company had outstanding preferred equity investments in ten multi-tiered joint ventures, each of which were created to develop a multifamily property. In each case, a wholly-owned subsidiary of the Operating Partnership made a preferred investment in a joint venture, except Flagler Village and APOK Townhomes, which are common interests. The common interests in these joint ventures, as well as preferred interests in some cases, are owned by affiliates of the Manager. In each case, the Company’s preferred investment in the joint venture generates a preferred return of 15 70 The following provides additional information regarding the Company’s preferred equity and investments as of September 30, 2016: Three Months Ended September 30, Nine Months Ended September 30, Property 2016 2015 2016 2015 Alexan CityCentre $ 294 $ 246 $ 791 $ 730 Alexan Southside Place 655 655 1,950 1,341 APOK Townhomes 205  205  Cheshire Bridge 619 591 1,842 787 Domain 145  422  EOS 137 137 409 407 Flagler Village (4)  (4)  Lake Boone Trail 375  1,117  Villas at Oak Crest  278  489 West Morehead 141  435  Whetstone 507 462 1,450 669 Other  (3)  (32) Preferred returns and equity in income of unconsolidated joint venture $ 3,074 $ 2,366 $ 8,617 $ 4,391 September 30, December 31, Balance Sheets: Real estate, net of depreciation $ 200,274 $ 132,265 Other assets 14,778 24,737 Total assets $ 215,052 $ 157,002 Mortgages payable $ 89,394 $ 55,066 Other liabilities 11,468 5,018 Total liabilities $ 100,862 $ 60,084 Members’ equity 114,190 96,918 Total liabilities and members’ equity $ 215,052 $ 157,002 Three Months Ended September 30, Nine Months Ended September 30, 2016 2015 2016 2015 Operating Statement: Rental revenues $ 1,757 $ 561 $ 4,371 $ 1,885 Operating expenses (801) (695) (2,340) (2,166) Income (loss) before debt service, acquisition costs, and depreciation and amortization 956 (134) 2,031 (281) Interest expense, net (344) (167) (999) (544) Acquisition costs (3) - (3) (66) Depreciation and amortization (771) (721) (2,296) (1,304) Operating loss (162) (1,022) (1,267) (2,195) Gain on sale - - - 29,200 Net (loss) income $ (162) $ (1,022) $ (1,267) $ 27,005 Alexan CityCentre Interests On July 1, 2014, through BRG T&amp;C BLVD Houston, LLC, a wholly-owned subsidiary of the Operating Partnership, the Company made a convertible preferred equity investment in a multi-tiered joint venture along with Bluerock Growth Fund (“BGF”), Bluerock Special Opportunity + Income Fund II, LLC, (“Fund II”) and Bluerock Special Opportunity + Income Fund III, LLC (“Fund III”), affiliates of the Manager, and an affiliate of Trammell Crowe Residential, to develop a 340-unit Class A apartment community located in Houston, Texas, to be known as Alexan CityCentre. The Company has made a capital commitment of approximately $ 7.4 100 On June 7, 2016, the Company, through an indirectly owned unconsolidated subsidiary, entered into a loan modification agreement to amend the terms of its construction loan financing the construction and development of the Alexan CityCentre property (the “Alexan Development”). The maximum principal amount available to the borrower under the terms of the modified loan is $ 55.1 16.7 January 1, 2020 the prime rate plus 0.5% LIBOR plus 3.00% 60,000 2.6 0.6 2.2 0.7 1.3 20 Alexan Southside Place (formerly referred to as Alexan Blaire House) Interests On January 12, 2015, through BRG Southside, LLC, a wholly-owned subsidiary of its Operating Partnership, the Company made a convertible preferred equity investment in a multi-tiered joint venture, along with Fund II and Fund III, which are affiliates of the Manager, and an affiliate of Trammell Crow Residential, to develop an approximately 269 85 17.3 100 In conjunction with the Alexan Southside development, on April 7, 2015, the Company, through an indirect unconsolidated subsidiary, entered into a $ 31.8 April 7, 2019 based on the base rate plus 1.25% or LIBOR plus 2.25% APOK Townhomes Interests On September 1, 2016, through a wholly-owned subsidiary of its Operating Partnership, the Company made an investment in a multi-tiered joint venture, along with Fund II, an affiliate of the Manager, and NCC Development Group, to develop a 90-unit Class A apartment community located in Boca Raton, Florida to be known as APOK Townhomes. The Company has made a capital commitment of approximately $ 11.7 1.1 The APOK property is currently encumbered by a land loan with Florida Community Bank of $ 2.6 January 27, 2017 3.95 Cheshire Bridge Interests On May 29, 2015, through BRG Cheshire, LLC, a wholly-owned subsidiary of its Operating Partnership, the Company made a convertible preferred equity investment in a multi-tiered joint venture, along with Fund III and an affiliate of Catalyst Development Partners II, to develop a 285 16.4 100 In conjunction with the Cheshire Bridge development, on December 16, 2015, the Company, through an indirect unconsolidated subsidiary, entered into a $ 38.1 7.7 Domain Phase 1 Interests On November 20, 2015, through a wholly-owned subsidiary of the Operating Partnership, BRG Domain Phase 1, LLC, the Company made a convertible preferred equity investment in a multi-tiered joint venture along with Fund II, an affiliate of the Manager, and an affiliate of ArchCo Residential, to develop an approximately 301 24.4 100 5.1 EOS Interests On July 29, 2014, through BRG UCFP Investor, LLC, a wholly-owned subsidiary of the Operating Partnership, the Company made a convertible preferred equity investment in a multi-tiered joint venture along with Bluerock Special Opportunity + Income Fund I, LLC (“Fund I”), an affiliate of the Manager, and CDP UCFP Developer, LLC, to develop a 296 3.6 100 In conjunction with the EOS development, on May 14, 2014, an indirect unconsolidated subsidiary, entered into a $ 27.5 26.6 May 14, 2017 2.15 Flagler Village Interests On December 18, 2015, through BRG Flagler Village, LLC, a wholly-owned subsidiary of the Operating Partnership, BRG Flagler Village, LLC, the Company made an investment in a multi-tiered joint venture along with Fund II, an affiliate of the Manager, and an affiliate of ArchCo Residential, to develop an approximately 326 55.0 12.1 Lake Boone Trail Interests On December 18, 2015, through BRG Lake Boone, LLC, a wholly-owned subsidiary of the Operating Partnership, BRG Lake Boone, LLC, the Company made a convertible preferred equity investment in a multi-tiered joint venture along with Fund II, an affiliate of the Manager, and an affiliate of Tribridge Residential, LLC, to develop an approximately 245 12.3 100 9.9 In conjunction with the Lake Boone Trail development, on June 23, 2016, the Company, through an indirect unconsolidated subsidiary, entered into a $ 25.2 December 23, 2019 one-month LIBOR plus 2.65 West Morehead Interests On January 6, 2016, through BRG Morehead NC, LLC, a wholly-owned subsidiary of the Operating Partnership, BRG Morehead NC, LLC, the Company made a convertible preferred equity investment in a multi-tiered joint venture along with Fund II, an affiliate of the Manager, and an affiliate of ArchCo Residential, to develop an approximately 283 24.7 100 6.5 Whetstone Interests On May 20, 2015, through BRG Whetstone Durham, LLC, a wholly-owned subsidiary of its Operating Partnership, the Company made a convertible preferred equity investment in a multi-tiered joint venture, along with Fund III and an affiliate of TriBridge Residential, LLC, to acquire a 204 12.9 100 The acquisition of Whetstone Apartments was initially partially funded by a bridge loan of approximately $ 25.2 26.5 November 1, 2023 3.81 1 KeyBank Land Loan On March 15, 2016, the Company and several affiliated unconsolidated borrowers entered into an approximately $ 14.9 March 14, 2017 6.5 under the Credit Facility are at a rate equal to LIBOR plus 3.75% or the base rate plus 2.75% 10.6 2.0 6.0 2.7</t>
  </si>
  <si>
    <t>Mortgages Payable</t>
  </si>
  <si>
    <t>Debt Disclosure [Abstract]</t>
  </si>
  <si>
    <t>Mortgage Notes Payable Disclosure [Text Block]</t>
  </si>
  <si>
    <t xml:space="preserve"> Note 7  Mortgages Payable Outstanding Principal As of September 30, 2016 Property September 30, December 31, Interest Rate Fixed/ Floating Maturity Date ARIUM at Palmer Ranch $ 26,925 $  2.69 % Floating (1) February 1, 2023 ARIUM Grandewood 34,294 29,444 2.35 % Floating (2) December 1, 2024 ARIUM Gulfshore 32,626  2.69 % Floating (3) February 1, 2023 ARIUM Palms 24,999 24,999 2.74 % Floating (4) September 1, 2022 ARIUM Westside 52,150  3.68 % Fixed August 1, 2023 Ashton Reserve I 31,900 31,900 4.67 % Fixed December 1, 2025 Ashton Reserve II 15,270 15,270 3.15 % Floating (5) January 1, 2026 Enders Place at Baldwin Park (6) 24,841 25,155 4.30 % Fixed November 1, 2022 Fox Hill 26,705 26,705 3.57 % Fixed April 1, 2022 Lansbrook Village 57,190 43,628 2.97 % Floating (7) August 1, 2026 MDA Apartments 37,256 37,600 5.35 % Fixed January 1, 2023 Park &amp; Kingston (8) 18,432 15,250 3.41 % Fixed April 1, 2020 Sorrel 38,684 38,684 2.81 % Floating (9) May 1, 2023 Sovereign 28,880 28,880 3.46 % Fixed November 10, 2022 Springhouse at Newport News  22,176 The Preserve at Henderson Beach 37,154  4.65 % Fixed January 5, 2023 Village Green of Ann Arbor 41,747 42,326 3.92 % Fixed October 1, 2022 Total 529,053 382,017 Fair value adjustments 1,407 1,620 Deferred financing costs, net (5,424) (3,535) Total $ 525,036 $ 380,102 (1) ARIUM at Palmer Ranch loan bears interest at a floating rate of 2.17 2.69 (2) ARIUM Grandewood principal balance includes the initial advance of $ 29.44 at a floating rate of 1.67% plus one month LIBOR 4.85 at a floating rate of 2.74% plus one month LIBOR. 2.20 3.26 (3) ARIUM Gulfshore loan bears interest at a floating rate of 2.17% plus one month LIBOR. 2.69 (4) ARIUM Palms loan bears interest at a floating rate of 2.22% plus one month LIBOR. 2.74 (5) Ashton Reserve II loan bears interest at a floating rate of 2.62% plus one-month LIBOR. 3.15 (6) The principal includes a $ 17.0 3.97 7.9 5.01 (7) Lansbrook Village loan bears interest at a floating rate of 2.44% plus one month LIBOR. 2.97 (8) The principal includes a $ 15.3 3.21 3.1 4.34 (9) Sorrel loan bears interest at a floating rate of 2.29% plus one-month LIBOR. 2.81 Deferred financing costs Costs incurred in obtaining long-term financing, reflected as a reduction of Mortgages Payable in the accompanying Consolidated Balance Sheets, are amortized on a straight-line basis, which approximates the effective interest method, over the terms of the related debt agreements, as applicable. ARIUM Gulfshore Mortgage Payable On January 5, 2016, the Company, through an indirect subsidiary, entered into an approximately $ 32.6 February 1, 2023 2.17 1 ARIUM at Palmer Ranch Mortgage Payable On January 5, 2016, the Company, through an indirect subsidiary, entered into an approximately $ 26.9 February 1, 2023 2.17 1 The Preserve at Henderson Beach Mortgage Payable On March 15, 2016, the Company, through an indirect subsidiary, assumed an approximately $ 37.5 January 5, 2023 4.65 1 Park &amp; Kingston Mortgage Payable On May 27, 2016, the Company, through an indirect subsidiary, entered into an additional loan of approximately $ 3.2 April 1, 2020 4.34 1 Refinancing of Lansbrook Village On July 8, 2016, the Company, through an indirect subsidiary (the “Lansbrook Village Borrower”), entered into an approximately $ 57.2 44.4 0.9 August 1, 2026 bears interest on a floating basis based on LIBOR plus 2.44%, with interest only payments until August 1, 2020, 92,671 1 Supplemental Financing at ARIUM Grandewood On August 30, 2016, the Company, through an indirect subsidiary, entered into an additional loan of approximately $ 4.9 December 1, 2024 2.74 1 Debt maturities Year Total 2016 (October 1-December 31) $ 605 2017 3,050 2018 3,646 2019 4,567 2020 24,775 Thereafter 492,410 $ 529,053 Add: Unamortized fair value debt adjustment 1,407 Subtract: Deferred financing costs, net (5,424) Total $ 525,036 The net book value of real estate assets providing collateral for these above borrowings were $ 702.5 530.6 The mortgage loans encumbering the Company’s properties are generally nonrecourse, subject to certain exceptions for which the Company would be liable for any resulting losses incurred by the lender. These exceptions vary from loan to loan but generally include fraud or a material misrepresentation, misstatement or omission by the borrower, intentional or grossly negligent conduct by the borrower that harms the property or results in a loss to the lender, filing of a bankruptcy petition by the borrower, either directly or indirectly and certain environmental liabilities. In addition, upon the occurrence of certain events, such as fraud or filing of a bankruptcy petition by the borrower, the Company or our joint ventures would be liable for the entire outstanding balance of the loan, all interest accrued thereon and certain other costs, including penalties and expenses. </t>
  </si>
  <si>
    <t>Fair Value of Financial Instruments</t>
  </si>
  <si>
    <t>Fair Value Disclosures [Abstract]</t>
  </si>
  <si>
    <t>Fair Value Disclosures [Text Block]</t>
  </si>
  <si>
    <t xml:space="preserve"> Note 8  Fair Value of Financial Instruments As of September 30, 2016 and December 31, 2015, the Company believes the carrying value of cash and cash equivalents, accounts receivable, due to and from affiliates, accounts payable, accrued liabilities, and distributions payable approximate their fair value based on their highly-liquid nature and/or short-term maturities. As of September 30, 2016 and December 31, 2015, the approximate fair value of mortgages payable were $ 543.7 387.1 530.5 383.6</t>
  </si>
  <si>
    <t>Related Party Transactions</t>
  </si>
  <si>
    <t>Related Party Transactions [Abstract]</t>
  </si>
  <si>
    <t>Related Party Transactions Disclosure [Text Block]</t>
  </si>
  <si>
    <t xml:space="preserve"> Note 9  Related Party Transactions In connection with the Company’s acquisition of an interest in the Villas at Oak Crest, the Company assumed a receivable of $ 0.3 0.3 In May 2015, the Company invested an additional $ 6.5 46.95 96.0 In May 2015, the Company invested an additional $ 1.1 85.27 94.62 In December 2015, the Company invested an additional $ 3.7 76.8 90.00 In December 2015, in conjunction with the sale of Villas at Oak Crest, two former joint venture partners, who were related to the Company’s Chief Executive Officer, converted their ownership in Villas at Oak Crest into 22,809 Substantially concurrently with the completion of the IPO, the Company completed a series of related contribution transactions pursuant to which it acquired indirect equity interests in four apartment properties, and a 100 152.3 The Company entered into a management agreement (the “Management Agreement”), with the Manager, on April 2, 2014. The terms and conditions of the Management Agreement, which became effective as of April 2, 2014, are described below. Management Agreement The Management Agreement requires the Manager to manage the Company’s business affairs in conformity with the investment guidelines and other policies that are approved and monitored by the Company’s board of directors. The Manager acts under the supervision and direction of the Board. Specifically, the Manager is responsible for (1) the selection, purchase and sale of the Company’s investment portfolio, (2) the Company’s financing activities, and (3) providing the Company with advisory and management services. The Manager provides the Company with a management team, including a chief executive officer, president, chief accounting officer and chief operating officer, along with appropriate support personnel. None of the officers or employees of the Manager are dedicated exclusively to the Company. The Company is dependent on its Manager to provide these services that are essential to the Company. In the event that the Manager or its affiliates are unable to provide the respective services, the Company will be required to obtain such services from other sources. The Company pays the Manager a base management fee in an amount equal to the sum of: (A) 0.25 1.5 0.5 0.7 59,077 0.9 77,497 1.1 115,304 1.2 108,045 1.4 105,036 1.7 131,604 13.00 The Company also pays the Manager an incentive fee with respect to each calendar quarter in arrears. The incentive fee is equal to the difference between (1) the product of (x) 20% and (y) the difference between (i) the Company’s adjusted funds from operations (“AFFO”), for the previous 12-month period, and (ii) the product of (A) the weighted average of the issue price of equity securities issued in the IPO and in future offerings and transactions, multiplied by the weighted average number of all shares of the Company’s Class A common stock outstanding on a fully-diluted basis (including any restricted stock units, any restricted shares of Class A common stock, LTIP Units, and other shares of common stock underlying awards granted under the Incentive Plans and OP Units) in the previous 12-month period, exclusive of equity securities issued prior to the IPO or in the contribution transactions, and (B) 8%, and (2) the sum of any incentive fee paid to the Manager with respect to the first three calendar quarters of such previous 12-month period; provided, however, that no incentive fee is payable with respect to any calendar quarter unless AFFO is greater than zero for the four most recently completed calendar quarters, or the number of completed calendar quarters since the closing date of the IPO, whichever is less. For purposes of calculating the incentive fee during the first 12 months after completion of the IPO, AFFO will be determined by annualizing the applicable period following completion of the IPO. One half of each quarterly installment of the incentive fee will be payable in LTIP Units, calculated pursuant to the formula above. The remainder of the incentive fee will be payable in cash or in LTIP Units, at the election of the Board, in each case calculated pursuant to the formula above. Incentive fees of $ 0.15 10,896 0.9 67,837 September 30, 2016 which will be paid through the issuance of approximately 11,977 LTIP Units assuming the $13.00 closing share price for the Company’s Class A common stock on Management fee expense of $ 0.1 0.3 0.1 0.7 179,562 59,854 59,854 On July 2, 2015, the Company issued a grant of LTIP Units under the Amended 2014 Incentive Plans to the Manager. The equity grant consisted of 283,390 (the “2015 LTIP Units”). 176,610 (the “2016 LTIP Units”). LTIP expense of $ 0.5 1.7 1.0 the 2015 LTIP Units and the 2016 The Company is also required to reimburse the Manager for certain expenses and pay all operating expenses, except those specifically required to be borne by the Manager under the Management Agreement. The Manager waived all reimbursements through the six months ended June 30, 2015. Reimbursements of $ 0.3 0.2 0.5 0.08 0.18 The initial term of the Management Agreement expires on April 2, 2017 (the third anniversary of the closing of the IPO), and will be automatically renewed for a one-year term on each anniversary date thereafter unless previously terminated in accordance with the terms of the Management Agreement. Following the initial term of the Management Agreement, the Management Agreement may be terminated annually upon the affirmative vote of at least two-thirds of the Company’s independent directors, based upon (1) unsatisfactory performance that is materially detrimental to the Company, or (2) the Company’s determination that the fees payable to the Manager are not fair, subject to the Manager’s right to prevent such termination due to unfair fees by accepting a reduction of the fees agreed to by at least two-thirds of the Company’s independent directors. The Company must provide 180 days’ prior notice of any such termination. Unless terminated for cause, as further described in the Management Agreement, the Manager will be paid a termination fee equal to three times the sum of the base management fee and incentive fee earned, in each case, by the Manager during the 12-month period immediately preceding such termination, calculated as of the end of the most recently completed fiscal quarter before the date of termination. The Company may also terminate the Management Agreement at any time, including during the initial term, without the payment of any termination fee, for cause with 30 days’ prior written notice from the Board. During the initial three-year term of the Management Agreement, the Company may not terminate the Management Agreement except as described above or in the following circumstance: At the earlier of (i) April 2, 2017 (three years following the completion of the IPO), and (ii) the date on which the value of the Company’s stockholders’ equity exceeds $ 250.0 The Manager may retain, at its sole cost and expense, the services of such persons and firms as the Manager deems necessary in connection with our management and operations (including accountants, legal counsel and other professional service providers), provided that such expenses are in amounts no greater than those that would be payable to third-party professionals or consultants engaged to perform such services pursuant to agreements negotiated on an arm’s-length basis. Prior and Terminated Advisory Agreement Prior to the entry by the Company into the Management Agreement upon the completion of the IPO and the concurrent termination of the Advisory Agreement, the Former Advisor performed essentially the same duties and responsibilities as the Company’s new Manager. The Advisory Agreement had a one-year term expiring October 14, 2014, and was renewable for an unlimited number of successive one-year periods upon the mutual consent of the Company and its Advisor. The Former Advisor was entitled to the payment of certain fees in compensation for advisory and general management services rendered thereunder for periods prior to the Company’s initial public offering on April 2, 2014, and reimbursements for certain costs and expenses incurred in connection with the provision thereof, in an aggregate amount of $ 1.18 108,119 Selling Commissions and Dealer Manager Fees In conjunction with the offering of the Series B Preferred Stock, the Company engaged a related party, as dealer manager, and pays up to 10 10 0.6 0.3 All of the Company’s executive officers, and some of its directors, are also executive officers, managers and/or holders of a direct or indirect controlling interest in the Manager and other Bluerock-affiliated entities. As a result, they owe fiduciary duties to each of these entities, their members, limited partners and investors, which fiduciary duties may from time to time conflict with the fiduciary duties that they owe to the Company and its stockholders. Some of the material conflicts that the Manager or its affiliates face are: 1) the determination of whether an investment opportunity should be recommended to us or another Bluerock-sponsored program or Bluerock-advised investor; 2) the allocation of the time of key executive officers, directors, and other real estate professionals among the Company, other Bluerock-sponsored programs and Bluerock-advised investors, and the activities in which they are involved; and 3) the fees received by the Manager and its affiliates. September 30, December 31, Amounts Payable to the Manager under the Management Agreement Base management fee $ 1,711 $ 1,133 Incentive fee 155 - Operating expense reimbursements and direct expense reimbursements 210 218 Offering expense reimbursements 76 - Total amounts payable to Manager $ 2,152 $ 1,351 As of September 30, 2016 and December 31, 2015, the Company had no amounts and $ 0.1 As of September 30, 2016 and December 31, 2015, the Company had $ 1.0 0.9 Preferred Equity Investments and Investments in Unconsolidated Real Estate Joint Ventures The Company invests with related parties in various joint ventures in which the Company owns either preferred or common interests. Please refer to Footnote 6 for further information. Bluerock Property Management, LLC The Company incurred $ 0.14</t>
  </si>
  <si>
    <t>Stockholders Equity Note [Abstract]</t>
  </si>
  <si>
    <t>Stockholders' Equity Note Disclosure [Text Block]</t>
  </si>
  <si>
    <t xml:space="preserve"> Note 10  Stockholders’ Equity Net Income (Loss) Per Common Share Basic net income (loss) per common share is computed by dividing net income (loss) attributable to common stockholders, less dividends on restricted stock expected to vest plus gains on redemptions on common stock, by the weighted average number of common shares outstanding for the period. Diluted net income (loss) per common share is computed by dividing net income (loss) attributable to common stockholders by the sum of the weighted average number of common shares outstanding and any potential dilutive shares for the period. Net income (loss) attributable to common stockholders is computed by adjusting net income (loss) for the non-forfeitable dividends paid on non-vested restricted stock. The Company considers the requirements of the two-class method when preparing earnings per share. Earnings per share is not affected by the two-class method because the Company’s Class A, B-1, B-2 and B-3 common stock and LTIP Units participate in dividends on a one-for-one basis. Three Months Ended September 30, Nine Months Ended September 30, 2016 2015 2016 2015 Net (loss) income attributable to common stockholders $ (2,551) $ (574) (11,727) $ 2,157 Dividends on restricted stock expected to vest - (4) (4) (12) Basic net (loss) income attributable to common stockholders $ (2,551) $ (578) $ (11,731) $ 2,145 Weighted average common shares outstanding (1) 20,908,543 20,166,384 20,706,338 16,383,736 Potential dilutive shares (2)    12,302 Weighted average common shares outstanding and potential dilutive shares (1) 20,908,543 20,166,384 20,706,338 16,396,038 Net (loss) income per common share, basic $ (0.12) $ (0.03) $ (0.57) $ 0.13 Net (loss) income per common share, diluted $ (0.12) $ (0.03) $ (0.57) $ 0.13 The effect of the conversion of OP Units is not reflected in the computation of basic and diluted earnings per share, as they are exchangeable for Class A common stock on a one-for-one basis. The income allocable to such units is allocated on this same basis and reflected as noncontrolling interests in the accompanying consolidated financial statements. As such, the assumed conversion of these units would have no net impact on the determination of diluted earnings per share. (1) For 2016, amounts relate to shares of the Company’s Class A, B-3 common stock and LTIP Units outstanding. For 2015, amounts relate to shares of Class A, B-1, B-2 and B-3 common stock and LTIP Units outstanding. (2) Excludes 1,184 5,498 15,272 Class A Common Stock and Class B Common Stock The Company raised capital in a continuous registered offering, carried out in a manner consistent with offerings of non-listed REITs, from its inception until September 9, 2013, when it terminated the continuous registered offering in connection with the Board’s consideration of strategic alternatives to maximize value to the Company’s stockholders. Through September 9, 2013, the Company had raised an aggregate of $ 22.6 The Company subsequently determined to register shares of newly authorized Class A common stock that were to be offered in a firmly underwritten public offering (the “IPO”), by filing a registration statement on Form S-11 (File No. 333-192610) with the Securities and Exchange Commission (the “SEC”) on November 27, 2013. On March 28, 2014, the SEC declared the registration statement effective and the Company announced the pricing of the IPO of 3,448,276 14.50 50.0 44.0 In connection with the IPO, on January 23, 2014, the Company's stockholders approved the second articles of amendment and restatement to the Company’s charter (the “Second Charter Amendment”), which provided, among other things, for the designation of a new share class of Class A common stock, and for the change of each existing outstanding share of the Company’s common stock into: • 1/3 of a share of Class B-1 common stock; plus • 1/3 of a share of Class B-2 common stock; plus • 1/3 of a share of Class B-3 common stock. This transaction was effective upon filing the Second Charter Amendment with the State Department of Assessments and Taxation of the State of Maryland on March 26, 2014. Immediately following the filing of the Second Charter Amendment, the Company effectuated a 2.264881 to 1 reverse stock split of its outstanding shares of Class B-1 common stock, Class B-2 common stock and Class B-3 common stock, and on March 31, 2014, the Company effected an additional 1.0045878 to 1 reverse stock split of its outstanding shares of Class B-1 common stock, Class B-2 common stock and Class B-3 common stock. The Company refers to Class B-1 common stock, Class B-2 common stock and Class B-3 common stock collectively as “Class B” common stock. The Class B common stock is identical to the Class A common stock, except that (i) the Company does not intend to list the Class B common stock on a national securities exchange, and (ii) shares of the Class B common stock convert automatically into shares of Class A common stock at specified times, as follows: • March 23, 2015, in the case of the Class B-1 common stock; • September 19, 2015, in the case of the Class B-2 common stock; and • March 17, 2016, in the case of the Class B-3 common stock. On March 23, 2015, 353,630 353,630 353,629 Follow-On Equity Offerings On January 20, 2015, the Company completed an underwritten shelf takedown offering (the “January 2015 Follow-On Offering”) of 4,600,000 0.01 12.50 53.7 On May 22, 2015, the Company completed an underwritten shelf takedown offering (the “May 2015 Follow-On Offering”) of 6,348,000 0.01 13.00 77.6 On October 21, 2015, the Company completed an underwritten offering of 2,875,000 8.250 0.01 25.00 25.00 69.2 On April 25, 2016, the Company completed an underwritten offering of 2,300,000 25.00 55.3 On May 26, 2016, the Company completed an offering of 400,000 25.00 9.5 On July 19, 2016, the Company completed an underwritten offering (the “July 2016 Preferred Stock Offering”) of 2,300,000 7.625 0.01 25.00 25.00 55.3 At-the-Market Offerings On March 29, 2016, the Company, its Operating Partnership and its Manager entered into an At Market Issuance Sales Agreement (the “Series A Sales Agreement”) with FBR Capital Markets &amp; Co. (“FBR”), and MLV &amp; Co. LLC (“MLV”). Pursuant to the Series A Sales Agreement, FBR and MLV will act as distribution agents with respect to the offering and sale of up to $ 100,000,000 146,460 146,460 3.6 On August 8, 2016, the Company, its Operating Partnership and its Manager entered into an At Market Issuance Sales Agreement (the “Class A Sales Agreement”) with FBR. Pursuant to the Class A Sales Agreement, FBR will act as distribution agent with respect to the offering and sale of up to $ 100,000,000 On September 14, 2016, the Company, its Operating Partnership and its Manager entered into an At Market Issuance Sales Agreement (the “Series C Sales Agreement”) with FBR. Pursuant to the Series C Sales Agreement, FBR will act as distribution agent with respect to the offering and sale of up to $ 36,000,000 23,750 23,750 0.6 Shelf Registration Statements On January 12, 2016, the Company filed, and on January 29, 2016, the SEC declared effective on Form S-3 (File No. 333-208956), a shelf registration statement that expires in January 2019 (the “January 2016 Shelf Registration Statement”). The securities covered by the January 2016 Shelf Registration Statement cannot exceed $ 1,000,000,000 On January 13, 2016, the Company filed, and on January 29, 2016, the SEC declared effective on Form S-3 (File No. 333-208988), a resale shelf registration statement that expires in January 2019 (the “Resale Registration Statement”). The Resale Registration Statement provides that selling stockholders named therein may offer for sale up to 2,262,621 Termination of Original Series B Preferred Stock Offering, Reclassification of Original Series B Preferred Stock, and Filing of New Prospectus Supplement for Offering of Reclassified Series B Preferred Stock On December 17, 2015, the Company filed a prospectus supplement to the December 2014 Shelf Registration Statement offering a maximum of 150,000 150,000 3,000,000 1,000 On February 22, 2016, the Company’s board of directors authorized the termination of the offering of the Original Series B Preferred Stock in order to revise certain terms thereof, and the reclassification of the Original Series B Preferred Stock. On February 23, 2016, the Company terminated the offering of the Original Series B Preferred Stock, and on February 24, 2016, the Company filed a new prospectus supplement to the December 2014 Shelf Registration Statement offering a maximum of 150,000 3,000,000 1,000 8,827 8,827 176,540 7.9 Series A Cumulative Redeemable Preferred Stock The Series A Preferred Stock ranks senior to common stock and on parity with the Series B Preferred Stock and Series C Preferred Stock as to rights upon our liquidation, dissolution or winding up. The Series A Preferred Stock is entitled to priority cumulative dividends to be paid quarterly, in arrears, when, as and if authorized by the board of directors. Commencing October 21, 2022, the annual dividend rate will increase by 2.0 14.0 25.00 At the date of issuance, the carrying amount of the Series A Preferred Stock wa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 on the Statement of Stockholders’ Equity. Series B Cumulative Redeemable Preferred Stock The Series B Preferred Stock ranks senior to common stock and on parity with the Series A Preferred Stock and Series C Preferred Stock as to rights upon our liquidation, dissolution or winding up. The Series B Preferred Stock is entitled to priority cumulative dividends to be paid monthly, in arrears, when, as and if authorized by the board of directors. Holders may, at their option, elect to have the Company redeem their shares through the first year from issuance subject to a 13 10 5 3 At the date of issuance, the carrying amount of the Series B Preferred Stock wa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 on the Statement of Stockholders’ Equity. Series C Cumulative Redeemable Preferred Stock The Series C Preferred Stock ranks senior to common stock and on parity with the Series A Preferred Stock and the Series B Preferred Stock as to rights upon liquidation, dissolution or winding up. The Series C Preferred Stock is entitled to priority cumulative dividends to be paid quarterly, in arrears, when, as and if authorized by the board of directors. Commencing July 19, 2023, the annual dividend rate will increase by 2.0 14.0 25.00 At the date of issuance, the carrying amount of the Series C Preferred Stock wa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 on the Statement of Stockholders’ Equity. Operating Partnership and Long-Term Incentive Plan Units On April 2, 2014, concurrently with the completion of the IPO, the Company entered into the Second Amended and Restated Agreement of Limited Partnership of its Operating Partnership, Bluerock Residential Holdings, L.P. Pursuant to the amendment, the Company is the sole general partner of the Operating Partnership and may not be removed as general partner by the limited partners with or without cause. The limited partners of the Operating Partnership were Bluerock REIT Holdings, LLC, BR-NPT Springing Entity, LLC (“NPT”), Bluerock Property Management, LLC (“BPM”), our Manager, and Bluerock Multifamily Advisor, LLC (the “Former Advisor”), all of which are affiliates of Bluerock. Prior to the completion of the IPO, the Company owned, directly and indirectly, 100 9.87 282,759 4.59 325,578 5.28 8.22 301,136 1.41 1,451,527 6.81 The Partnership Agreement, as amended, provides, among other things, that the Operating Partnership initially has two classes of limited partnership interests, which are units of limited partnership interest (“OP Units”), and the Operating Partnership’s long-term incentive plan units (“LTIP Units”). In calculating the percentage interests of the partners in the Operating Partnership, LTIP Units are treated as OP Units. In general, LTIP Units will receive the same per-unit distributions as the OP Units. Initially, each LTIP Unit will have a capital account balance of zero and, therefore, will not have full parity with OP Units with respect to any liquidating distributions. However, the Partnership Agreement Amendment provides that “book gain,” or economic appreciation, in the Company’s assets realized by the Operating Partnership as a result of the actual sale of all or substantially all of the Operating Partnership’s assets, or the revaluation of the Operating Partnership’s assets as provided by applicable U.S. Department of Treasury regulations, will be allocated first to the holders of LTIP Units until their capital account per unit is equal to the average capital account per-unit of the Company’s OP Unit holders in the Operating Partnership. The Company expects that the Operating Partnership will issue OP Units to limited partners, and the Company, in exchange for capital contributions of cash or property, and will issue LTIP Units pursuant to the Company’s Amended and Restated 2014 Equity Incentive Plan for Individuals and Amended and Restated 2014 Equity Incentive Plan for Entities (collectively, the “Amended 2014 Incentive Plans”), to persons who provide services to the Company, including the Company’s officers, directors and employees. Pursuant to the Partnership Agreement, as amended, any holders of OP Units, other than the Company or its subsidiaries, will receive redemption rights which, subject to certain restrictions and limitations, will enable them to cause the Operating Partnership to redeem their OP Units in exchange for cash or, at the Company’s option, shares of the Company’s Class A common stock, on a one-for-one basis. The Company agreed to file, not earlier than one year after the closing of the IPO, one or more registration statements registering the issuance or resale of shares of its Class A common stock issuable upon redemption of the OP Units issued upon conversion of LTIP Units, which include those issued to the Manager and the Former Advisor. Subject to certain exceptions, the Operating Partnership will pay all expenses in connection with the exercise of registration rights under the Partnership Agreement. The Resale Shelf Registration Statement covers all such OP Units and LTIP Units issued prior to January 18, 2016. The Operating Partnership, in conjunction with the issuance of preferred stock by the Company, has issued preferred OP Units which provide for similar rights as for each class of preferred stock. Equity Incentive Plans Prior to the Company’s IPO on April 2, 2014, the Company’s independent directors received an automatic grant of 5,000 2,500 On March 24, 2015, in accordance with the Company’s 2014 Equity Incentive Plan for Individuals (the “2014 Individuals Plan”), the Board authorized and each of the Company’s independent directors received two grants of 2,500 2,500 2,500 The vesting schedule for each 2014 Restricted Stock Award was as follows: (i) 834 shares as of March 24, 2015, (ii) 833 shares on March 24, 2016, and (iii) 833 shares on March 24, 2017. The vesting schedule for each 2015 Restricted Stock Award was as follows: (i) 834 shares as of March 24, 2016, (ii) 833 shares on March 24, 2017, and (iii) 833 shares on March 24, 2018. On February 22, 2016, the board reviewed peer REIT compensation practices for independent directors, and found that equity awards for peer REITs generally vest either on the grant date, or after one year. In order to normalize compensation practices with peer REITs, on February 22, 2016, the board approved the amendment of each of the 2014-2015 Stock Award Agreements, effective as of March 24, 2016, such that the Stock Awards that did not vest on the grant date of March 24, 2015 vested on the one-year anniversary of such grant date. As a result, (i) 1,666 shares of the 2014 Stock Award to each independent director, and (ii) all 2,500 shares of the 2015 Stock Award to each independent director, became vested and nonforfeitable on March 24, 2016. The expense for the accelerated vesting was approximately $0.1 million which was recorded in the three months ended March 31, 2016. On May 28, 2015, the Company’s stockholders approved the amendment and restatement of the 2014 Individuals Plan (the “Amended 2014 Individuals Plan”), and the Company’s 2014 Entities Plan (the “Amended 2014 Entities Plan” and together with the Amended 2014 Individuals Plan, the “Amended 2014 Incentive Plans”). The Amended 2014 Incentive Plans allow for the issuance of up to 475,000 On March 24, 2016, the Company granted a total of 7,500 shares of Class A common stock to its independent directors. The fair value of the grants was approximately $0.1 million and the shares vested immediately. Non-Vested shares Shares (1) Weighted average grant-date Balance at January 1, 2016 14,476 $ 14.46 Granted 7,500 10.33 Vested (21,317) 12.75 Forfeited   Balance at September 30, 2016 659 $ 22.75 (1) At September 30, 2016, there was $ 0.01 0.83 Equity Incentive Plans - LTIP Grants On July 2, 2015, the Company issued a grant of LTIP Units under the Amended 2014 Incentive Plans to the Manager. The equity grant consisted of 283,390 LTIP Units (the “2015 LTIP Units”). The 2015 LTIP Units will vest ratably over a three year period that began in July 2015, subject to certain terms and conditions. On August 3, 2016, the Company issued a grant of LTIP Units under the Amended 2014 Incentive Plans to the Manager. The equity grant consisted of 176,610 LTIP Units (the “2016 LTIP Units”). The 2016 LTIP Units will vest ratably over a three year period that began in August 2016, subject to certain terms and conditions. These LTIP Units may be convertible into OP Units under certain conditions and then may be settled in shares of the Company’s Class A common stock. These LTIP Units provide for the payment of distribution equivalents at the same time distributions are paid to holders of the Company’s Class A common stock. LTIP expense of $ 0.5 1.7 13.00 Declaration Date Payable to stockholders Amount Date Paid Class A common stock October 7, 2015 December 25, 2015 $ 0.096667 January 5, 2016 January 13, 2016 January 25, 2016 $ 0.096666 February 5, 2016 January 13, 2016 February 25, 2016 $ 0.096667 March 5, 2016 January 13, 2016 March 24, 2016 $ 0.096667 April 5, 2016 April 8, 2016 April 25, 2016 $ 0.096666 May 5, 2016 April 8, 2016 May 25, 2016 $ 0.096667 June 6, 2016 April 8, 2016 June 24, 2016 $ 0.096667 July 5, 2016 July 8, 2016 July 25, 2016 $ 0.096666 August 5, 2016 July 8, 2016 August 25, 2016 $ 0.096667 September 5, 2016 July 8, 2016 September 23, 2016 $ 0.096667 October 5, 2016 Class B-3 common stock October 7, 2015 December 25, 2015 $ 0.096667 January 5, 2016 January 13, 2016 January 25, 2016 $ 0.096666 February 5, 2016 January 13, 2016 February 25, 2016 $ 0.096667 March 5, 2016 Series A Preferred Stock December 14, 2015 December 24, 2015 $ 0.401000 January 5, 2016 March 11, 2016 March 24, 2016 $ 0.515625 April 5, 2016 June 10, 2016 June 24, 2016 $ 0.515625 July 5, 2016 September 9, 2016 September 23, 2016 $ 0.515625 October 5, 2016 Series B Preferred Stock April 15, 2016 April 25, 2016 $ 5.00 May 5, 2016 May 13, 2016 May 25, 2016 $ 5.00 June 3, 2016 June 10, 2016 June 24, 2016 $ 5.00 July 5, 2016 July 8, 2016 July 25, 2016 $ 5.00 August 5, 2016 July 8, 2016 August 25, 2016 $ 5.00 September 5, 2016 July 8, 2016 September 23, 2016 $ 5.00 October 5, 2016 Series C Preferred Stock September 9, 2016 September 23, 2016 $ 0.39184 October 5, 2016 A portion of each dividend may constitute a return of capital for tax purposes. There is no assurance that the Company will continue to declare dividends or at this rate. Holders of OP and LTIP Units are entitled to receive "distribution equivalents" at the same time as dividends are paid to holders of the Company's Class A common stock. The Company has a dividend reinvestment plan that allows for participating stockholders to have their dividend distributions automatically invested in additional Class A common shares based on the average price of the shares on the investment date. The Company plans to issue Class A common shares to cover shares required for investment. Distributions 2016 Declared Paid First Quarter Class A Common Stock $ 5,604 $ 5,569 Class B-3 Common Stock 68 102 Series A Preferred Stock 1,482 1,153 OP Units 89 89 LTIP Units 283 270 Total first quarter 2016 $ 7,526 $ 7,183 Second Quarter Class A Common Stock $ 5,674 $ 5,674 Series A Preferred Stock 2,951 1,481 Series B Preferred Stock 18 8 OP Units 89 89 LTIP Units 328 319 Total second quarter 2016 $ 9,060 $ 7,571 Third Quarter Class A Common Stock 5,674 5,674 Series A Preferred Stock 2,950 2,951 Series B Preferred Stock 88 54 Series C Preferred Stock 902 - OP Units 88 89 LTIP Units 394 348 Total third quarter 2016 10,096 9,116 Total year-to-date $ 26,682 $ 23,870 </t>
  </si>
  <si>
    <t>Commitments and Contingencies</t>
  </si>
  <si>
    <t>Commitments and Contingencies Disclosure [Abstract]</t>
  </si>
  <si>
    <t>Commitments and Contingencies Disclosure [Text Block]</t>
  </si>
  <si>
    <t xml:space="preserve"> Note 11  Commitments and Contingencies The Company is subject to various legal actions and claims arising in the ordinary course of business. Although the outcome of any legal matter cannot be predicted with certainty, management does not believe that any of these legal proceedings or matters will have a material adverse effect on the consolidated financial position or results of operations or liquidity of the Company. On March 15, 2016, the Company, through its Operating Partnership and several affiliated unconsolidated co-borrowers that are accounted for on the equity method of accounting, entered into an approximately $ 14.9 10.4 3.75 2.75 10.6</t>
  </si>
  <si>
    <t>Subsequent Events</t>
  </si>
  <si>
    <t>Subsequent Events [Abstract]</t>
  </si>
  <si>
    <t>Subsequent Events [Text Block]</t>
  </si>
  <si>
    <t xml:space="preserve"> Note 12  Subsequent Events Declaration Date Payable to stockholders Amount Payable Date Class A common stock October 4, 2016 October 25, 2016 $ 0.096666 November 4, 2016 October 4, 2016 November 25, 2016 $ 0.096667 December 5, 2016 October 4, 2016 December 23, 2016 $ 0.096667 January 5, 2017 Series B Preferred Stock October 4, 2016 October 25, 2016 $ 5.00 November 4, 2016 October 4, 2016 November 25, 2016 $ 5.00 December 5, 2016 October 4, 2016 December 23, 2016 $ 5.00 January 5, 2017 Holders of OP and LTIP Units are entitled to receive "distribution equivalents" at the same time as dividends are paid to holders of the Company's Class A common stock. A portion of each dividend may constitute a return of capital for tax purposes. There is no assurance that the Company will continue to declare dividends or at this rate. Distributions Paid Shares Declaration Record Date Date Paid Distributions Total Class A Common Stock July 8, 2016 September 23, 2016 October 5, 2016 $ 0.096667 $ 1,891 Series A Preferred Stock September 9, 2016 September 23, 2016 October 5, 2016 $ 0.515625 $ 2,950 Series B Preferred Stock July 8, 2016 September 23, 2016 October 5, 2016 $ 5.000000 $ 43 Series C Preferred Stock September 9, 2016 September 23, 2016 October 5, 2016 $ 0.391840 $ 902 OP Units July 8, 2016 September 23, 2016 October 5, 2016 $ 0.096667 $ 29 LTIP Units July 8, 2016 September 23, 2016 October 5, 2016 $ 0.096667 $ 158 Class A Common Stock October 4, 2016 October 25, 2016 November 4, 2016 $ 0.096666 $ 1,891 Series B Preferred Stock October 4, 2016 October 25, 2016 November 4, 2016 $ 5.000000 $ 53 OP Units October 4, 2016 October 25, 2016 November 4, 2016 $ 0.096666 $ 29 LTIP Units October 4, 2016 October 25, 2016 November 4, 2016 $ 0.096666 $ 140 Total $ 8,086 Whetstone Financing On October 6, 2016, the Company, through an indirect subsidiary (the “Whetstone Borrower”), entered into an approximately $ 26.5 November 1, 2023 3.81 1 October 2016 Offering of 7.125% Series D Cumulative Preferred Stock Subsequent to quarter end, on October 13, 2016, the Company completed an underwritten offering (the “October 2016 Preferred Stock Offering”) of 2,700,000 7.125 0.01 25.00 25.00 65.0 150,602 3.8 Acquisition of Nevadan Apartments On October 13, 2016, the Company, through joint venture subsidiaries of its Operating Partnership, completed an investment of approximately $ 22.8 90 68.25 48.4 November 1, 2023 2.48 5.50 Acquisition of Apex Prima Vista Apartments On October 31, 2016, the Company, through joint venture subsidiaries of its Operating Partnership, completed an investment of approximately $ 11.3 85 38.3 27.0 November 1, 2023 3.95</t>
  </si>
  <si>
    <t>Basis of Presentation and Summary of Significant Accounting Policies (Policies)</t>
  </si>
  <si>
    <t>Consolidation, Policy [Policy Text Block]</t>
  </si>
  <si>
    <t xml:space="preserve"> Principles of Consolidation and Basis of Presentation The Company operates as an umbrella partnership REIT in which Bluerock Residential Holdings, L.P. (its “Operating Partnership”), or the Operating Partnership’s wholly-owned subsidiaries, owns substantially all of the property interests acquired on the Company’s behalf. As of September 30, 2016, limited partners other than the Company owned approximately 8.22 1.41 6.81 Because the Company is the sole general partner of its Operating Partnership and has unilateral control over its management and major operating decisions (even if additional limited partners are admitted to the Operating Partnership), the accounts of the Operating Partnership are consolidated in its consolidated financial statements. The Company consolidates entities in which it controls more than 50% of the voting equity and in which control does not rest with other investors. Investments in real estate joint ventures over which the Company has the ability to exercise significant influence, but for which it does not have financial or operating control, are accounted for using the equity method of accounting. These entities are reflected on the Company’s consolidated financial statements as “Preferred equity investments and investments in unconsolidated real estate joint ventures.” All significant intercompany accounts and transactions have been eliminated in the consolidated financial statements. The Company will consider future joint ventures for consolidation in accordance with the provisions required by the Financial Accounting Standards Board (“FASB”) Accounting Standards Codification (“ASC”) Topic 810: Consolidation. Certain amounts in prior year financial statement presentation have been reclassified to conform to the current period presentation.</t>
  </si>
  <si>
    <t>Investments in Unconsolidated Real Estate Joint Ventures [Policy Text Block]</t>
  </si>
  <si>
    <t xml:space="preserve"> Investments in Unconsolidated Real Estate Joint Ventures The Company first analyzes its investments in joint ventures to determine if the joint venture is a variable interest entity (“VIE”) in accordance with ASC 810 and if so, whether the Company is the primary beneficiary requiring consolidation. A VIE is an entity that has (i) insufficient equity to permit it to finance its activities without additional subordinated financial support or (ii) equity holders that lack the characteristics of a controlling financial interest. VIEs are consolidated by the primary beneficiary, which is the entity that has both the power to direct the activities that most significantly impact the entity’s economic performance and the obligation to absorb losses or the right to receive benefits from the entity that potentially could be significant to the entity. Variable interests in a VIE are contractual, ownership, or other financial interests in a VIE that change with changes in the fair value of the VIE’s net assets. The Company continuously re-assesses at each level of the joint venture whether the entity is (i) a VIE, and (ii) if the Company is the primary beneficiary of the VIE. If it was determined an entity in which the Company holds a joint venture interest qualified as a VIE and the Company was the primary beneficiary, the entity would be consolidated. If, after consideration of the VIE accounting literature, the Company has determined that VIE accounting is not applicable to the joint ventures, the Company assesses the need for consolidation under all other provisions of ASC 810. These provisions provide for consolidation of majority-owned entities through a majority voting interest held by the Company providing control, or through determination of control by virtue of the Company being the general partner in a limited partnership or the controlling member of a limited liability company. In assessing whether the Company is in control of and requiring consolidation of the limited liability company and partnership venture structures, the Company evaluates the respective rights and privileges afforded each member or partner (collectively referred to as “member”). The Company’s member would not be deemed to control the entity if any of the other members have either (i) substantive kickout rights providing the ability to dissolve (liquidate) the entity or otherwise remove the managing member or general partner without cause or (ii) has substantive participating rights in the entity. Substantive participating rights (whether granted by contract or law) provide for the ability to effectively participate in significant decisions of the entity that would be expected to be made in the ordinary course of business that are not otherwise protective rights. If it has been determined that the Company does not have control, but does have the ability to exercise significant influence over the entity, the Company accounts for these unconsolidated investments under the equity method of accounting. The equity method of accounting requires these investments to be initially recorded at cost and subsequently increased (decreased) for the Company’s share of net income (loss), including eliminations for the Company’s share of intercompany transactions, and increased (decreased) for contributions (distributions). The Company’s proportionate share of the results of operations of these investments is reflected in the Company’s earnings or losses.</t>
  </si>
  <si>
    <t>Interim Financial Information [Policy Text Block]</t>
  </si>
  <si>
    <t xml:space="preserve"> Interim Financial Information The accompanying unaudited consolidated financial statements of the Company have been prepared in accordance with accounting principles generally accepted in the United States of America (“GAAP”) for interim financial reporting, and the instructions to Form 10-Q and Article 10-1 of Regulation S-X. Accordingly, the financial statements for interim reporting do not include all of the information and notes or disclosures required by GAAP for complete financial statements. In the opinion of management, all adjustments (consisting of normal recurring items) considered necessary for a fair presentation have been included. Operating results for interim periods should not be considered indicative of the operating results for a full year. The balance sheet at December 31, 2015 has been derived from the audited financial statements at that date, but does not include all of the information and disclosures required by GAAP for complete financial statements. For further information, refer to the financial statements and notes thereto included in our audited consolidated financial statements for the year ended December 31, 2015 contained in the Annual Report on Form 10-K as filed with the Securities and Exchange Commission (“SEC”) on February 24, 2016.</t>
  </si>
  <si>
    <t>Basis of Accounting, Policy [Policy Text Block]</t>
  </si>
  <si>
    <t xml:space="preserve"> Summary of Significant Accounting Policies There have been no significant changes to the Company’s accounting policies since it filed its audited consolidated financial statements in its Annual Report on Form 10-K for the year ended December 31, 2015.</t>
  </si>
  <si>
    <t>Use of Estimates, Policy [Policy Text Block]</t>
  </si>
  <si>
    <t xml:space="preserve">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Pronouncements, Policy [Policy Text Block]</t>
  </si>
  <si>
    <t xml:space="preserve"> New Accounting Pronouncements In August 2016, the issued ASU 2016-15, Statement of Cash Flows (Topic 230): Classification of Certain Cash Receipts and Cash Payments provides guidance on the treatment of cash receipts and cash payments for certain types of cash transactions, to eliminate diversity in practice in the presentation of the cash flow statement. For public business entities, the amendments in ASU 2016-15 are effective for financial statements issued for fiscal years beginning after December 15, 2017, and interim periods within those fiscal years. Earlier application is permitted. In March 2016, the FASB issued ASU No. 2016-07, “Simplifying the Transition to the Equity Method of Accounting”, which eliminates the requirement to retroactively adjust an investment, results of operations, and retained earnings when the investment qualifies for the use of the equity method as a result of an increase in the level of ownership interest or degree of influence. The new standard is effective for annual reporting periods beginning after December 15, 2016 and early adoption is permitted. The Company is still in the process of determining the impact that the implementation of ASU 2016-07 will have on the Company’s financial statements. In February 2016, the FASB issued ASU No. 2016-02, “Leases (Topic 842)”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The Company is in the process of evaluating the future impact of ASU 2016-02 on our consolidated financial position, results of operations and cash flows. In August 2014, the FASB issued ASU No. 2014-15, “Presentation of Financial Statements - Going Concern” (“ASU 2014-15”), which requires an entity's management to evaluate whether there are conditions or events, considered in the aggregate, that raise substantial doubt about the entity's ability to continue as a going concern within one year after the date that the financial statements are issued. ASU 2014-15 is effective for periods beginning after December 15, 2016. ASU 2014-15 is not expected to have a material impact on the Company's financial statements. In May 2014, the FASB issued ASU No. 2014-09, “Revenue from Contracts with Customers (Topic 606)” (“ASU 2014-09”). The updated standard is a new comprehensive revenue recognition model that requires revenue to be recognized in a manner that depicts the transfer of goods or services to a customer at an amount that reflects the consideration expected to be received in exchange for those goods or services. In July 2015, the FASB voted to approve the deferral of the effective date of ASU 2014-09 by one year. Therefore, ASU 2014-09 will become effective for the Company in the first quarter of the fiscal year ending December 31, 2018. Early adoption is permitted, but not earlier than the first quarter of the fiscal year ending December 31, 2017. The ASU allows for either full retrospective or modified retrospective adoption. In April 2016, the FASB issued ASU No. 2016-10, “Revenue from Contracts with Customers” (Topic 606): Identifying Performance Obligations and Licensing, which adds guidance on identifying performance obligations within a contract. The Company has not selected a transition method, and is currently evaluating the effect that ASU 2014-09, as amended, will have on the consolidated financial statements and related disclosures.</t>
  </si>
  <si>
    <t>Investments in Real Estate (Tables)</t>
  </si>
  <si>
    <t>Schedule Of Equity Method Investments And Consolidation Accounting Investments [Table Text Block]</t>
  </si>
  <si>
    <t xml:space="preserve"> Operating Properties Number of Date Ownership Multifamily Community Name/Location Units Built/Renovated (1) Interest ARIUM at Palmer Ranch, Sarasota, FL 320 2016 95.0 % ARIUM Grandewood, Orlando, FL 306 2005 95.0 % ARIUM Gulfshore, Naples, FL 368 2016 95.0 % ARIUM Palms, Orlando, FL 252 2008 95.0 % ARIUM Westside, Atlanta, GA 336 2008 90.0 % Ashton Reserve, Charlotte, NC 473 2015 100.0 % Enders Place at Baldwin Park, Orlando, FL 220 2003 89.5 % EOS, Orlando, FL 296 2015  Fox Hill, Austin, TX 288 2010 94.6 % Lansbrook Village, Palm Harbor, FL 618 2004 90.0 % MDA Apartment, Chicago, IL 190 2006 35.3 % Park &amp; Kingston, Charlotte, NC 168 2015 96.0 % Sorrel, Frisco, TX 352 2015 95.0 % Sovereign, Fort Worth, TX 322 2015 95.0 % The Preserve at Henderson Beach, Destin, FL 340 2009 100.0 % Village Green of Ann Arbor, Ann Arbor, MI 520 2013 48.6 % Whetstone, Durham, NC 204 2015  Total/Average 5,573 (1) Represents date of last significant renovation or year built if there were no renovations. </t>
  </si>
  <si>
    <t>Schedule Of Development Properties In Real Estate [Table Text Block]</t>
  </si>
  <si>
    <t xml:space="preserve"> Development Properties Planned Anticipated Anticipated Number of Initial Final Units to Multifamily Community Name/Location Units Occupancy be Delivered Alexan CityCentre, Houston, TX 340 2Q 2017 4Q 2017 Alexan Southside Place, Houston, TX 270 4Q 2017 2Q 2018 APOK Townhomes, Boca Raton, FL 90 4Q 2017 2Q 2018 Cheshire Bridge, Atlanta, GA 285 2Q 2017 4Q 2017 Domain, Garland, TX 301 2Q 2018 3Q 2018 Flagler Village, Ft. Lauderdale, FL 400 2Q 2019 2Q 2020 Lake Boone Trail, Raleigh, NC 245 1Q 2018 3Q 2018 West Morehead, Charlotte, NC 286 2Q 2018 4Q 2018 Total/Average 2,217 </t>
  </si>
  <si>
    <t>Acquisition of Real Estate (Tables)</t>
  </si>
  <si>
    <t>Schedule of Real Estate Properties [Table Text Block]</t>
  </si>
  <si>
    <t xml:space="preserve"> Preliminary Purchase Price Allocation Land $ 30,557 Building 172,597 Building improvements 1,588 Land improvements 3,305 Furniture and fixtures 3,069 In-place leases 4,912 Total assets acquired $ 216,028 Mortgages assumed $ 37,476 Fair value adjustments 1,578 Total liabilities assumed $ 39,054 </t>
  </si>
  <si>
    <t>Business Acquisition, Pro Forma Information [Table Text Block]</t>
  </si>
  <si>
    <t xml:space="preserve"> Nine Months Ended September 30, Nine Months Ended September 30, 2016 2015 As Reported Pro-Forma Pro-Forma As Reported Pro-Forma Pro-Forma Revenues $ 54,657 $ 4,339 $ 58,996 $ 31,065 $ 24,017 $ 55,082 Net (loss) income $ (3,014) $ 5,153 $ 2,139 $ 8,041 $ (13,512) $ (5,471) Net (loss) income attributable to common stockholders $ (11,727) $ 4,966 $ (6,761) $ 2,157 $ (12,878) $ (10,721) (Loss) earnings per share, basic and diluted (1) $ (0.57) $ (0.33) $ 0.13 $ (0.65) (1)</t>
  </si>
  <si>
    <t>Preferred Equity Investments and Investments in Unconsolidated Real Estate Joint Ventures (Tables)</t>
  </si>
  <si>
    <t>Equity Method Investments [Table Text Block]</t>
  </si>
  <si>
    <t xml:space="preserve"> The carrying amount of the Company’s investments in unconsolidated real estate joint ventures as of September 30, 2016 and December 31, 2015 is summarized in the table below (amounts in thousands): Property September 30, December 31, Alexan CityCentre $ 7,395 $ 6,505 Alexan Southside Place 17,322 17,322 APOK Townhomes 1,290  Cheshire Bridge 16,360 16,360 Domain 5,077 3,806 EOS 3,629 3,629 Flagler Village 12,101 5,451 Lake Boone Trail 9,919 9,919 West Morehead 6,533  Whetstone 12,932 12,231 Total $ 92,558 $ 75,223 </t>
  </si>
  <si>
    <t>Equity Income Loss of Joint Ventures [Table Text Block]</t>
  </si>
  <si>
    <t xml:space="preserve"> The preferred returns and equity in income of the Company’s unconsolidated real estate joint ventures for the three and nine months ended September 30, 2016 and 2015 are summarized below (amounts in thousands): Three Months Ended September 30, Nine Months Ended September 30, Property 2016 2015 2016 2015 Alexan CityCentre $ 294 $ 246 $ 791 $ 730 Alexan Southside Place 655 655 1,950 1,341 APOK Townhomes 205  205  Cheshire Bridge 619 591 1,842 787 Domain 145  422  EOS 137 137 409 407 Flagler Village (4)  (4)  Lake Boone Trail 375  1,117  Villas at Oak Crest  278  489 West Morehead 141  435  Whetstone 507 462 1,450 669 Other  (3)  (32) Preferred returns and equity in income of unconsolidated joint venture $ 3,074 $ 2,366 $ 8,617 $ 4,391 </t>
  </si>
  <si>
    <t>Schedule Of Condensed Financial Statements [Table Text Block]</t>
  </si>
  <si>
    <t xml:space="preserve"> Summary combined financial information for the Company’s investments in unconsolidated real estate joint ventures as of September 30, 2016 and December 31, 2015 and for the three and nine months ended September 30, 2016 and 2015, is as follows: September 30, December 31, Balance Sheets: Real estate, net of depreciation $ 200,274 $ 132,265 Other assets 14,778 24,737 Total assets $ 215,052 $ 157,002 Mortgages payable $ 89,394 $ 55,066 Other liabilities 11,468 5,018 Total liabilities $ 100,862 $ 60,084 Members’ equity 114,190 96,918 Total liabilities and members’ equity $ 215,052 $ 157,002 Three Months Ended September 30, Nine Months Ended September 30, 2016 2015 2016 2015 Operating Statement: Rental revenues $ 1,757 $ 561 $ 4,371 $ 1,885 Operating expenses (801) (695) (2,340) (2,166) Income (loss) before debt service, acquisition costs, and depreciation and amortization 956 (134) 2,031 (281) Interest expense, net (344) (167) (999) (544) Acquisition costs (3) - (3) (66) Depreciation and amortization (771) (721) (2,296) (1,304) Operating loss (162) (1,022) (1,267) (2,195) Gain on sale - - - 29,200 Net (loss) income $ (162) $ (1,022) $ (1,267) $ 27,005 </t>
  </si>
  <si>
    <t>Mortgages Payable (Tables)</t>
  </si>
  <si>
    <t>Schedule of Long-term Debt Instruments [Table Text Block]</t>
  </si>
  <si>
    <t xml:space="preserve"> The following table summarizes certain information as of September 30, 2016 and December 31, 2015, with respect to the Company’s indebtedness (amounts in thousands): Outstanding Principal As of September 30, 2016 Property September 30, December 31, Interest Rate Fixed/ Floating Maturity Date ARIUM at Palmer Ranch $ 26,925 $  2.69 % Floating (1) February 1, 2023 ARIUM Grandewood 34,294 29,444 2.35 % Floating (2) December 1, 2024 ARIUM Gulfshore 32,626  2.69 % Floating (3) February 1, 2023 ARIUM Palms 24,999 24,999 2.74 % Floating (4) September 1, 2022 ARIUM Westside 52,150  3.68 % Fixed August 1, 2023 Ashton Reserve I 31,900 31,900 4.67 % Fixed December 1, 2025 Ashton Reserve II 15,270 15,270 3.15 % Floating (5) January 1, 2026 Enders Place at Baldwin Park (6) 24,841 25,155 4.30 % Fixed November 1, 2022 Fox Hill 26,705 26,705 3.57 % Fixed April 1, 2022 Lansbrook Village 57,190 43,628 2.97 % Floating (7) August 1, 2026 MDA Apartments 37,256 37,600 5.35 % Fixed January 1, 2023 Park &amp; Kingston (8) 18,432 15,250 3.41 % Fixed April 1, 2020 Sorrel 38,684 38,684 2.81 % Floating (9) May 1, 2023 Sovereign 28,880 28,880 3.46 % Fixed November 10, 2022 Springhouse at Newport News  22,176 The Preserve at Henderson Beach 37,154  4.65 % Fixed January 5, 2023 Village Green of Ann Arbor 41,747 42,326 3.92 % Fixed October 1, 2022 Total 529,053 382,017 Fair value adjustments 1,407 1,620 Deferred financing costs, net (5,424) (3,535) Total $ 525,036 $ 380,102 (1) ARIUM at Palmer Ranch loan bears interest at a floating rate of 2.17 2.69 (2) ARIUM Grandewood principal balance includes the initial advance of $ 29.44 at a floating rate of 1.67% plus one month LIBOR 4.85 at a floating rate of 2.74% plus one month LIBOR. 2.20 3.26 (3) ARIUM Gulfshore loan bears interest at a floating rate of 2.17% plus one month LIBOR. 2.69 (4) ARIUM Palms loan bears interest at a floating rate of 2.22% plus one month LIBOR. 2.74 (5) Ashton Reserve II loan bears interest at a floating rate of 2.62% plus one-month LIBOR. 3.15 (6) The principal includes a $ 17.0 3.97 7.9 5.01 (7) Lansbrook Village loan bears interest at a floating rate of 2.44% plus one month LIBOR. 2.97 (8) The principal includes a $ 15.3 3.21 3.1 4.34 (9) Sorrel loan bears interest at a floating rate of 2.29% plus one-month LIBOR. 2.81</t>
  </si>
  <si>
    <t>Contractual Obligation, Fiscal Year Maturity Schedule [Table Text Block]</t>
  </si>
  <si>
    <t xml:space="preserve"> As of September 30, 2016, contractual principal payments for the five subsequent years and thereafter are as follows (amounts in thousands): Year Total 2016 (October 1-December 31) $ 605 2017 3,050 2018 3,646 2019 4,567 2020 24,775 Thereafter 492,410 $ 529,053 Add: Unamortized fair value debt adjustment 1,407 Subtract: Deferred financing costs, net (5,424) Total $ 525,036 </t>
  </si>
  <si>
    <t>Related Party Transactions (Tables)</t>
  </si>
  <si>
    <t>Schedule Of Related Party Transactions [Table Text Block]</t>
  </si>
  <si>
    <t xml:space="preserve"> Pursuant to the terms of the Management Agreement, summarized below are the related party amounts payable to our Manager, as of September 30, 2016 and December 31, 2015 (in thousands): September 30, December 31, Amounts Payable to the Manager under the Management Agreement Base management fee $ 1,711 $ 1,133 Incentive fee 155 - Operating expense reimbursements and direct expense reimbursements 210 218 Offering expense reimbursements 76 - Total amounts payable to Manager $ 2,152 $ 1,351 </t>
  </si>
  <si>
    <t>Stockholders' Equity (Tables)</t>
  </si>
  <si>
    <t>Schedule of Earnings Per Share, Basic and Diluted [Table Text Block]</t>
  </si>
  <si>
    <t xml:space="preserve"> The following table reconciles the components of basic and diluted net (loss) income per common share (amounts in thousands, except share and per share amounts): Three Months Ended September 30, Nine Months Ended September 30, 2016 2015 2016 2015 Net (loss) income attributable to common stockholders $ (2,551) $ (574) (11,727) $ 2,157 Dividends on restricted stock expected to vest - (4) (4) (12) Basic net (loss) income attributable to common stockholders $ (2,551) $ (578) $ (11,731) $ 2,145 Weighted average common shares outstanding (1) 20,908,543 20,166,384 20,706,338 16,383,736 Potential dilutive shares (2)    12,302 Weighted average common shares outstanding and potential dilutive shares (1) 20,908,543 20,166,384 20,706,338 16,396,038 Net (loss) income per common share, basic $ (0.12) $ (0.03) $ (0.57) $ 0.13 Net (loss) income per common share, diluted $ (0.12) $ (0.03) $ (0.57) $ 0.13 (1) For 2016, amounts relate to shares of the Company’s Class A, B-3 common stock and LTIP Units outstanding. For 2015, amounts relate to shares of Class A, B-1, B-2 and B-3 common stock and LTIP Units outstanding. (2) Excludes 1,184 5,498 15,272</t>
  </si>
  <si>
    <t>Schedule of Share-based Compensation, Stock Options, Activity [Table Text Block]</t>
  </si>
  <si>
    <t xml:space="preserve"> A summary of the status of the Company’s non-vested shares as of September 30, 2016 is as follows (amounts in thousands, except share amounts): Non-Vested shares Shares (1) Weighted average grant-date Balance at January 1, 2016 14,476 $ 14.46 Granted 7,500 10.33 Vested (21,317) 12.75 Forfeited   Balance at September 30, 2016 659 $ 22.75 (1)</t>
  </si>
  <si>
    <t>Schedule of Dividends Payable [Table Text Block]</t>
  </si>
  <si>
    <t xml:space="preserve"> Declaration Date Payable to stockholders Amount Date Paid Class A common stock October 7, 2015 December 25, 2015 $ 0.096667 January 5, 2016 January 13, 2016 January 25, 2016 $ 0.096666 February 5, 2016 January 13, 2016 February 25, 2016 $ 0.096667 March 5, 2016 January 13, 2016 March 24, 2016 $ 0.096667 April 5, 2016 April 8, 2016 April 25, 2016 $ 0.096666 May 5, 2016 April 8, 2016 May 25, 2016 $ 0.096667 June 6, 2016 April 8, 2016 June 24, 2016 $ 0.096667 July 5, 2016 July 8, 2016 July 25, 2016 $ 0.096666 August 5, 2016 July 8, 2016 August 25, 2016 $ 0.096667 September 5, 2016 July 8, 2016 September 23, 2016 $ 0.096667 October 5, 2016 Class B-3 common stock October 7, 2015 December 25, 2015 $ 0.096667 January 5, 2016 January 13, 2016 January 25, 2016 $ 0.096666 February 5, 2016 January 13, 2016 February 25, 2016 $ 0.096667 March 5, 2016 Series A Preferred Stock December 14, 2015 December 24, 2015 $ 0.401000 January 5, 2016 March 11, 2016 March 24, 2016 $ 0.515625 April 5, 2016 June 10, 2016 June 24, 2016 $ 0.515625 July 5, 2016 September 9, 2016 September 23, 2016 $ 0.515625 October 5, 2016 Series B Preferred Stock April 15, 2016 April 25, 2016 $ 5.00 May 5, 2016 May 13, 2016 May 25, 2016 $ 5.00 June 3, 2016 June 10, 2016 June 24, 2016 $ 5.00 July 5, 2016 July 8, 2016 July 25, 2016 $ 5.00 August 5, 2016 July 8, 2016 August 25, 2016 $ 5.00 September 5, 2016 July 8, 2016 September 23, 2016 $ 5.00 October 5, 2016 Series C Preferred Stock September 9, 2016 September 23, 2016 $ 0.39184 October 5, 2016</t>
  </si>
  <si>
    <t>Schedule of Distributions Made to Members or Limited Partners, by Distribution [Table Text Block]</t>
  </si>
  <si>
    <t xml:space="preserve"> Distributions 2016 Declared Paid First Quarter Class A Common Stock $ 5,604 $ 5,569 Class B-3 Common Stock 68 102 Series A Preferred Stock 1,482 1,153 OP Units 89 89 LTIP Units 283 270 Total first quarter 2016 $ 7,526 $ 7,183 Second Quarter Class A Common Stock $ 5,674 $ 5,674 Series A Preferred Stock 2,951 1,481 Series B Preferred Stock 18 8 OP Units 89 89 LTIP Units 328 319 Total second quarter 2016 $ 9,060 $ 7,571 Third Quarter Class A Common Stock 5,674 5,674 Series A Preferred Stock 2,950 2,951 Series B Preferred Stock 88 54 Series C Preferred Stock 902 - OP Units 88 89 LTIP Units 394 348 Total third quarter 2016 10,096 9,116 Total year-to-date $ 26,682 $ 23,870 </t>
  </si>
  <si>
    <t>Subsequent Events (Tables)</t>
  </si>
  <si>
    <t>Dividends Declared [Table Text Block]</t>
  </si>
  <si>
    <t xml:space="preserve"> Declaration of Dividends Declaration Date Payable to stockholders Amount Payable Date Class A common stock October 4, 2016 October 25, 2016 $ 0.096666 November 4, 2016 October 4, 2016 November 25, 2016 $ 0.096667 December 5, 2016 October 4, 2016 December 23, 2016 $ 0.096667 January 5, 2017 Series B Preferred Stock October 4, 2016 October 25, 2016 $ 5.00 November 4, 2016 October 4, 2016 November 25, 2016 $ 5.00 December 5, 2016 October 4, 2016 December 23, 2016 $ 5.00 January 5, 2017</t>
  </si>
  <si>
    <t>Schedule of Subsequent Events [Table Text Block]</t>
  </si>
  <si>
    <t xml:space="preserve"> The following distributions were paid to the Company's holders of Class A common stock, Series A Preferred Stock, as well as holders of OP and LTIP Units subsequent to September 30, 2016 (amounts in thousands): Shares Declaration Record Date Date Paid Distributions Total Class A Common Stock July 8, 2016 September 23, 2016 October 5, 2016 $ 0.096667 $ 1,891 Series A Preferred Stock September 9, 2016 September 23, 2016 October 5, 2016 $ 0.515625 $ 2,950 Series B Preferred Stock July 8, 2016 September 23, 2016 October 5, 2016 $ 5.000000 $ 43 Series C Preferred Stock September 9, 2016 September 23, 2016 October 5, 2016 $ 0.391840 $ 902 OP Units July 8, 2016 September 23, 2016 October 5, 2016 $ 0.096667 $ 29 LTIP Units July 8, 2016 September 23, 2016 October 5, 2016 $ 0.096667 $ 158 Class A Common Stock October 4, 2016 October 25, 2016 November 4, 2016 $ 0.096666 $ 1,891 Series B Preferred Stock October 4, 2016 October 25, 2016 November 4, 2016 $ 5.000000 $ 53 OP Units October 4, 2016 October 25, 2016 November 4, 2016 $ 0.096666 $ 29 LTIP Units October 4, 2016 October 25, 2016 November 4, 2016 $ 0.096666 $ 140 Total $ 8,086 </t>
  </si>
  <si>
    <t>Organization and Nature of Business (Details Textual)</t>
  </si>
  <si>
    <t>Organization and Nature of Business [Line Items]</t>
  </si>
  <si>
    <t>Percent of Real Estate Properties Occupied</t>
  </si>
  <si>
    <t>94.00%</t>
  </si>
  <si>
    <t>Number of Units in Real Estate Property</t>
  </si>
  <si>
    <t>Annual Distribution Percentage Rate</t>
  </si>
  <si>
    <t>90.00%</t>
  </si>
  <si>
    <t>Operating Units [Member]</t>
  </si>
  <si>
    <t>Under Development [Member]</t>
  </si>
  <si>
    <t>Basis of Presentation and Summary of Significant Accounting Policies (Details Textual)</t>
  </si>
  <si>
    <t>OP LTIP unit [Member]</t>
  </si>
  <si>
    <t>Accounting Policies [Line Items]</t>
  </si>
  <si>
    <t>Limited Liability Company (LLC) or Limited Partnership (LP), Managing Member or General Partner, Ownership Interest</t>
  </si>
  <si>
    <t>8.22%</t>
  </si>
  <si>
    <t>OP Unit [Member]</t>
  </si>
  <si>
    <t>1.41%</t>
  </si>
  <si>
    <t>LTIP Unit [Member]</t>
  </si>
  <si>
    <t>6.81%</t>
  </si>
  <si>
    <t>Sale of Unconsolidated Real Estate Joint Ventures and Held for Sale Property (Details Textual) - USD ($) $ in Millions</t>
  </si>
  <si>
    <t>Jan. 14, 2015</t>
  </si>
  <si>
    <t>Aug. 10, 2016</t>
  </si>
  <si>
    <t>Real Estate Assets Held for Development and Sale [Line Items]</t>
  </si>
  <si>
    <t>Sale of joint venture ownership percentage</t>
  </si>
  <si>
    <t>25.00%</t>
  </si>
  <si>
    <t>Disposition Fees</t>
  </si>
  <si>
    <t>Proceeds from Sale of Real Estate Gross</t>
  </si>
  <si>
    <t>Payments for Mortgage on Real Estate Sold</t>
  </si>
  <si>
    <t>Proceeds from Sale of Real Estate</t>
  </si>
  <si>
    <t>Gain (Loss) on Disposition of Assets</t>
  </si>
  <si>
    <t>Berry Hill General Partnership [Member]</t>
  </si>
  <si>
    <t>Sale Of Joint Venture Equity Interest For Unaffiliate</t>
  </si>
  <si>
    <t>Net Proceeds From Divestiture Of Interest In Joint Venture</t>
  </si>
  <si>
    <t>Gain On Sale Of Equity Interests</t>
  </si>
  <si>
    <t>Gain On Sale Of Equity Investments Pro Rata Basis</t>
  </si>
  <si>
    <t>Investments in Real Estate (Details)</t>
  </si>
  <si>
    <t>SEC Schedule III, Real Estate and Accumulated Depreciation [Line Items]</t>
  </si>
  <si>
    <t>Number of Units</t>
  </si>
  <si>
    <t>Alexan CityCentre, Houston, TX [Member]</t>
  </si>
  <si>
    <t>Initial Occupancy</t>
  </si>
  <si>
    <t>2Q 2017</t>
  </si>
  <si>
    <t>Final Units to be Delivered</t>
  </si>
  <si>
    <t>4Q 2017</t>
  </si>
  <si>
    <t>Alexan Southside Place, Houston, TX [Member]</t>
  </si>
  <si>
    <t>2Q 2018</t>
  </si>
  <si>
    <t>Cheshire Bridge, Atlanta, GA [Member]</t>
  </si>
  <si>
    <t>Flagler Village Ft Lauderdale FL [Member]</t>
  </si>
  <si>
    <t>2Q 2019</t>
  </si>
  <si>
    <t>2Q 2020</t>
  </si>
  <si>
    <t>Lake Boone Trail Raleigh NC [Member]</t>
  </si>
  <si>
    <t>1Q 2018</t>
  </si>
  <si>
    <t>3Q 2018</t>
  </si>
  <si>
    <t>West Morehead, Charlotte, NC [Member]</t>
  </si>
  <si>
    <t>4Q 2018</t>
  </si>
  <si>
    <t>Domain GarlandTx [Member]</t>
  </si>
  <si>
    <t>APOK Townhomes, Boca Raton, FL [Member]</t>
  </si>
  <si>
    <t>MDA Apartments, Chicago, IL [Member]</t>
  </si>
  <si>
    <t>Date Build/Renovated</t>
  </si>
  <si>
    <t>Ownership Interest</t>
  </si>
  <si>
    <t>35.30%</t>
  </si>
  <si>
    <t>Enders Place at Baldwin Park, Orlando, FL [Member]</t>
  </si>
  <si>
    <t>89.50%</t>
  </si>
  <si>
    <t>Whetstone Durham N C [Member]</t>
  </si>
  <si>
    <t>0.00%</t>
  </si>
  <si>
    <t>Park &amp; Kingston, Charlotte, NC [Member]</t>
  </si>
  <si>
    <t>96.00%</t>
  </si>
  <si>
    <t>Lansbrook Village, Palm Harbor, FL [Member]</t>
  </si>
  <si>
    <t>ARIUM Grandewood, Orlando, FL [Member]</t>
  </si>
  <si>
    <t>95.00%</t>
  </si>
  <si>
    <t>Village Green of Ann Arbor, Ann Arbor, MI [Member]</t>
  </si>
  <si>
    <t>48.60%</t>
  </si>
  <si>
    <t>Fox Hill, Austin, TX [Member]</t>
  </si>
  <si>
    <t>94.60%</t>
  </si>
  <si>
    <t>Average [Member]</t>
  </si>
  <si>
    <t>EOS Orlando F L [Member]</t>
  </si>
  <si>
    <t>ARIUM Palms Orlando, FL [Member]</t>
  </si>
  <si>
    <t>Ashton Reserve, Charlotte, NC [Member]</t>
  </si>
  <si>
    <t>100.00%</t>
  </si>
  <si>
    <t>Sorrel Frisco TX [Member]</t>
  </si>
  <si>
    <t>Sovereign Fort Worth TX [Member]</t>
  </si>
  <si>
    <t>ARIUM Gulfshore, Naples, FL [Member]</t>
  </si>
  <si>
    <t>ARIUM at Palmer Ranch, Sarasota, FL [Member]</t>
  </si>
  <si>
    <t>The Preserve at Henderson Beach, Destin, FL [Member]</t>
  </si>
  <si>
    <t>ARIUM Westside, Atlanta, GA [Member]</t>
  </si>
  <si>
    <t>Represents date of last significant renovation or year built if there were no renovations.</t>
  </si>
  <si>
    <t>Investments in Real Estate (Details Textual) - USD ($) $ in Millions</t>
  </si>
  <si>
    <t>Real Estate Property [Line Items]</t>
  </si>
  <si>
    <t>SEC Schedule III, Real Estate Accumulated Depreciation, Depreciation Expense</t>
  </si>
  <si>
    <t>Amortization of Deferred Leasing Fees</t>
  </si>
  <si>
    <t>Acquisition of Real Estate (Details) $ in Thousands</t>
  </si>
  <si>
    <t>Sep. 30, 2016USD ($)</t>
  </si>
  <si>
    <t>Preliminary Purchase Price Allocation</t>
  </si>
  <si>
    <t>Building</t>
  </si>
  <si>
    <t>Building improvements</t>
  </si>
  <si>
    <t>Land improvements</t>
  </si>
  <si>
    <t>Furniture and fixtures</t>
  </si>
  <si>
    <t>In-place leases</t>
  </si>
  <si>
    <t>Total assets acquired</t>
  </si>
  <si>
    <t>Mortgages assumed</t>
  </si>
  <si>
    <t>Fair value adjustments</t>
  </si>
  <si>
    <t>Total liabilities assumed</t>
  </si>
  <si>
    <t>Acquisition of Real Estate (Details 1) - USD ($) $ / shares in Units, $ in Thousands</t>
  </si>
  <si>
    <t>Business Acquisition [Line Items]</t>
  </si>
  <si>
    <t>Scenario, Previously Reported [Member]</t>
  </si>
  <si>
    <t>(Loss) earnings per share, basic and diluted (in dollars per share)</t>
  </si>
  <si>
    <t>Scenario, Adjustment [Member]</t>
  </si>
  <si>
    <t>Pro Forma [Member]</t>
  </si>
  <si>
    <t>Pro-forma (loss) earnings per share, both basic and diluted, are calculated based on the net (loss) income attributable to the Company.</t>
  </si>
  <si>
    <t>Preferred Equity Investments and Investments in Unconsolidated Real Estate Joint Ventures (Details) - USD ($) $ in Thousands</t>
  </si>
  <si>
    <t>Schedule of Equity Method Investments [Line Items]</t>
  </si>
  <si>
    <t>Equity Method Investments</t>
  </si>
  <si>
    <t>Alexan CityCentre [Member]</t>
  </si>
  <si>
    <t>Alexan Southside Place [Member]</t>
  </si>
  <si>
    <t>APOK Townhomes [Member]</t>
  </si>
  <si>
    <t>Cheshire Bridge [Member]</t>
  </si>
  <si>
    <t>Domain [Member]</t>
  </si>
  <si>
    <t>EOS [Member]</t>
  </si>
  <si>
    <t>Flagler Village [Member]</t>
  </si>
  <si>
    <t>Lake Boone Trail [Member]</t>
  </si>
  <si>
    <t>West Morehead [Member]</t>
  </si>
  <si>
    <t>Whetstone [Member]</t>
  </si>
  <si>
    <t>Preferred Equity Investments and Investments in Unconsolidated Real Estate Joint Ventures (Details 1) - USD ($) $ in Thousands</t>
  </si>
  <si>
    <t>Equity in income of unconsolidated real estate joint ventures</t>
  </si>
  <si>
    <t>Villas at Oak Crest [Member]</t>
  </si>
  <si>
    <t>Other [Member]</t>
  </si>
  <si>
    <t>Preferred Equity Investments and Investments in Unconsolidated Real Estate Joint Ventures (Details 2) - USD ($) $ in Thousands</t>
  </si>
  <si>
    <t>Balance Sheets:</t>
  </si>
  <si>
    <t>Real estate, net of depreciation</t>
  </si>
  <si>
    <t>Other assets</t>
  </si>
  <si>
    <t>Total assets</t>
  </si>
  <si>
    <t>Other liabilities</t>
  </si>
  <si>
    <t>Total liabilities</t>
  </si>
  <si>
    <t>Members' equity</t>
  </si>
  <si>
    <t>Total liabilities and members' equity</t>
  </si>
  <si>
    <t>Operating Statement:</t>
  </si>
  <si>
    <t>Rental revenues</t>
  </si>
  <si>
    <t>Operating expenses</t>
  </si>
  <si>
    <t>Income (loss) before debt service, acquisition costs, and depreciation and amortization</t>
  </si>
  <si>
    <t>Operating loss</t>
  </si>
  <si>
    <t>Gain on sale</t>
  </si>
  <si>
    <t>Preferred Equity Investments and Investments in Unconsolidated Real Estate Joint Ventures (Details Textual)</t>
  </si>
  <si>
    <t>Jun. 07, 2016USD ($)</t>
  </si>
  <si>
    <t>Apr. 07, 2015USD ($)</t>
  </si>
  <si>
    <t>Jan. 12, 2015</t>
  </si>
  <si>
    <t>May 14, 2014USD ($)</t>
  </si>
  <si>
    <t>Jul. 29, 2016USD ($)</t>
  </si>
  <si>
    <t>Jun. 23, 2016USD ($)</t>
  </si>
  <si>
    <t>Dec. 16, 2015USD ($)</t>
  </si>
  <si>
    <t>Nov. 18, 2015</t>
  </si>
  <si>
    <t>Jan. 06, 2016</t>
  </si>
  <si>
    <t>Dec. 18, 2015</t>
  </si>
  <si>
    <t>Nov. 20, 2015</t>
  </si>
  <si>
    <t>May 29, 2015</t>
  </si>
  <si>
    <t>May 20, 2015</t>
  </si>
  <si>
    <t>Equity Method Investment And Joint Venture [Line Items]</t>
  </si>
  <si>
    <t>Limited Liability Company (LLC) or Limited Partnership (LP), Members or Limited Partners, Ownership Interest</t>
  </si>
  <si>
    <t>Preferred ship Interest Return At Annual Rate</t>
  </si>
  <si>
    <t>15.00%</t>
  </si>
  <si>
    <t>Percentage Of Preferred ship Interest</t>
  </si>
  <si>
    <t>70.00%</t>
  </si>
  <si>
    <t>Business Combination, Step Acquisition, Equity Interest in Acquiree, Fair Value</t>
  </si>
  <si>
    <t>Proceeds from Construction Loans Payable</t>
  </si>
  <si>
    <t>Debt Instrument, Maturity Date</t>
  </si>
  <si>
    <t>Nov. 1,
		2023</t>
  </si>
  <si>
    <t>Founded [Member]</t>
  </si>
  <si>
    <t>Debt Instrument, Face Amount</t>
  </si>
  <si>
    <t>Debt Instrument, Description of Variable Rate Basis</t>
  </si>
  <si>
    <t>based on the base rate plus 1.25% or LIBOR plus 2.25%</t>
  </si>
  <si>
    <t>Apr. 7,
		2019</t>
  </si>
  <si>
    <t>Bluerock Growth Fund II [Member]</t>
  </si>
  <si>
    <t>Expected Return On Related Party Debt</t>
  </si>
  <si>
    <t>20.00%</t>
  </si>
  <si>
    <t>Proceeds from Related Party Debt</t>
  </si>
  <si>
    <t>BRG Whetstone Durham LLC [Member]</t>
  </si>
  <si>
    <t>Business Combination, Step Acquisition, Equity Interest in Acquiree, Percentage</t>
  </si>
  <si>
    <t>Bridge Loan</t>
  </si>
  <si>
    <t>Long-term Line of Credit</t>
  </si>
  <si>
    <t>BRG Whetstone Durham LLC [Member] | Common Class A [Member]</t>
  </si>
  <si>
    <t>Number of Real Estate Properties, Fee Simple</t>
  </si>
  <si>
    <t>BRG Cheshire LLC [Member]</t>
  </si>
  <si>
    <t>BRG Cheshire LLC [Member] | Common Class A [Member]</t>
  </si>
  <si>
    <t>BRG Southside LLC [Member]</t>
  </si>
  <si>
    <t>Ground Lease Term</t>
  </si>
  <si>
    <t>85 years</t>
  </si>
  <si>
    <t>BRG Southside LLC [Member] | Common Class A [Member]</t>
  </si>
  <si>
    <t>Acquisition of Phase 1 Interest [Member]</t>
  </si>
  <si>
    <t>Capital Commitment</t>
  </si>
  <si>
    <t>Percentage of Acquire Preferred Equity Interests</t>
  </si>
  <si>
    <t>Funded Amount</t>
  </si>
  <si>
    <t>Acquisition of Phase 1 Interest [Member] | Common Class A [Member]</t>
  </si>
  <si>
    <t>Acquisition of Flagler Village Interest [Member]</t>
  </si>
  <si>
    <t>Acquisition of Flagler Village Interest [Member] | Common Class A [Member]</t>
  </si>
  <si>
    <t>Acquisition of Lake Boone Trail [Member]</t>
  </si>
  <si>
    <t>BR Morehead JV , LLC [Member]</t>
  </si>
  <si>
    <t>BR Morehead JV , LLC [Member] | Common Class A [Member]</t>
  </si>
  <si>
    <t>Alexan CityCentre Construction Loan Modification [Member]</t>
  </si>
  <si>
    <t>Loans Receivable Additional Equity Contribution By Borrower To Development Cost</t>
  </si>
  <si>
    <t>Alexan CityCentre Construction Loan Modification [Member] | Interest Reserve [Member]</t>
  </si>
  <si>
    <t>Loans and Leases Receivable, Collateral for Secured Borrowings</t>
  </si>
  <si>
    <t>Alexan CityCentre Construction Loan Modification [Member] | Prime Rate [Member]</t>
  </si>
  <si>
    <t>Loans Receivable, Description of Variable Rate Basis</t>
  </si>
  <si>
    <t>the prime rate plus 0.5%</t>
  </si>
  <si>
    <t>Alexan CityCentre Construction Loan Modification [Member] | London Interbank Offered Rate (LIBOR) [Member]</t>
  </si>
  <si>
    <t>LIBOR plus 3.00%</t>
  </si>
  <si>
    <t>Alexan CityCentre Construction Loan Modification [Member] | Construction Loan Payable [Member]</t>
  </si>
  <si>
    <t>Jan. 1,
		2020</t>
  </si>
  <si>
    <t>Construction Loan</t>
  </si>
  <si>
    <t>Construction Loan Allocated to Operating Expenses</t>
  </si>
  <si>
    <t>Long-term Construction Loan</t>
  </si>
  <si>
    <t>Debt Instrument, Periodic Payment, Principal</t>
  </si>
  <si>
    <t>BR TC BLVD JV,LLC [Member]</t>
  </si>
  <si>
    <t>BR Boca JV, LLC [Member]</t>
  </si>
  <si>
    <t>Florida Community Bank [Member]</t>
  </si>
  <si>
    <t>Jan. 27,
		2017</t>
  </si>
  <si>
    <t>Long-term Debt, Percentage Bearing Fixed Interest, Percentage Rate</t>
  </si>
  <si>
    <t>3.95%</t>
  </si>
  <si>
    <t>BR Orlando UCFP, LLC [Member]</t>
  </si>
  <si>
    <t>Whetstone Apartment property [Member]</t>
  </si>
  <si>
    <t>3.81%</t>
  </si>
  <si>
    <t>Percentage Of Prepayment Premium</t>
  </si>
  <si>
    <t>1.00%</t>
  </si>
  <si>
    <t>EOS Orlando F L [Member] | Common Class A [Member]</t>
  </si>
  <si>
    <t>Citizens Bank [Member] | Lake Boone Construction Financing [Member]</t>
  </si>
  <si>
    <t>one-month LIBOR plus 2.65%</t>
  </si>
  <si>
    <t>Dec. 23,
		2019</t>
  </si>
  <si>
    <t>Debt Instrument, Basis Spread on Variable Rate</t>
  </si>
  <si>
    <t>2.65%</t>
  </si>
  <si>
    <t>The PrivateBank and Trust Company [Member]</t>
  </si>
  <si>
    <t>Key Bank National Association [Member] | EOS [Member]</t>
  </si>
  <si>
    <t>May 14,
		2017</t>
  </si>
  <si>
    <t>2.15%</t>
  </si>
  <si>
    <t>Long-term Debt</t>
  </si>
  <si>
    <t>Mortgages Payable (Details) - USD ($) $ in Thousands</t>
  </si>
  <si>
    <t>Mar. 15, 2016</t>
  </si>
  <si>
    <t>Jan. 05, 2016</t>
  </si>
  <si>
    <t>Aug. 30, 2016</t>
  </si>
  <si>
    <t>May 27, 2016</t>
  </si>
  <si>
    <t>Line of Credit Facility [Line Items]</t>
  </si>
  <si>
    <t>Maturity Date</t>
  </si>
  <si>
    <t>Mortgages [Member]</t>
  </si>
  <si>
    <t>Total Outstanding Principal</t>
  </si>
  <si>
    <t>Deferred financing costs, net</t>
  </si>
  <si>
    <t>Enders Place at Baldwin Park [Member] | Mortgages [Member]</t>
  </si>
  <si>
    <t>Interest Rate</t>
  </si>
  <si>
    <t>4.30%</t>
  </si>
  <si>
    <t>Fixed/Floating</t>
  </si>
  <si>
    <t>Fixed</t>
  </si>
  <si>
    <t>Nov. 1,
		2022</t>
  </si>
  <si>
    <t>MDA Apartments [Member] | Mortgages [Member]</t>
  </si>
  <si>
    <t>5.35%</t>
  </si>
  <si>
    <t>Jan. 1,
		2023</t>
  </si>
  <si>
    <t>Village Green Ann Arbor [Member] | Mortgages [Member]</t>
  </si>
  <si>
    <t>3.92%</t>
  </si>
  <si>
    <t>Oct. 1,
		2022</t>
  </si>
  <si>
    <t>Lansbrook Village [Member]</t>
  </si>
  <si>
    <t>2.97%</t>
  </si>
  <si>
    <t>Lansbrook Village [Member] | Mortgages [Member]</t>
  </si>
  <si>
    <t>[2]</t>
  </si>
  <si>
    <t>Floating</t>
  </si>
  <si>
    <t>Aug. 1,
		2026</t>
  </si>
  <si>
    <t>ARIUM Grandewood [Member]</t>
  </si>
  <si>
    <t>Dec. 1,
		2024</t>
  </si>
  <si>
    <t>ARIUM Grandewood [Member] | Mortgages [Member]</t>
  </si>
  <si>
    <t>2.35%</t>
  </si>
  <si>
    <t>[3]</t>
  </si>
  <si>
    <t>Fox Hills [Member] | Mortgages [Member]</t>
  </si>
  <si>
    <t>3.57%</t>
  </si>
  <si>
    <t>Apr. 1,
		2022</t>
  </si>
  <si>
    <t>Park &amp; Kingston [Member]</t>
  </si>
  <si>
    <t>Apr. 1,
		2020</t>
  </si>
  <si>
    <t>Park &amp; Kingston [Member] | Mortgages [Member]</t>
  </si>
  <si>
    <t>[4]</t>
  </si>
  <si>
    <t>3.41%</t>
  </si>
  <si>
    <t>ARIUM Palms [Member]</t>
  </si>
  <si>
    <t>2.74%</t>
  </si>
  <si>
    <t>ARIUM Palms [Member] | Mortgages [Member]</t>
  </si>
  <si>
    <t>[5]</t>
  </si>
  <si>
    <t>Sep. 1,
		2022</t>
  </si>
  <si>
    <t>Ashton I [Member] | Mortgages [Member]</t>
  </si>
  <si>
    <t>4.67%</t>
  </si>
  <si>
    <t>Dec. 1,
		2025</t>
  </si>
  <si>
    <t>Ashton II [Member]</t>
  </si>
  <si>
    <t>3.15%</t>
  </si>
  <si>
    <t>Ashton II [Member] | Mortgages [Member]</t>
  </si>
  <si>
    <t>[6]</t>
  </si>
  <si>
    <t>Jan. 1,
		2026</t>
  </si>
  <si>
    <t>Sorrel [Member]</t>
  </si>
  <si>
    <t>2.81%</t>
  </si>
  <si>
    <t>Sorrel [Member] | Mortgages [Member]</t>
  </si>
  <si>
    <t>[7]</t>
  </si>
  <si>
    <t>May 1,
		2023</t>
  </si>
  <si>
    <t>Sovereign [Member] | Mortgages [Member]</t>
  </si>
  <si>
    <t>3.46%</t>
  </si>
  <si>
    <t>Nov. 10,
		2022</t>
  </si>
  <si>
    <t>Springhouse at Newport News [Member] | Mortgages [Member]</t>
  </si>
  <si>
    <t>ARIUM at Palmer Ranch [Member]</t>
  </si>
  <si>
    <t>2.69%</t>
  </si>
  <si>
    <t>Feb. 1,
		2023</t>
  </si>
  <si>
    <t>ARIUM at Palmer Ranch [Member] | Mortgages [Member]</t>
  </si>
  <si>
    <t>[8]</t>
  </si>
  <si>
    <t>Jan. 5,
		2023</t>
  </si>
  <si>
    <t>The Preserve at Henderson Beach, Destin, FL [Member] | Mortgages [Member]</t>
  </si>
  <si>
    <t>4.65%</t>
  </si>
  <si>
    <t>ARIUM Gulfshore [Member] | Mortgages [Member]</t>
  </si>
  <si>
    <t>[9]</t>
  </si>
  <si>
    <t>ARIUM Westside Atlanta GA [Member] | Mortgages [Member]</t>
  </si>
  <si>
    <t>3.68%</t>
  </si>
  <si>
    <t>Aug. 1,
		2023</t>
  </si>
  <si>
    <t>The principal includes a $17.0 million loan at a fixed rate of 3.97% and a $7.9 million supplemental loan at a fixed rate of 5.01%.</t>
  </si>
  <si>
    <t>Lansbrook Village loan bears interest at a floating rate of 2.44% plus one month LIBOR. At September 30, 2016, the interest rate was 2.97%.</t>
  </si>
  <si>
    <t>ARIUM Grandewood principal balance includes the initial advance of $29.44 million at a floating rate of 1.67% plus one month LIBOR and a $4.85 million supplemental loan at a floating rate of 2.74% plus one month LIBOR. At September 30, 2016, the interest rates on the initial advance and supplemental loan were 2.20% and 3.26%.</t>
  </si>
  <si>
    <t>The principal includes a $15.3 million loan at a fixed rate of 3.21% and a $3.1 million supplemental loan at a fixed rate of 4.34%.</t>
  </si>
  <si>
    <t>ARIUM Palms loan bears interest at a floating rate of 2.22% plus one month LIBOR. At September 30, 2016, the interest rate was 2.74%.</t>
  </si>
  <si>
    <t>Ashton Reserve II loan bears interest at a floating rate of 2.62% plus one-month LIBOR. At September 30, 2016, the interest rate was 3.15%.</t>
  </si>
  <si>
    <t>Sorrel loan bears interest at a floating rate of 2.29% plus one-month LIBOR. At September 30, 2016, the interest rate was 2.81%.</t>
  </si>
  <si>
    <t>ARIUM at Palmer Ranch loan bears interest at a floating rate of 2.17% plus one-month LIBOR. At September 30, 2016, the interest rate was 2.69%.</t>
  </si>
  <si>
    <t>ARIUM Gulfshore loan bears interest at a floating rate of 2.17% plus one month LIBOR. At September 30, 2016, the interest rate was 2.69%.</t>
  </si>
  <si>
    <t>Mortgages Payable (Details 1) - ARIUM Grandewood [Member] $ in Thousands</t>
  </si>
  <si>
    <t>2016 (October 1-December 31)</t>
  </si>
  <si>
    <t>Thereafter</t>
  </si>
  <si>
    <t>Add: Unamortized fair value debt adjustment</t>
  </si>
  <si>
    <t>Subtract: Deferred financing costs, net</t>
  </si>
  <si>
    <t>Mortgages Payable (Details Textual) - USD ($)</t>
  </si>
  <si>
    <t>Jul. 08, 2016</t>
  </si>
  <si>
    <t>Dec. 16, 2015</t>
  </si>
  <si>
    <t>Real Estate Investments, Net, Total</t>
  </si>
  <si>
    <t>Payments of Financing Costs</t>
  </si>
  <si>
    <t>Enders [Member] | Loans Payable [Member]</t>
  </si>
  <si>
    <t>Debt Instrument, Interest Rate, Stated Percentage</t>
  </si>
  <si>
    <t>3.97%</t>
  </si>
  <si>
    <t>Enders [Member] | Supplemental Loan [Member]</t>
  </si>
  <si>
    <t>5.01%</t>
  </si>
  <si>
    <t>Lansbrook [Member]</t>
  </si>
  <si>
    <t>bears interest at a floating rate of 2.44% plus one month LIBOR.</t>
  </si>
  <si>
    <t>Secured Long-term Debt, Noncurrent</t>
  </si>
  <si>
    <t>Percentage Reduction In Prepayment Premium</t>
  </si>
  <si>
    <t>at a floating rate of 1.67% plus one month LIBOR</t>
  </si>
  <si>
    <t>ARIUM Grandewood [Member] | Initial Advance [Member]</t>
  </si>
  <si>
    <t>2.20%</t>
  </si>
  <si>
    <t>ARIUM Grandewood [Member] | Supplemental Loan [Member]</t>
  </si>
  <si>
    <t>3.26%</t>
  </si>
  <si>
    <t>at a floating rate of 2.74% plus one month LIBOR.</t>
  </si>
  <si>
    <t>Park Kingston [Member]</t>
  </si>
  <si>
    <t>4.34%</t>
  </si>
  <si>
    <t>Park Kingston [Member] | Loans Payable [Member]</t>
  </si>
  <si>
    <t>3.21%</t>
  </si>
  <si>
    <t>Park Kingston [Member] | Supplemental Loan [Member]</t>
  </si>
  <si>
    <t>bears interest at a floating rate of 2.22% plus one month LIBOR.</t>
  </si>
  <si>
    <t>bears interest at a floating rate of 2.29% plus one-month LIBOR.</t>
  </si>
  <si>
    <t>bears interest at a floating rate of 2.62% plus one-month LIBOR.</t>
  </si>
  <si>
    <t>bears interest at a floating rate of 2.17% plus one month LIBOR.</t>
  </si>
  <si>
    <t>2.17%</t>
  </si>
  <si>
    <t>bears interest at a floating rate of 2.17% plus one-month LIBOR.</t>
  </si>
  <si>
    <t>Lansbrook Village Property [Member]</t>
  </si>
  <si>
    <t>bears interest on a floating basis based on LIBOR plus 2.44%, with interest only payments until August 1, 2020,</t>
  </si>
  <si>
    <t>Repayments of Construction Loans Payable</t>
  </si>
  <si>
    <t>Fair Value of Financial Instruments (Details Textual) - USD ($) $ in Millions</t>
  </si>
  <si>
    <t>Fair Value, Balance Sheet Grouping, Financial Statement Captions [Line Items]</t>
  </si>
  <si>
    <t>Mortgage Payable At Carrying Value</t>
  </si>
  <si>
    <t>Long-term Debt, Fair Value</t>
  </si>
  <si>
    <t>Related Party Transactions (Details) - Manager [Member] - USD ($) $ in Thousands</t>
  </si>
  <si>
    <t>Related Party Transaction [Line Items]</t>
  </si>
  <si>
    <t>Total related-party amounts payable</t>
  </si>
  <si>
    <t>Asset management and oversight fees [Member]</t>
  </si>
  <si>
    <t>Operating Expense Reimbursements and Direct Expense Reimbursements [Member]</t>
  </si>
  <si>
    <t>Incentive fee [Member]</t>
  </si>
  <si>
    <t>Reimbursable Offering Expenses [Member]</t>
  </si>
  <si>
    <t>Related Party Transactions (Details Textual) - USD ($) $ / shares in Units, $ in Thousands</t>
  </si>
  <si>
    <t>May 10, 2016</t>
  </si>
  <si>
    <t>Sep. 14, 2015</t>
  </si>
  <si>
    <t>Aug. 13, 2015</t>
  </si>
  <si>
    <t>Jul. 02, 2015</t>
  </si>
  <si>
    <t>May 14, 2015</t>
  </si>
  <si>
    <t>Aug. 03, 2016</t>
  </si>
  <si>
    <t>Apr. 30, 2016</t>
  </si>
  <si>
    <t>Feb. 29, 2016</t>
  </si>
  <si>
    <t>May 31, 2015</t>
  </si>
  <si>
    <t>Apr. 30, 2015</t>
  </si>
  <si>
    <t>Feb. 18, 2015</t>
  </si>
  <si>
    <t>Jun. 30, 2016</t>
  </si>
  <si>
    <t>Mar. 31, 2016</t>
  </si>
  <si>
    <t>Jun. 30, 2015</t>
  </si>
  <si>
    <t>Mar. 31, 2015</t>
  </si>
  <si>
    <t>Dec. 31, 2014</t>
  </si>
  <si>
    <t>Base Management Fee Expense</t>
  </si>
  <si>
    <t>Due From Affiliates Excluding Former Advisor</t>
  </si>
  <si>
    <t>Compensation Percent Of Stockholders Equity</t>
  </si>
  <si>
    <t>0.25%</t>
  </si>
  <si>
    <t>Management Agreement, Agreement Termination Minimum Stockholders Equity</t>
  </si>
  <si>
    <t>Due to Affiliates Excluding Manager and Former Advisor</t>
  </si>
  <si>
    <t>Incentive Fee Expense</t>
  </si>
  <si>
    <t>Reimbursement Of Organizational And Offering Costs</t>
  </si>
  <si>
    <t>Management Fee Expense</t>
  </si>
  <si>
    <t>Long Term Incentive Plan Units Issued</t>
  </si>
  <si>
    <t>Share Price</t>
  </si>
  <si>
    <t>Additional Collateral, Aggregate Fair Value</t>
  </si>
  <si>
    <t>Issuance of Preferred Stock, Commission Fee Percentage</t>
  </si>
  <si>
    <t>10.00%</t>
  </si>
  <si>
    <t>Issuance Of Preferred Stock Dealer Manager Fee Percentage</t>
  </si>
  <si>
    <t>Due to Correspondent Brokers</t>
  </si>
  <si>
    <t>Commissions Payable to Broker-Dealers and Clearing Organizations</t>
  </si>
  <si>
    <t>Operating Units Issued Upon Conversion of Stock Holdings</t>
  </si>
  <si>
    <t>Share-based Compensation Arrangement by Share-based Payment Award, Equity Instruments Other than Options, Grants in Period</t>
  </si>
  <si>
    <t>General and Administrative Expense [Member]</t>
  </si>
  <si>
    <t>Due to Related Parties</t>
  </si>
  <si>
    <t>Allocated Share-based Compensation Expense</t>
  </si>
  <si>
    <t>Long-term Incentive Plan Units [Member]</t>
  </si>
  <si>
    <t>Long Term Incentive Plan Units Granted</t>
  </si>
  <si>
    <t>Long Term Incentive Plan Units Vested</t>
  </si>
  <si>
    <t>Stock Issued During Period, Shares, Share-based Compensation, Gross</t>
  </si>
  <si>
    <t>Partners' Capital Account, Units, Sale of Units, Total</t>
  </si>
  <si>
    <t>Share-based Compensation Arrangement by Share-based Payment Award, Options, Grants in Period, Gross</t>
  </si>
  <si>
    <t>Manager [Member]</t>
  </si>
  <si>
    <t>External Manager [Member] | 2014 Inventive Plan [Member]</t>
  </si>
  <si>
    <t>Park Kingston Phase I Units [Member]</t>
  </si>
  <si>
    <t>Business Acquisition Indirect Ownership, Amount</t>
  </si>
  <si>
    <t>Fox Hill [Member]</t>
  </si>
  <si>
    <t>Fund II [Member]</t>
  </si>
  <si>
    <t>Repayments of Related Party Debt</t>
  </si>
  <si>
    <t>1.50%</t>
  </si>
  <si>
    <t>Minimum [Member] | Park Kingston Phase I Units [Member]</t>
  </si>
  <si>
    <t>46.95%</t>
  </si>
  <si>
    <t>Minimum [Member] | Fox Hill [Member]</t>
  </si>
  <si>
    <t>85.27%</t>
  </si>
  <si>
    <t>Minimum [Member] | Lansbrook [Member]</t>
  </si>
  <si>
    <t>76.80%</t>
  </si>
  <si>
    <t>Maximum [Member] | Park Kingston Phase I Units [Member]</t>
  </si>
  <si>
    <t>Maximum [Member] | Fox Hill [Member]</t>
  </si>
  <si>
    <t>94.62%</t>
  </si>
  <si>
    <t>Maximum [Member] | Lansbrook [Member]</t>
  </si>
  <si>
    <t>The number of shares and per share amounts for the prior period have been retroactively restated to reflect the two reverse stock splits of the Class B common stock discussed above.</t>
  </si>
  <si>
    <t>Stockholders' Equity (Details) - USD ($) $ / shares in Units, $ in Thousands</t>
  </si>
  <si>
    <t>Earnings Per Share, Basic, by Common Class, Including Two Class Method [Line Items]</t>
  </si>
  <si>
    <t>Dividends on restricted stock expected to vest</t>
  </si>
  <si>
    <t>Basic net (loss) income attributable to common stockholders</t>
  </si>
  <si>
    <t>Weighted average common shares outstanding (in shares)</t>
  </si>
  <si>
    <t>Potential dilutive shares</t>
  </si>
  <si>
    <t>Weighted average common shares outstanding and potential dilutive shares</t>
  </si>
  <si>
    <t>Net (loss) income per common share, basic</t>
  </si>
  <si>
    <t>Income (loss) per common share, diluted</t>
  </si>
  <si>
    <t>Net (loss) income per common share, diluted</t>
  </si>
  <si>
    <t>Excludes 1,184 and 5,498 shares of common stock, for the three and nine months ended September 30, 2016 and 15,272 shares of common stock, for the three months ended September 30, 2015, related to non-vested restricted stock, as the effect would be anti-dilutive.</t>
  </si>
  <si>
    <t>Stockholders' Equity (Details 1)</t>
  </si>
  <si>
    <t>Sep. 30, 2016$ / sharesshares</t>
  </si>
  <si>
    <t>Share-based Compensation Arrangement by Share-based Payment Award [Line Items]</t>
  </si>
  <si>
    <t>Non Vested shares, Balance (in shares) | shares</t>
  </si>
  <si>
    <t>Non Vested shares, Granted (in shares) | shares</t>
  </si>
  <si>
    <t>Non Vested shares, Vested (in shares) | shares</t>
  </si>
  <si>
    <t>Non Vested shares, Forfeited (in shares) | shares</t>
  </si>
  <si>
    <t>Weighted average grant-date fair value, Balance (in dollars) | $ / shares</t>
  </si>
  <si>
    <t>Weighted average grant-date fair value, Granted (in dollars) | $ / shares</t>
  </si>
  <si>
    <t>Weighted average grant-date fair value, Vested (in dollars) | $ / shares</t>
  </si>
  <si>
    <t>Weighted average grant-date fair value, Forfeited (in dollars) | $ / shares</t>
  </si>
  <si>
    <t>Stockholders' Equity (Details 2)</t>
  </si>
  <si>
    <t>Sep. 30, 2016$ / shares</t>
  </si>
  <si>
    <t>Declaration Date</t>
  </si>
  <si>
    <t>Oct. 7,
		2015</t>
  </si>
  <si>
    <t>Payable to stockholders of record as of</t>
  </si>
  <si>
    <t>Dec. 25,
		2015</t>
  </si>
  <si>
    <t>Amount</t>
  </si>
  <si>
    <t>Date Paid</t>
  </si>
  <si>
    <t>Jan. 5,
		2016</t>
  </si>
  <si>
    <t>Common Class A One [Member]</t>
  </si>
  <si>
    <t>Jan. 13,
		2016</t>
  </si>
  <si>
    <t>Jan. 25,
		2016</t>
  </si>
  <si>
    <t>Feb. 5,
		2016</t>
  </si>
  <si>
    <t>Common Class A Two [Member]</t>
  </si>
  <si>
    <t>Feb. 25,
		2016</t>
  </si>
  <si>
    <t>Mar. 5,
		2016</t>
  </si>
  <si>
    <t>Common Class A Three [Member]</t>
  </si>
  <si>
    <t>Mar. 24,
		2016</t>
  </si>
  <si>
    <t>Apr. 5,
		2016</t>
  </si>
  <si>
    <t>Common Class A Four [Member]</t>
  </si>
  <si>
    <t>Apr. 8,
		2016</t>
  </si>
  <si>
    <t>Apr. 25,
		2016</t>
  </si>
  <si>
    <t>May 5,
		2016</t>
  </si>
  <si>
    <t>Common Class A Five [Member]</t>
  </si>
  <si>
    <t>May 25,
		2016</t>
  </si>
  <si>
    <t>Jun. 6,
		2016</t>
  </si>
  <si>
    <t>Common Class A Six [Member]</t>
  </si>
  <si>
    <t>Jun. 24,
		2016</t>
  </si>
  <si>
    <t>Jul. 5,
		2016</t>
  </si>
  <si>
    <t>Common Class A Seven [Member]</t>
  </si>
  <si>
    <t>Jul. 8,
		2016</t>
  </si>
  <si>
    <t>Jul. 25,
		2016</t>
  </si>
  <si>
    <t>Aug. 5,
		2016</t>
  </si>
  <si>
    <t>Common Class A Eight [Member]</t>
  </si>
  <si>
    <t>Aug. 25,
		2016</t>
  </si>
  <si>
    <t>Sep. 5,
		2016</t>
  </si>
  <si>
    <t>Common Class A Nine [Member]</t>
  </si>
  <si>
    <t>Sep. 23,
		2016</t>
  </si>
  <si>
    <t>Oct. 5,
		2016</t>
  </si>
  <si>
    <t>Common Class B 3 [Member]</t>
  </si>
  <si>
    <t>Common Class B 3 One [Member]</t>
  </si>
  <si>
    <t>Common Class B 3 Two [Member]</t>
  </si>
  <si>
    <t>Dec. 14,
		2015</t>
  </si>
  <si>
    <t>Dec. 24,
		2015</t>
  </si>
  <si>
    <t>Series A Preferred Stock One [Member]</t>
  </si>
  <si>
    <t>Mar. 11,
		2016</t>
  </si>
  <si>
    <t>Series A Preferred Stock Two [Member]</t>
  </si>
  <si>
    <t>Jun. 10,
		2016</t>
  </si>
  <si>
    <t>Series A Preferred Stock Three [Member]</t>
  </si>
  <si>
    <t>Sep. 9,
		2016</t>
  </si>
  <si>
    <t>Apr. 15,
		2016</t>
  </si>
  <si>
    <t>Series B Preferred Stock One [Member]</t>
  </si>
  <si>
    <t>May 13,
		2016</t>
  </si>
  <si>
    <t>Jun. 3,
		2016</t>
  </si>
  <si>
    <t>Series B Preferred Stock Two [Member]</t>
  </si>
  <si>
    <t>Series B Preferred Stock Three [Member]</t>
  </si>
  <si>
    <t>Series B Preferred Stock Four [Member]</t>
  </si>
  <si>
    <t>Series B Preferred Stock Five [Member]</t>
  </si>
  <si>
    <t>Stockholders' Equity (Details 3) - USD ($) $ in Thousands</t>
  </si>
  <si>
    <t>Distribution Made to Unit-holder Of Limited Partnership [Line Items]</t>
  </si>
  <si>
    <t>Distributions Declared</t>
  </si>
  <si>
    <t>Distributions Paid</t>
  </si>
  <si>
    <t>Operating Partnership Units [Member]</t>
  </si>
  <si>
    <t>Stockholders' Equity (Details Textual) - USD ($)</t>
  </si>
  <si>
    <t>Sep. 09, 2013</t>
  </si>
  <si>
    <t>Aug. 05, 2013</t>
  </si>
  <si>
    <t>Jul. 19, 2016</t>
  </si>
  <si>
    <t>May 26, 2016</t>
  </si>
  <si>
    <t>Apr. 25, 2016</t>
  </si>
  <si>
    <t>Mar. 17, 2016</t>
  </si>
  <si>
    <t>Feb. 24, 2016</t>
  </si>
  <si>
    <t>Dec. 17, 2015</t>
  </si>
  <si>
    <t>Oct. 21, 2015</t>
  </si>
  <si>
    <t>Sep. 19, 2015</t>
  </si>
  <si>
    <t>May 22, 2015</t>
  </si>
  <si>
    <t>Mar. 24, 2015</t>
  </si>
  <si>
    <t>Mar. 23, 2015</t>
  </si>
  <si>
    <t>Jan. 20, 2015</t>
  </si>
  <si>
    <t>Mar. 28, 2014</t>
  </si>
  <si>
    <t>Aug. 08, 2016</t>
  </si>
  <si>
    <t>Mar. 29, 2016</t>
  </si>
  <si>
    <t>Feb. 22, 2016</t>
  </si>
  <si>
    <t>Jan. 13, 2016</t>
  </si>
  <si>
    <t>Jan. 12, 2016</t>
  </si>
  <si>
    <t>May 28, 2015</t>
  </si>
  <si>
    <t>Class of Stock [Line Items]</t>
  </si>
  <si>
    <t>Share- Based Compensation Restricted Stock Issued To Directors (in shares)</t>
  </si>
  <si>
    <t>Unrecognized Stock Based Compensation</t>
  </si>
  <si>
    <t>Proceeds From Issuance Of Common Stock</t>
  </si>
  <si>
    <t>Employee Service Share-based Compensation, Nonvested Awards, Compensation Cost Not yet Recognized, Period for Recognition</t>
  </si>
  <si>
    <t>9 months 29 days</t>
  </si>
  <si>
    <t>Stock Issued During Period, Value, New Issues</t>
  </si>
  <si>
    <t>Preferred Stock, Redemption Fee,Percentage</t>
  </si>
  <si>
    <t>13.00%</t>
  </si>
  <si>
    <t>Preferred Stock, Redemption Fee,Percentage,After One Year</t>
  </si>
  <si>
    <t>Preferred Stock, Redemption Fee,Percentage,After Three Year</t>
  </si>
  <si>
    <t>5.00%</t>
  </si>
  <si>
    <t>Preferred Stock, Redemption Fee,Percentage,After Four Year</t>
  </si>
  <si>
    <t>3.00%</t>
  </si>
  <si>
    <t>Maximum Amount Of Securities To Be Issued</t>
  </si>
  <si>
    <t>Class of Warrant or Right, Outstanding</t>
  </si>
  <si>
    <t>Stock Issued During Period, Shares, Other</t>
  </si>
  <si>
    <t>December 2014 Shelf Registration Statement Offering [Member]</t>
  </si>
  <si>
    <t>Preferred Stock, Capital Shares Reserved for Future Issuance</t>
  </si>
  <si>
    <t>Public Offering [Member]</t>
  </si>
  <si>
    <t>Shares Issued, Price Per Share</t>
  </si>
  <si>
    <t>Bluerock Residential Growth REIT, Inc [Member]</t>
  </si>
  <si>
    <t>OP And LTIP Unit holders [Member]</t>
  </si>
  <si>
    <t>9.87%</t>
  </si>
  <si>
    <t>OP Unit holders [Member]</t>
  </si>
  <si>
    <t>4.59%</t>
  </si>
  <si>
    <t>Partners' Capital Account, Units, Beginning Balance</t>
  </si>
  <si>
    <t>LTIP Unit holders [Member]</t>
  </si>
  <si>
    <t>5.28%</t>
  </si>
  <si>
    <t>Common Class B One [Member]</t>
  </si>
  <si>
    <t>Conversion of Stock, Shares Converted</t>
  </si>
  <si>
    <t>Common Class B Two [Member]</t>
  </si>
  <si>
    <t>Common Class B Three [Member]</t>
  </si>
  <si>
    <t>Stockholders' Equity, Reverse Stock Split</t>
  </si>
  <si>
    <t>Immediately following the filing of the Second Charter Amendment, the Company effectuated a 2.264881 to 1 reverse stock split of its outstanding shares of Class B-1 common stock, Class B-2 common stock and Class B-3 common stock, and on March 31, 2014, the Company effected an additional 1.0045878 to 1 reverse stock split of its outstanding shares of Class B-1 common stock, Class B-2 common stock and Class B-3 common stock.</t>
  </si>
  <si>
    <t>Stock Issued During Period, Shares, New Issues</t>
  </si>
  <si>
    <t>Common Stock, Par or Stated Value Per Share</t>
  </si>
  <si>
    <t>Sale of Stock, Price Per Share</t>
  </si>
  <si>
    <t>Common Stock, Shares Authorized</t>
  </si>
  <si>
    <t>Class of Warrant or Right, Number of Securities Called by Warrants or Rights</t>
  </si>
  <si>
    <t>Proceeds from Issuance or Sale of Equity</t>
  </si>
  <si>
    <t>Proceeds from Issuance Initial Public Offering</t>
  </si>
  <si>
    <t>Common Class A [Member] | IPO [Member]</t>
  </si>
  <si>
    <t>Proceeds From Issuance Initial Public Offering Gross</t>
  </si>
  <si>
    <t>Cumulative Preferred Stock [Member]</t>
  </si>
  <si>
    <t>Series A Cumulative Redeemable Preferred Stock [Member]</t>
  </si>
  <si>
    <t>Preferred Stock, Liquidation Preference Per Share</t>
  </si>
  <si>
    <t>Preferred Stock, Increase in Annual Dividend Rate</t>
  </si>
  <si>
    <t>2.00%</t>
  </si>
  <si>
    <t>Preferred Stock, Redemption Price Per Share</t>
  </si>
  <si>
    <t>Warrants to Purchase of Common Stock</t>
  </si>
  <si>
    <t>Original Series B Preferred Stock [Member]</t>
  </si>
  <si>
    <t>Preferred Stock, Value, Issued</t>
  </si>
  <si>
    <t>Proceeds from Issuance of Redeemable Convertible Preferred Stock</t>
  </si>
  <si>
    <t>Series A Preferred Stock [Member] | Maximum [Member]</t>
  </si>
  <si>
    <t>14.00%</t>
  </si>
  <si>
    <t>Series C Cumulative Preferred Stock [Member]</t>
  </si>
  <si>
    <t>Series C Preferred Stock [Member] | Maximum [Member]</t>
  </si>
  <si>
    <t>2014 Restricted Stock Award [Member] | Common Class A [Member]</t>
  </si>
  <si>
    <t>Share-based Compensation Arrangement by Share-based Payment Award, Terms of Award</t>
  </si>
  <si>
    <t>The vesting schedule for each 2014 Restricted Stock Award was as follows: (i) 834 shares as of March 24, 2015, (ii) 833 shares on March 24, 2016, and (iii) 833 shares on March 24, 2017.</t>
  </si>
  <si>
    <t>2015 Restricted Stock Award [Member] | Common Class A [Member]</t>
  </si>
  <si>
    <t>The vesting schedule for each 2015 Restricted Stock Award was as follows: (i) 834 shares as of March 24, 2016, (ii) 833 shares on March 24, 2017, and (iii) 833 shares on March 24, 2018.</t>
  </si>
  <si>
    <t>2014 Individuals Plan [Member] | Common Class A [Member]</t>
  </si>
  <si>
    <t>Share-based Compensation Arrangement by Share-based Payment Award, Number of Shares Authorized</t>
  </si>
  <si>
    <t>Common Stock [Member]</t>
  </si>
  <si>
    <t>Antidilutive Securities Excluded from Computation of Earnings Per Share, Amount</t>
  </si>
  <si>
    <t>Commitments and Contingencies (Details Textual) - Line of Credit [Member] - USD ($) $ in Millions</t>
  </si>
  <si>
    <t>Proceeds from Lines of Credit</t>
  </si>
  <si>
    <t>Line of Credit Facility, Interest Rate During Period</t>
  </si>
  <si>
    <t>3.75%</t>
  </si>
  <si>
    <t>Line of Credit Facility, Interest Rate Description</t>
  </si>
  <si>
    <t>base rate plus 2.75%</t>
  </si>
  <si>
    <t>Line of Credit Facility, Interest Rate at Period End</t>
  </si>
  <si>
    <t>2.75%</t>
  </si>
  <si>
    <t>Line of Credit Facility, Average Outstanding Amount</t>
  </si>
  <si>
    <t>Line of Credit Facility, Maximum Borrowing Capacity</t>
  </si>
  <si>
    <t>Subsequent Events (Details)</t>
  </si>
  <si>
    <t>Class A common stock [Member]</t>
  </si>
  <si>
    <t>Subsequent Event [Line Items]</t>
  </si>
  <si>
    <t>Declaration of Dividends, Declaration Date</t>
  </si>
  <si>
    <t>Declaration of Dividends, Payable to stockholders of record as of</t>
  </si>
  <si>
    <t>Declaration of Dividends, Amount</t>
  </si>
  <si>
    <t>Declaration of Dividends, Date Paid</t>
  </si>
  <si>
    <t>Class A common stock [Member] | November 5, 2016 [Member] | Dividend Declared [Member]</t>
  </si>
  <si>
    <t>Oct. 4,
		2016</t>
  </si>
  <si>
    <t>Oct. 25,
		2016</t>
  </si>
  <si>
    <t>Nov. 4,
		2016</t>
  </si>
  <si>
    <t>Class A common stock [Member] | December 5, 2016 [Member] | Dividend Declared [Member]</t>
  </si>
  <si>
    <t>Nov. 25,
		2016</t>
  </si>
  <si>
    <t>Dec. 5,
		2016</t>
  </si>
  <si>
    <t>Class A common stock [Member] | January 5, 2017 [Member] | Dividend Declared [Member]</t>
  </si>
  <si>
    <t>Dec. 23,
		2016</t>
  </si>
  <si>
    <t>Jan. 5,
		2017</t>
  </si>
  <si>
    <t>Series B Preferred Stock [Member] | November 5, 2016 [Member] | Dividend Declared [Member]</t>
  </si>
  <si>
    <t>Series B Preferred Stock [Member] | December 5, 2016 [Member] | Dividend Declared [Member]</t>
  </si>
  <si>
    <t>Series B Preferred Stock [Member] | January 5, 2017 [Member] | Dividend Declared [Member]</t>
  </si>
  <si>
    <t>Subsequent Events (Details 1) - USD ($) $ / shares in Units, $ in Thousands</t>
  </si>
  <si>
    <t>Nov. 07, 2016</t>
  </si>
  <si>
    <t>Subsequent Event [Member]</t>
  </si>
  <si>
    <t>Dividends, Total Distribution</t>
  </si>
  <si>
    <t>Class A Common Stock One [Member]</t>
  </si>
  <si>
    <t>Dividends, Declaration Date</t>
  </si>
  <si>
    <t>Dividends, Record Date</t>
  </si>
  <si>
    <t>Dividends, Date paid</t>
  </si>
  <si>
    <t>Dividends, Distributions per Share (in dollars per share)</t>
  </si>
  <si>
    <t>Class A Common Stock One [Member] | Subsequent Event [Member]</t>
  </si>
  <si>
    <t>Series A Preferred Stock [Member] | Subsequent Event [Member]</t>
  </si>
  <si>
    <t>Operating Partnership Units One [Member] | Subsequent Event [Member]</t>
  </si>
  <si>
    <t>Long-term Incentive Plan Units One [Member] | Subsequent Event [Member]</t>
  </si>
  <si>
    <t>Class A Common Stock Two [Member]</t>
  </si>
  <si>
    <t>Class A Common Stock Two [Member] | Subsequent Event [Member]</t>
  </si>
  <si>
    <t>Series B Preferred Stock [Member] | Subsequent Event [Member]</t>
  </si>
  <si>
    <t>Operating Partnership Units Two [Member] | Subsequent Event [Member]</t>
  </si>
  <si>
    <t>Long-term Incentive Plan Units Two [Member] | Subsequent Event [Member]</t>
  </si>
  <si>
    <t>Series B Preferred Stock One [Member] | Subsequent Event [Member]</t>
  </si>
  <si>
    <t>Series C Preferred Stock [Member] | Subsequent Event [Member]</t>
  </si>
  <si>
    <t>Subsequent Events (Details Textual) - USD ($) $ / shares in Units, $ in Thousands</t>
  </si>
  <si>
    <t>Nov. 03, 2016</t>
  </si>
  <si>
    <t>Oct. 13, 2016</t>
  </si>
  <si>
    <t>Oct. 06, 2016</t>
  </si>
  <si>
    <t>Redeemable Preferred Stock [Member]</t>
  </si>
  <si>
    <t>based on LIBOR plus 2.48%</t>
  </si>
  <si>
    <t>Maximum Purchase Price In Purchase Agreement</t>
  </si>
  <si>
    <t>Equity Method Investment, Ownership Percentage</t>
  </si>
  <si>
    <t>85.00%</t>
  </si>
  <si>
    <t>Mortgage Notes Payable Gross</t>
  </si>
  <si>
    <t>Long-term Investments, Total</t>
  </si>
  <si>
    <t>2.48%</t>
  </si>
  <si>
    <t>Debt Instrument, Interest Rate, Effective Percentage</t>
  </si>
  <si>
    <t>5.50%</t>
  </si>
  <si>
    <t>Subsequent Event [Member] | Key Bank National Association [Member]</t>
  </si>
  <si>
    <t>Subsequent Event [Member] | Public Offering [Member]</t>
  </si>
  <si>
    <t>Subsequent Event [Member] | Whetstone Borrower [Member]</t>
  </si>
  <si>
    <t>Subsequent Event [Member] | Redeemable Preferred Stock [Member]</t>
  </si>
  <si>
    <t>7.125%</t>
  </si>
  <si>
    <t>Subsequent Event [Member] | Series D Preferred Stock [Member]</t>
  </si>
  <si>
    <t>Subsequent Event [Member] | Acquisition Of Nevadan Apartments [Member]</t>
  </si>
  <si>
    <t>Business Combination, Consideration Transferred</t>
  </si>
  <si>
    <t>Mortgage Loans on Real Estate, Carrying Amount of Mortgage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_);(#,##0.0)" numFmtId="168"/>
    <numFmt formatCode="_(&quot;$ &quot;#,##0.000000_);_(&quot;$ &quot;(#,##0.000000)" numFmtId="169"/>
    <numFmt formatCode="_(&quot;$ &quot;#,##0.000_);_(&quot;$ &quot;(#,##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9"/>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442626</v>
      </c>
    </row>
    <row spans="1:3" r="11">
      <c s="4" r="A11" t="s">
        <v>17</v>
      </c>
      <c s="4" r="B11" t="s">
        <v>18</v>
      </c>
    </row>
    <row spans="1:3" r="12">
      <c s="4" r="A12" t="s">
        <v>19</v>
      </c>
      <c s="4" r="B12" t="s">
        <v>20</v>
      </c>
    </row>
    <row spans="1:3" r="13">
      <c s="4" r="A13" t="s">
        <v>21</v>
      </c>
      <c s="4" r="B13" t="s">
        <v>22</v>
      </c>
    </row>
    <row spans="1:3" r="14">
      <c s="4" r="A14" t="s">
        <v>23</v>
      </c>
      <c s="6" r="C14" t="n">
        <v>195667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213</v>
      </c>
    </row>
    <row spans="1:2" r="4">
      <c s="4" r="A4" t="s">
        <v>214</v>
      </c>
      <c s="4" r="B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16</v>
      </c>
      <c s="2" r="B1" t="s">
        <v>1</v>
      </c>
    </row>
    <row spans="1:2" r="2">
      <c s="2" r="B2" t="s">
        <v>2</v>
      </c>
    </row>
    <row spans="1:2" r="3">
      <c s="3" r="A3" t="s">
        <v>217</v>
      </c>
    </row>
    <row spans="1:2" r="4">
      <c s="4" r="A4" t="s">
        <v>218</v>
      </c>
      <c s="4" r="B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220</v>
      </c>
      <c s="2" r="B1" t="s">
        <v>1</v>
      </c>
    </row>
    <row spans="1:2" r="2">
      <c s="2" r="B2" t="s">
        <v>2</v>
      </c>
    </row>
    <row spans="1:2" r="3">
      <c s="3" r="A3" t="s">
        <v>221</v>
      </c>
    </row>
    <row spans="1:2" r="4">
      <c s="4" r="A4" t="s">
        <v>222</v>
      </c>
      <c s="4" r="B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28</v>
      </c>
      <c s="2" r="B1" t="s">
        <v>1</v>
      </c>
    </row>
    <row spans="1:2" r="2">
      <c s="2" r="B2" t="s">
        <v>2</v>
      </c>
    </row>
    <row spans="1:2" r="3">
      <c s="3" r="A3" t="s">
        <v>229</v>
      </c>
    </row>
    <row spans="1:2" r="4">
      <c s="4" r="A4" t="s">
        <v>230</v>
      </c>
      <c s="4" r="B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47</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47</v>
      </c>
      <c s="2" r="B1" t="s">
        <v>1</v>
      </c>
    </row>
    <row spans="1:2" r="2">
      <c s="2" r="B2" t="s">
        <v>2</v>
      </c>
    </row>
    <row spans="1:2" r="3">
      <c s="3" r="A3" t="s">
        <v>248</v>
      </c>
    </row>
    <row spans="1:2" r="4">
      <c s="4" r="A4" t="s">
        <v>249</v>
      </c>
      <c s="4" r="B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89330</v>
      </c>
      <c s="7" r="C3" t="n">
        <v>65057</v>
      </c>
    </row>
    <row spans="1:3" r="4">
      <c s="4" r="A4" t="s">
        <v>28</v>
      </c>
      <c s="6" r="B4" t="n">
        <v>626854</v>
      </c>
      <c s="6" r="C4" t="n">
        <v>474608</v>
      </c>
    </row>
    <row spans="1:3" r="5">
      <c s="4" r="A5" t="s">
        <v>29</v>
      </c>
      <c s="6" r="B5" t="n">
        <v>21615</v>
      </c>
      <c s="6" r="C5" t="n">
        <v>17155</v>
      </c>
    </row>
    <row spans="1:3" r="6">
      <c s="4" r="A6" t="s">
        <v>30</v>
      </c>
      <c s="6" r="B6" t="n">
        <v>737799</v>
      </c>
      <c s="6" r="C6" t="n">
        <v>556820</v>
      </c>
    </row>
    <row spans="1:3" r="7">
      <c s="4" r="A7" t="s">
        <v>31</v>
      </c>
      <c s="6" r="B7" t="n">
        <v>-35266</v>
      </c>
      <c s="6" r="C7" t="n">
        <v>-23437</v>
      </c>
    </row>
    <row spans="1:3" r="8">
      <c s="4" r="A8" t="s">
        <v>32</v>
      </c>
      <c s="6" r="B8" t="n">
        <v>702533</v>
      </c>
      <c s="6" r="C8" t="n">
        <v>533383</v>
      </c>
    </row>
    <row spans="1:3" r="9">
      <c s="4" r="A9" t="s">
        <v>33</v>
      </c>
      <c s="6" r="B9" t="n">
        <v>130521</v>
      </c>
      <c s="6" r="C9" t="n">
        <v>68960</v>
      </c>
    </row>
    <row spans="1:3" r="10">
      <c s="4" r="A10" t="s">
        <v>34</v>
      </c>
      <c s="6" r="B10" t="n">
        <v>24751</v>
      </c>
      <c s="6" r="C10" t="n">
        <v>11669</v>
      </c>
    </row>
    <row spans="1:3" r="11">
      <c s="4" r="A11" t="s">
        <v>35</v>
      </c>
      <c s="6" r="B11" t="n">
        <v>961</v>
      </c>
      <c s="6" r="C11" t="n">
        <v>861</v>
      </c>
    </row>
    <row spans="1:3" r="12">
      <c s="4" r="A12" t="s">
        <v>36</v>
      </c>
      <c s="6" r="B12" t="n">
        <v>10313</v>
      </c>
      <c s="6" r="C12" t="n">
        <v>6742</v>
      </c>
    </row>
    <row spans="1:3" r="13">
      <c s="4" r="A13" t="s">
        <v>37</v>
      </c>
      <c s="6" r="B13" t="n">
        <v>92558</v>
      </c>
      <c s="6" r="C13" t="n">
        <v>75223</v>
      </c>
    </row>
    <row spans="1:3" r="14">
      <c s="4" r="A14" t="s">
        <v>38</v>
      </c>
      <c s="6" r="B14" t="n">
        <v>1269</v>
      </c>
      <c s="6" r="C14" t="n">
        <v>2389</v>
      </c>
    </row>
    <row spans="1:3" r="15">
      <c s="4" r="A15" t="s">
        <v>39</v>
      </c>
      <c s="6" r="B15" t="n">
        <v>962906</v>
      </c>
      <c s="6" r="C15" t="n">
        <v>699227</v>
      </c>
    </row>
    <row spans="1:3" r="16">
      <c s="3" r="A16" t="s">
        <v>40</v>
      </c>
    </row>
    <row spans="1:3" r="17">
      <c s="4" r="A17" t="s">
        <v>41</v>
      </c>
      <c s="6" r="B17" t="n">
        <v>525036</v>
      </c>
      <c s="6" r="C17" t="n">
        <v>380102</v>
      </c>
    </row>
    <row spans="1:3" r="18">
      <c s="4" r="A18" t="s">
        <v>42</v>
      </c>
      <c s="6" r="B18" t="n">
        <v>514</v>
      </c>
      <c s="6" r="C18" t="n">
        <v>587</v>
      </c>
    </row>
    <row spans="1:3" r="19">
      <c s="4" r="A19" t="s">
        <v>43</v>
      </c>
      <c s="6" r="B19" t="n">
        <v>14350</v>
      </c>
      <c s="6" r="C19" t="n">
        <v>7013</v>
      </c>
    </row>
    <row spans="1:3" r="20">
      <c s="4" r="A20" t="s">
        <v>44</v>
      </c>
      <c s="6" r="B20" t="n">
        <v>2152</v>
      </c>
      <c s="6" r="C20" t="n">
        <v>1485</v>
      </c>
    </row>
    <row spans="1:3" r="21">
      <c s="4" r="A21" t="s">
        <v>45</v>
      </c>
      <c s="6" r="B21" t="n">
        <v>5973</v>
      </c>
      <c s="6" r="C21" t="n">
        <v>3163</v>
      </c>
    </row>
    <row spans="1:3" r="22">
      <c s="4" r="A22" t="s">
        <v>46</v>
      </c>
      <c s="6" r="B22" t="n">
        <v>548025</v>
      </c>
      <c s="6" r="C22" t="n">
        <v>392350</v>
      </c>
    </row>
    <row spans="1:3" r="23">
      <c s="3" r="A23" t="s">
        <v>47</v>
      </c>
    </row>
    <row spans="1:3" r="24">
      <c s="4" r="A24" t="s">
        <v>48</v>
      </c>
      <c s="6" r="B24" t="n">
        <v>254770</v>
      </c>
      <c s="6" r="C24" t="n">
        <v>248484</v>
      </c>
    </row>
    <row spans="1:3" r="25">
      <c s="4" r="A25" t="s">
        <v>49</v>
      </c>
      <c s="6" r="B25" t="n">
        <v>-71249</v>
      </c>
      <c s="6" r="C25" t="n">
        <v>-41496</v>
      </c>
    </row>
    <row spans="1:3" r="26">
      <c s="4" r="A26" t="s">
        <v>50</v>
      </c>
      <c s="6" r="B26" t="n">
        <v>183717</v>
      </c>
      <c s="6" r="C26" t="n">
        <v>207184</v>
      </c>
    </row>
    <row spans="1:3" r="27">
      <c s="3" r="A27" t="s">
        <v>51</v>
      </c>
    </row>
    <row spans="1:3" r="28">
      <c s="4" r="A28" t="s">
        <v>52</v>
      </c>
      <c s="6" r="B28" t="n">
        <v>2432</v>
      </c>
      <c s="6" r="C28" t="n">
        <v>2908</v>
      </c>
    </row>
    <row spans="1:3" r="29">
      <c s="4" r="A29" t="s">
        <v>53</v>
      </c>
      <c s="6" r="B29" t="n">
        <v>26828</v>
      </c>
      <c s="6" r="C29" t="n">
        <v>27620</v>
      </c>
    </row>
    <row spans="1:3" r="30">
      <c s="4" r="A30" t="s">
        <v>54</v>
      </c>
      <c s="6" r="B30" t="n">
        <v>29260</v>
      </c>
      <c s="6" r="C30" t="n">
        <v>30528</v>
      </c>
    </row>
    <row spans="1:3" r="31">
      <c s="4" r="A31" t="s">
        <v>55</v>
      </c>
      <c s="6" r="B31" t="n">
        <v>212977</v>
      </c>
      <c s="6" r="C31" t="n">
        <v>237712</v>
      </c>
    </row>
    <row spans="1:3" r="32">
      <c s="4" r="A32" t="s">
        <v>56</v>
      </c>
      <c s="6" r="B32" t="n">
        <v>962906</v>
      </c>
      <c s="6" r="C32" t="n">
        <v>699227</v>
      </c>
    </row>
    <row spans="1:3" r="33">
      <c s="4" r="A33" t="s">
        <v>57</v>
      </c>
    </row>
    <row spans="1:3" r="34">
      <c s="3" r="A34" t="s">
        <v>47</v>
      </c>
    </row>
    <row spans="1:3" r="35">
      <c s="4" r="A35" t="s">
        <v>58</v>
      </c>
      <c s="6" r="B35" t="n">
        <v>0</v>
      </c>
      <c s="6" r="C35" t="n">
        <v>0</v>
      </c>
    </row>
    <row spans="1:3" r="36">
      <c s="4" r="A36" t="s">
        <v>59</v>
      </c>
    </row>
    <row spans="1:3" r="37">
      <c s="3" r="A37" t="s">
        <v>47</v>
      </c>
    </row>
    <row spans="1:3" r="38">
      <c s="4" r="A38" t="s">
        <v>60</v>
      </c>
      <c s="6" r="B38" t="n">
        <v>196</v>
      </c>
      <c s="6" r="C38" t="n">
        <v>192</v>
      </c>
    </row>
    <row spans="1:3" r="39">
      <c s="4" r="A39" t="s">
        <v>61</v>
      </c>
    </row>
    <row spans="1:3" r="40">
      <c s="3" r="A40" t="s">
        <v>40</v>
      </c>
    </row>
    <row spans="1:3" r="41">
      <c s="4" r="A41" t="s">
        <v>62</v>
      </c>
      <c s="6" r="B41" t="n">
        <v>7698</v>
      </c>
      <c s="6" r="C41" t="n">
        <v>0</v>
      </c>
    </row>
    <row spans="1:3" r="42">
      <c s="4" r="A42" t="s">
        <v>63</v>
      </c>
    </row>
    <row spans="1:3" r="43">
      <c s="3" r="A43" t="s">
        <v>40</v>
      </c>
    </row>
    <row spans="1:3" r="44">
      <c s="4" r="A44" t="s">
        <v>62</v>
      </c>
      <c s="6" r="B44" t="n">
        <v>138130</v>
      </c>
      <c s="6" r="C44" t="n">
        <v>69165</v>
      </c>
    </row>
    <row spans="1:3" r="45">
      <c s="4" r="A45" t="s">
        <v>64</v>
      </c>
    </row>
    <row spans="1:3" r="46">
      <c s="3" r="A46" t="s">
        <v>40</v>
      </c>
    </row>
    <row spans="1:3" r="47">
      <c s="4" r="A47" t="s">
        <v>62</v>
      </c>
      <c s="6" r="B47" t="n">
        <v>56076</v>
      </c>
      <c s="6" r="C47" t="n">
        <v>0</v>
      </c>
    </row>
    <row spans="1:3" r="48">
      <c s="4" r="A48" t="s">
        <v>65</v>
      </c>
    </row>
    <row spans="1:3" r="49">
      <c s="3" r="A49" t="s">
        <v>47</v>
      </c>
    </row>
    <row spans="1:3" r="50">
      <c s="4" r="A50" t="s">
        <v>60</v>
      </c>
      <c s="7" r="B50" t="n">
        <v>0</v>
      </c>
      <c s="7" r="C50" t="n">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3" r="A3" t="s">
        <v>209</v>
      </c>
    </row>
    <row spans="1:2" r="4">
      <c s="4" r="A4" t="s">
        <v>252</v>
      </c>
      <c s="4" r="B4" t="s">
        <v>253</v>
      </c>
    </row>
    <row spans="1:2" r="5">
      <c s="4" r="A5" t="s">
        <v>254</v>
      </c>
      <c s="4" r="B5" t="s">
        <v>255</v>
      </c>
    </row>
    <row spans="1:2" r="6">
      <c s="4" r="A6" t="s">
        <v>256</v>
      </c>
      <c s="4" r="B6" t="s">
        <v>257</v>
      </c>
    </row>
    <row spans="1:2" r="7">
      <c s="4" r="A7" t="s">
        <v>258</v>
      </c>
      <c s="4" r="B7" t="s">
        <v>259</v>
      </c>
    </row>
    <row spans="1:2" r="8">
      <c s="4" r="A8" t="s">
        <v>260</v>
      </c>
      <c s="4" r="B8" t="s">
        <v>261</v>
      </c>
    </row>
    <row spans="1:2" r="9">
      <c s="4" r="A9" t="s">
        <v>262</v>
      </c>
      <c s="4" r="B9"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4</v>
      </c>
      <c s="2" r="B1" t="s">
        <v>1</v>
      </c>
    </row>
    <row spans="1:2" r="2">
      <c s="2" r="B2" t="s">
        <v>2</v>
      </c>
    </row>
    <row spans="1:2" r="3">
      <c s="3" r="A3" t="s">
        <v>217</v>
      </c>
    </row>
    <row spans="1:2" r="4">
      <c s="4" r="A4" t="s">
        <v>265</v>
      </c>
      <c s="4" r="B4" t="s">
        <v>266</v>
      </c>
    </row>
    <row spans="1:2" r="5">
      <c s="4" r="A5" t="s">
        <v>267</v>
      </c>
      <c s="4" r="B5"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s="1" r="A1" t="s">
        <v>269</v>
      </c>
      <c s="2" r="B1" t="s">
        <v>1</v>
      </c>
    </row>
    <row spans="1:2" r="2">
      <c s="2" r="B2" t="s">
        <v>2</v>
      </c>
    </row>
    <row spans="1:2" r="3">
      <c s="3" r="A3" t="s">
        <v>221</v>
      </c>
    </row>
    <row spans="1:2" r="4">
      <c s="4" r="A4" t="s">
        <v>270</v>
      </c>
      <c s="4" r="B4" t="s">
        <v>271</v>
      </c>
    </row>
    <row spans="1:2" r="5">
      <c s="4" r="A5" t="s">
        <v>272</v>
      </c>
      <c s="4" r="B5"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4</v>
      </c>
      <c s="2" r="B1" t="s">
        <v>1</v>
      </c>
    </row>
    <row spans="1:2" r="2">
      <c s="2" r="B2" t="s">
        <v>2</v>
      </c>
    </row>
    <row spans="1:2" r="3">
      <c s="3" r="A3" t="s">
        <v>225</v>
      </c>
    </row>
    <row spans="1:2" r="4">
      <c s="4" r="A4" t="s">
        <v>275</v>
      </c>
      <c s="4" r="B4" t="s">
        <v>276</v>
      </c>
    </row>
    <row spans="1:2" r="5">
      <c s="4" r="A5" t="s">
        <v>277</v>
      </c>
      <c s="4" r="B5" t="s">
        <v>278</v>
      </c>
    </row>
    <row spans="1:2" r="6">
      <c s="4" r="A6" t="s">
        <v>279</v>
      </c>
      <c s="4" r="B6"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s="1" r="A1" t="s">
        <v>281</v>
      </c>
      <c s="2" r="B1" t="s">
        <v>1</v>
      </c>
    </row>
    <row spans="1:2" r="2">
      <c s="2" r="B2" t="s">
        <v>2</v>
      </c>
    </row>
    <row spans="1:2" r="3">
      <c s="3" r="A3" t="s">
        <v>229</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86</v>
      </c>
      <c s="2" r="B1" t="s">
        <v>1</v>
      </c>
    </row>
    <row spans="1:2" r="2">
      <c s="2" r="B2" t="s">
        <v>2</v>
      </c>
    </row>
    <row spans="1:2" r="3">
      <c s="3" r="A3" t="s">
        <v>237</v>
      </c>
    </row>
    <row spans="1:2" r="4">
      <c s="4" r="A4" t="s">
        <v>287</v>
      </c>
      <c s="4" r="B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40</v>
      </c>
    </row>
    <row spans="1:2" r="4">
      <c s="4" r="A4" t="s">
        <v>290</v>
      </c>
      <c s="4" r="B4" t="s">
        <v>291</v>
      </c>
    </row>
    <row spans="1:2" r="5">
      <c s="4" r="A5" t="s">
        <v>292</v>
      </c>
      <c s="4" r="B5" t="s">
        <v>293</v>
      </c>
    </row>
    <row spans="1:2" r="6">
      <c s="4" r="A6" t="s">
        <v>294</v>
      </c>
      <c s="4" r="B6" t="s">
        <v>295</v>
      </c>
    </row>
    <row spans="1:2" r="7">
      <c s="4" r="A7" t="s">
        <v>296</v>
      </c>
      <c s="4" r="B7"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s="1" r="A1" t="s">
        <v>298</v>
      </c>
      <c s="2" r="B1" t="s">
        <v>1</v>
      </c>
    </row>
    <row spans="1:2" r="2">
      <c s="2" r="B2" t="s">
        <v>2</v>
      </c>
    </row>
    <row spans="1:2" r="3">
      <c s="3" r="A3" t="s">
        <v>248</v>
      </c>
    </row>
    <row spans="1:2" r="4">
      <c s="4" r="A4" t="s">
        <v>299</v>
      </c>
      <c s="4" r="B4" t="s">
        <v>300</v>
      </c>
    </row>
    <row spans="1:2" r="5">
      <c s="4" r="A5" t="s">
        <v>301</v>
      </c>
      <c s="4" r="B5"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15"/>
  </cols>
  <sheetData>
    <row spans="1:2" r="1">
      <c s="1" r="A1" t="s">
        <v>303</v>
      </c>
      <c s="2" r="B1" t="s">
        <v>1</v>
      </c>
    </row>
    <row spans="1:2" r="2">
      <c s="2" r="B2" t="s">
        <v>2</v>
      </c>
    </row>
    <row spans="1:2" r="3">
      <c s="3" r="A3" t="s">
        <v>304</v>
      </c>
    </row>
    <row spans="1:2" r="4">
      <c s="4" r="A4" t="s">
        <v>305</v>
      </c>
      <c s="4" r="B4" t="s">
        <v>306</v>
      </c>
    </row>
    <row spans="1:2" r="5">
      <c s="4" r="A5" t="s">
        <v>307</v>
      </c>
      <c s="6" r="B5" t="n">
        <v>7790</v>
      </c>
    </row>
    <row spans="1:2" r="6">
      <c s="4" r="A6" t="s">
        <v>308</v>
      </c>
      <c s="4" r="B6" t="s">
        <v>309</v>
      </c>
    </row>
    <row spans="1:2" r="7">
      <c s="4" r="A7" t="s">
        <v>310</v>
      </c>
    </row>
    <row spans="1:2" r="8">
      <c s="3" r="A8" t="s">
        <v>304</v>
      </c>
    </row>
    <row spans="1:2" r="9">
      <c s="4" r="A9" t="s">
        <v>307</v>
      </c>
      <c s="6" r="B9" t="n">
        <v>5573</v>
      </c>
    </row>
    <row spans="1:2" r="10">
      <c s="4" r="A10" t="s">
        <v>311</v>
      </c>
    </row>
    <row spans="1:2" r="11">
      <c s="3" r="A11" t="s">
        <v>304</v>
      </c>
    </row>
    <row spans="1:2" r="12">
      <c s="4" r="A12" t="s">
        <v>307</v>
      </c>
      <c s="6" r="B12" t="n">
        <v>22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5"/>
  </cols>
  <sheetData>
    <row spans="1:2" r="1">
      <c s="1" r="A1" t="s">
        <v>312</v>
      </c>
      <c s="2" r="B1" t="s">
        <v>1</v>
      </c>
    </row>
    <row spans="1:2" r="2">
      <c s="2" r="B2" t="s">
        <v>2</v>
      </c>
    </row>
    <row spans="1:2" r="3">
      <c s="4" r="A3" t="s">
        <v>313</v>
      </c>
    </row>
    <row spans="1:2" r="4">
      <c s="3" r="A4" t="s">
        <v>314</v>
      </c>
    </row>
    <row spans="1:2" r="5">
      <c s="4" r="A5" t="s">
        <v>315</v>
      </c>
      <c s="4" r="B5" t="s">
        <v>316</v>
      </c>
    </row>
    <row spans="1:2" r="6">
      <c s="4" r="A6" t="s">
        <v>317</v>
      </c>
    </row>
    <row spans="1:2" r="7">
      <c s="3" r="A7" t="s">
        <v>314</v>
      </c>
    </row>
    <row spans="1:2" r="8">
      <c s="4" r="A8" t="s">
        <v>315</v>
      </c>
      <c s="4" r="B8" t="s">
        <v>318</v>
      </c>
    </row>
    <row spans="1:2" r="9">
      <c s="4" r="A9" t="s">
        <v>319</v>
      </c>
    </row>
    <row spans="1:2" r="10">
      <c s="3" r="A10" t="s">
        <v>314</v>
      </c>
    </row>
    <row spans="1:2" r="11">
      <c s="4" r="A11" t="s">
        <v>315</v>
      </c>
      <c s="4" r="B11"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7"/>
    <col customWidth="1" max="2" min="2" width="15"/>
    <col customWidth="1" max="3" min="3" width="14"/>
  </cols>
  <sheetData>
    <row spans="1:3" r="1">
      <c s="1" r="A1" t="s">
        <v>66</v>
      </c>
      <c s="2" r="B1" t="s">
        <v>1</v>
      </c>
    </row>
    <row spans="1:3" r="2">
      <c s="2" r="B2" t="s">
        <v>2</v>
      </c>
      <c s="2" r="C2" t="s">
        <v>25</v>
      </c>
    </row>
    <row spans="1:3" r="3">
      <c s="4" r="A3" t="s">
        <v>67</v>
      </c>
      <c s="8" r="B3" t="n">
        <v>0.01</v>
      </c>
      <c s="8" r="C3" t="n">
        <v>0.01</v>
      </c>
    </row>
    <row spans="1:3" r="4">
      <c s="4" r="A4" t="s">
        <v>68</v>
      </c>
      <c s="6" r="B4" t="n">
        <v>234975000</v>
      </c>
      <c s="6" r="C4" t="n">
        <v>234975000</v>
      </c>
    </row>
    <row spans="1:3" r="5">
      <c s="4" r="A5" t="s">
        <v>69</v>
      </c>
      <c s="6" r="B5" t="n">
        <v>0</v>
      </c>
      <c s="6" r="C5" t="n">
        <v>0</v>
      </c>
    </row>
    <row spans="1:3" r="6">
      <c s="4" r="A6" t="s">
        <v>70</v>
      </c>
      <c s="6" r="B6" t="n">
        <v>0</v>
      </c>
      <c s="6" r="C6" t="n">
        <v>0</v>
      </c>
    </row>
    <row spans="1:3" r="7">
      <c s="4" r="A7" t="s">
        <v>59</v>
      </c>
    </row>
    <row spans="1:3" r="8">
      <c s="4" r="A8" t="s">
        <v>71</v>
      </c>
      <c s="8" r="B8" t="n">
        <v>0.01</v>
      </c>
      <c s="8" r="C8" t="n">
        <v>0.01</v>
      </c>
    </row>
    <row spans="1:3" r="9">
      <c s="4" r="A9" t="s">
        <v>72</v>
      </c>
      <c s="6" r="B9" t="n">
        <v>747586185</v>
      </c>
      <c s="6" r="C9" t="n">
        <v>747586185</v>
      </c>
    </row>
    <row spans="1:3" r="10">
      <c s="4" r="A10" t="s">
        <v>73</v>
      </c>
      <c s="6" r="B10" t="n">
        <v>19566437</v>
      </c>
      <c s="6" r="C10" t="n">
        <v>19202112</v>
      </c>
    </row>
    <row spans="1:3" r="11">
      <c s="4" r="A11" t="s">
        <v>74</v>
      </c>
      <c s="6" r="B11" t="n">
        <v>19566437</v>
      </c>
      <c s="6" r="C11" t="n">
        <v>19202112</v>
      </c>
    </row>
    <row spans="1:3" r="12">
      <c s="4" r="A12" t="s">
        <v>75</v>
      </c>
    </row>
    <row spans="1:3" r="13">
      <c s="4" r="A13" t="s">
        <v>71</v>
      </c>
      <c s="8" r="B13" t="n">
        <v>0.01</v>
      </c>
      <c s="8" r="C13" t="n">
        <v>0.01</v>
      </c>
    </row>
    <row spans="1:3" r="14">
      <c s="4" r="A14" t="s">
        <v>72</v>
      </c>
      <c s="6" r="B14" t="n">
        <v>804605</v>
      </c>
      <c s="6" r="C14" t="n">
        <v>804605</v>
      </c>
    </row>
    <row spans="1:3" r="15">
      <c s="4" r="A15" t="s">
        <v>73</v>
      </c>
      <c s="6" r="B15" t="n">
        <v>0</v>
      </c>
      <c s="6" r="C15" t="n">
        <v>353629</v>
      </c>
    </row>
    <row spans="1:3" r="16">
      <c s="4" r="A16" t="s">
        <v>74</v>
      </c>
      <c s="6" r="B16" t="n">
        <v>0</v>
      </c>
      <c s="6" r="C16" t="n">
        <v>353629</v>
      </c>
    </row>
    <row spans="1:3" r="17">
      <c s="4" r="A17" t="s">
        <v>63</v>
      </c>
    </row>
    <row spans="1:3" r="18">
      <c s="4" r="A18" t="s">
        <v>76</v>
      </c>
      <c s="4" r="B18" t="s">
        <v>77</v>
      </c>
    </row>
    <row spans="1:3" r="19">
      <c s="4" r="A19" t="s">
        <v>78</v>
      </c>
      <c s="7" r="B19" t="n">
        <v>25</v>
      </c>
      <c s="7" r="C19" t="n">
        <v>25</v>
      </c>
    </row>
    <row spans="1:3" r="20">
      <c s="4" r="A20" t="s">
        <v>79</v>
      </c>
      <c s="6" r="B20" t="n">
        <v>10875000</v>
      </c>
      <c s="6" r="C20" t="n">
        <v>2875000</v>
      </c>
    </row>
    <row spans="1:3" r="21">
      <c s="4" r="A21" t="s">
        <v>80</v>
      </c>
      <c s="6" r="B21" t="n">
        <v>5721460</v>
      </c>
      <c s="6" r="C21" t="n">
        <v>2875000</v>
      </c>
    </row>
    <row spans="1:3" r="22">
      <c s="4" r="A22" t="s">
        <v>81</v>
      </c>
      <c s="6" r="B22" t="n">
        <v>5721460</v>
      </c>
      <c s="6" r="C22" t="n">
        <v>2875000</v>
      </c>
    </row>
    <row spans="1:3" r="23">
      <c s="4" r="A23" t="s">
        <v>64</v>
      </c>
    </row>
    <row spans="1:3" r="24">
      <c s="4" r="A24" t="s">
        <v>76</v>
      </c>
      <c s="4" r="B24" t="s">
        <v>82</v>
      </c>
    </row>
    <row spans="1:3" r="25">
      <c s="4" r="A25" t="s">
        <v>78</v>
      </c>
      <c s="7" r="B25" t="n">
        <v>25</v>
      </c>
      <c s="7" r="C25" t="n">
        <v>25</v>
      </c>
    </row>
    <row spans="1:3" r="26">
      <c s="4" r="A26" t="s">
        <v>79</v>
      </c>
      <c s="6" r="B26" t="n">
        <v>4000000</v>
      </c>
      <c s="6" r="C26" t="n">
        <v>0</v>
      </c>
    </row>
    <row spans="1:3" r="27">
      <c s="4" r="A27" t="s">
        <v>80</v>
      </c>
      <c s="6" r="B27" t="n">
        <v>2323750</v>
      </c>
      <c s="6" r="C27" t="n">
        <v>0</v>
      </c>
    </row>
    <row spans="1:3" r="28">
      <c s="4" r="A28" t="s">
        <v>81</v>
      </c>
      <c s="6" r="B28" t="n">
        <v>2323750</v>
      </c>
      <c s="6" r="C28" t="n">
        <v>0</v>
      </c>
    </row>
    <row spans="1:3" r="29">
      <c s="4" r="A29" t="s">
        <v>61</v>
      </c>
    </row>
    <row spans="1:3" r="30">
      <c s="4" r="A30" t="s">
        <v>78</v>
      </c>
      <c s="7" r="B30" t="n">
        <v>1000</v>
      </c>
      <c s="7" r="C30" t="n">
        <v>1000</v>
      </c>
    </row>
    <row spans="1:3" r="31">
      <c s="4" r="A31" t="s">
        <v>79</v>
      </c>
      <c s="6" r="B31" t="n">
        <v>150000</v>
      </c>
      <c s="6" r="C31" t="n">
        <v>150000</v>
      </c>
    </row>
    <row spans="1:3" r="32">
      <c s="4" r="A32" t="s">
        <v>80</v>
      </c>
      <c s="6" r="B32" t="n">
        <v>8827</v>
      </c>
      <c s="6" r="C32" t="n">
        <v>0</v>
      </c>
    </row>
    <row spans="1:3" r="33">
      <c s="4" r="A33" t="s">
        <v>81</v>
      </c>
      <c s="6" r="B33" t="n">
        <v>8827</v>
      </c>
      <c s="6" r="C33" t="n">
        <v>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21</v>
      </c>
      <c s="2" r="B1" t="s">
        <v>322</v>
      </c>
      <c s="2" r="C1" t="s">
        <v>323</v>
      </c>
      <c s="2" r="D1" t="s">
        <v>2</v>
      </c>
      <c s="2" r="E1" t="s">
        <v>85</v>
      </c>
    </row>
    <row spans="1:5" r="2">
      <c s="3" r="A2" t="s">
        <v>324</v>
      </c>
    </row>
    <row spans="1:5" r="3">
      <c s="4" r="A3" t="s">
        <v>325</v>
      </c>
      <c s="4" r="C3" t="s">
        <v>326</v>
      </c>
    </row>
    <row spans="1:5" r="4">
      <c s="4" r="A4" t="s">
        <v>327</v>
      </c>
      <c s="9" r="C4" t="n">
        <v>0.5</v>
      </c>
    </row>
    <row spans="1:5" r="5">
      <c s="4" r="A5" t="s">
        <v>328</v>
      </c>
      <c s="6" r="C5" t="n">
        <v>38</v>
      </c>
    </row>
    <row spans="1:5" r="6">
      <c s="4" r="A6" t="s">
        <v>329</v>
      </c>
      <c s="10" r="C6" t="n">
        <v>25.4</v>
      </c>
    </row>
    <row spans="1:5" r="7">
      <c s="4" r="A7" t="s">
        <v>330</v>
      </c>
      <c s="6" r="C7" t="n">
        <v>9</v>
      </c>
    </row>
    <row spans="1:5" r="8">
      <c s="4" r="A8" t="s">
        <v>331</v>
      </c>
      <c s="9" r="C8" t="n">
        <v>4.9</v>
      </c>
    </row>
    <row spans="1:5" r="9">
      <c s="4" r="A9" t="s">
        <v>332</v>
      </c>
    </row>
    <row spans="1:5" r="10">
      <c s="3" r="A10" t="s">
        <v>324</v>
      </c>
    </row>
    <row spans="1:5" r="11">
      <c s="4" r="A11" t="s">
        <v>327</v>
      </c>
      <c s="9" r="E11" t="n">
        <v>0.1</v>
      </c>
    </row>
    <row spans="1:5" r="12">
      <c s="4" r="A12" t="s">
        <v>333</v>
      </c>
      <c s="9" r="B12" t="n">
        <v>61.2</v>
      </c>
    </row>
    <row spans="1:5" r="13">
      <c s="4" r="A13" t="s">
        <v>334</v>
      </c>
      <c s="9" r="B13" t="n">
        <v>7.3</v>
      </c>
    </row>
    <row spans="1:5" r="14">
      <c s="4" r="A14" t="s">
        <v>335</v>
      </c>
      <c s="9" r="D14" t="n">
        <v>11.3</v>
      </c>
    </row>
    <row spans="1:5" r="15">
      <c s="4" r="A15" t="s">
        <v>336</v>
      </c>
      <c s="9" r="D15" t="n">
        <v>5.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34"/>
  <sheetViews>
    <sheetView workbookViewId="0">
      <selection activeCell="A1" sqref="A1"/>
    </sheetView>
  </sheetViews>
  <sheetFormatPr baseColWidth="10" defaultRowHeight="15"/>
  <cols>
    <col customWidth="1" max="1" min="1" width="72"/>
    <col customWidth="1" max="2" min="2" width="80"/>
    <col customWidth="1" max="3" min="3" width="4"/>
  </cols>
  <sheetData>
    <row spans="1:3" r="1">
      <c s="1" r="A1" t="s">
        <v>337</v>
      </c>
      <c s="2" r="B1" t="s">
        <v>1</v>
      </c>
    </row>
    <row spans="1:3" r="2">
      <c s="2" r="B2" t="s">
        <v>2</v>
      </c>
    </row>
    <row spans="1:3" r="3">
      <c s="3" r="A3" t="s">
        <v>338</v>
      </c>
    </row>
    <row spans="1:3" r="4">
      <c s="4" r="A4" t="s">
        <v>339</v>
      </c>
      <c s="6" r="B4" t="n">
        <v>2217</v>
      </c>
    </row>
    <row spans="1:3" r="5">
      <c s="4" r="A5" t="s">
        <v>340</v>
      </c>
    </row>
    <row spans="1:3" r="6">
      <c s="3" r="A6" t="s">
        <v>338</v>
      </c>
    </row>
    <row spans="1:3" r="7">
      <c s="4" r="A7" t="s">
        <v>339</v>
      </c>
      <c s="6" r="B7" t="n">
        <v>340</v>
      </c>
    </row>
    <row spans="1:3" r="8">
      <c s="4" r="A8" t="s">
        <v>341</v>
      </c>
      <c s="4" r="B8" t="s">
        <v>342</v>
      </c>
    </row>
    <row spans="1:3" r="9">
      <c s="4" r="A9" t="s">
        <v>343</v>
      </c>
      <c s="4" r="B9" t="s">
        <v>344</v>
      </c>
    </row>
    <row spans="1:3" r="10">
      <c s="4" r="A10" t="s">
        <v>345</v>
      </c>
    </row>
    <row spans="1:3" r="11">
      <c s="3" r="A11" t="s">
        <v>338</v>
      </c>
    </row>
    <row spans="1:3" r="12">
      <c s="4" r="A12" t="s">
        <v>339</v>
      </c>
      <c s="6" r="B12" t="n">
        <v>270</v>
      </c>
    </row>
    <row spans="1:3" r="13">
      <c s="4" r="A13" t="s">
        <v>341</v>
      </c>
      <c s="4" r="B13" t="s">
        <v>344</v>
      </c>
    </row>
    <row spans="1:3" r="14">
      <c s="4" r="A14" t="s">
        <v>343</v>
      </c>
      <c s="4" r="B14" t="s">
        <v>346</v>
      </c>
    </row>
    <row spans="1:3" r="15">
      <c s="4" r="A15" t="s">
        <v>347</v>
      </c>
    </row>
    <row spans="1:3" r="16">
      <c s="3" r="A16" t="s">
        <v>338</v>
      </c>
    </row>
    <row spans="1:3" r="17">
      <c s="4" r="A17" t="s">
        <v>339</v>
      </c>
      <c s="6" r="B17" t="n">
        <v>285</v>
      </c>
    </row>
    <row spans="1:3" r="18">
      <c s="4" r="A18" t="s">
        <v>341</v>
      </c>
      <c s="4" r="B18" t="s">
        <v>342</v>
      </c>
    </row>
    <row spans="1:3" r="19">
      <c s="4" r="A19" t="s">
        <v>343</v>
      </c>
      <c s="4" r="B19" t="s">
        <v>344</v>
      </c>
    </row>
    <row spans="1:3" r="20">
      <c s="4" r="A20" t="s">
        <v>348</v>
      </c>
    </row>
    <row spans="1:3" r="21">
      <c s="3" r="A21" t="s">
        <v>338</v>
      </c>
    </row>
    <row spans="1:3" r="22">
      <c s="4" r="A22" t="s">
        <v>339</v>
      </c>
      <c s="6" r="B22" t="n">
        <v>400</v>
      </c>
    </row>
    <row spans="1:3" r="23">
      <c s="4" r="A23" t="s">
        <v>341</v>
      </c>
      <c s="4" r="B23" t="s">
        <v>349</v>
      </c>
    </row>
    <row spans="1:3" r="24">
      <c s="4" r="A24" t="s">
        <v>343</v>
      </c>
      <c s="4" r="B24" t="s">
        <v>350</v>
      </c>
    </row>
    <row spans="1:3" r="25">
      <c s="4" r="A25" t="s">
        <v>351</v>
      </c>
    </row>
    <row spans="1:3" r="26">
      <c s="3" r="A26" t="s">
        <v>338</v>
      </c>
    </row>
    <row spans="1:3" r="27">
      <c s="4" r="A27" t="s">
        <v>339</v>
      </c>
      <c s="6" r="B27" t="n">
        <v>245</v>
      </c>
    </row>
    <row spans="1:3" r="28">
      <c s="4" r="A28" t="s">
        <v>341</v>
      </c>
      <c s="4" r="B28" t="s">
        <v>352</v>
      </c>
    </row>
    <row spans="1:3" r="29">
      <c s="4" r="A29" t="s">
        <v>343</v>
      </c>
      <c s="4" r="B29" t="s">
        <v>353</v>
      </c>
    </row>
    <row spans="1:3" r="30">
      <c s="4" r="A30" t="s">
        <v>354</v>
      </c>
    </row>
    <row spans="1:3" r="31">
      <c s="3" r="A31" t="s">
        <v>338</v>
      </c>
    </row>
    <row spans="1:3" r="32">
      <c s="4" r="A32" t="s">
        <v>339</v>
      </c>
      <c s="6" r="B32" t="n">
        <v>286</v>
      </c>
    </row>
    <row spans="1:3" r="33">
      <c s="4" r="A33" t="s">
        <v>341</v>
      </c>
      <c s="4" r="B33" t="s">
        <v>346</v>
      </c>
    </row>
    <row spans="1:3" r="34">
      <c s="4" r="A34" t="s">
        <v>343</v>
      </c>
      <c s="4" r="B34" t="s">
        <v>355</v>
      </c>
    </row>
    <row spans="1:3" r="35">
      <c s="4" r="A35" t="s">
        <v>356</v>
      </c>
    </row>
    <row spans="1:3" r="36">
      <c s="3" r="A36" t="s">
        <v>338</v>
      </c>
    </row>
    <row spans="1:3" r="37">
      <c s="4" r="A37" t="s">
        <v>339</v>
      </c>
      <c s="6" r="B37" t="n">
        <v>301</v>
      </c>
    </row>
    <row spans="1:3" r="38">
      <c s="4" r="A38" t="s">
        <v>341</v>
      </c>
      <c s="4" r="B38" t="s">
        <v>346</v>
      </c>
    </row>
    <row spans="1:3" r="39">
      <c s="4" r="A39" t="s">
        <v>343</v>
      </c>
      <c s="4" r="B39" t="s">
        <v>353</v>
      </c>
    </row>
    <row spans="1:3" r="40">
      <c s="4" r="A40" t="s">
        <v>357</v>
      </c>
    </row>
    <row spans="1:3" r="41">
      <c s="3" r="A41" t="s">
        <v>338</v>
      </c>
    </row>
    <row spans="1:3" r="42">
      <c s="4" r="A42" t="s">
        <v>339</v>
      </c>
      <c s="6" r="B42" t="n">
        <v>90</v>
      </c>
    </row>
    <row spans="1:3" r="43">
      <c s="4" r="A43" t="s">
        <v>341</v>
      </c>
      <c s="4" r="B43" t="s">
        <v>344</v>
      </c>
    </row>
    <row spans="1:3" r="44">
      <c s="4" r="A44" t="s">
        <v>343</v>
      </c>
      <c s="4" r="B44" t="s">
        <v>346</v>
      </c>
    </row>
    <row spans="1:3" r="45">
      <c s="4" r="A45" t="s">
        <v>358</v>
      </c>
    </row>
    <row spans="1:3" r="46">
      <c s="3" r="A46" t="s">
        <v>338</v>
      </c>
    </row>
    <row spans="1:3" r="47">
      <c s="4" r="A47" t="s">
        <v>339</v>
      </c>
      <c s="6" r="B47" t="n">
        <v>190</v>
      </c>
    </row>
    <row spans="1:3" r="48">
      <c s="4" r="A48" t="s">
        <v>359</v>
      </c>
      <c s="6" r="B48" t="n">
        <v>2006</v>
      </c>
      <c s="4" r="C48" t="s">
        <v>115</v>
      </c>
    </row>
    <row spans="1:3" r="49">
      <c s="4" r="A49" t="s">
        <v>360</v>
      </c>
      <c s="4" r="B49" t="s">
        <v>361</v>
      </c>
    </row>
    <row spans="1:3" r="50">
      <c s="4" r="A50" t="s">
        <v>362</v>
      </c>
    </row>
    <row spans="1:3" r="51">
      <c s="3" r="A51" t="s">
        <v>338</v>
      </c>
    </row>
    <row spans="1:3" r="52">
      <c s="4" r="A52" t="s">
        <v>339</v>
      </c>
      <c s="6" r="B52" t="n">
        <v>220</v>
      </c>
    </row>
    <row spans="1:3" r="53">
      <c s="4" r="A53" t="s">
        <v>359</v>
      </c>
      <c s="6" r="B53" t="n">
        <v>2003</v>
      </c>
      <c s="4" r="C53" t="s">
        <v>115</v>
      </c>
    </row>
    <row spans="1:3" r="54">
      <c s="4" r="A54" t="s">
        <v>360</v>
      </c>
      <c s="4" r="B54" t="s">
        <v>363</v>
      </c>
    </row>
    <row spans="1:3" r="55">
      <c s="4" r="A55" t="s">
        <v>364</v>
      </c>
    </row>
    <row spans="1:3" r="56">
      <c s="3" r="A56" t="s">
        <v>338</v>
      </c>
    </row>
    <row spans="1:3" r="57">
      <c s="4" r="A57" t="s">
        <v>339</v>
      </c>
      <c s="6" r="B57" t="n">
        <v>204</v>
      </c>
    </row>
    <row spans="1:3" r="58">
      <c s="4" r="A58" t="s">
        <v>359</v>
      </c>
      <c s="6" r="B58" t="n">
        <v>2015</v>
      </c>
      <c s="4" r="C58" t="s">
        <v>115</v>
      </c>
    </row>
    <row spans="1:3" r="59">
      <c s="4" r="A59" t="s">
        <v>360</v>
      </c>
      <c s="4" r="B59" t="s">
        <v>365</v>
      </c>
    </row>
    <row spans="1:3" r="60">
      <c s="4" r="A60" t="s">
        <v>366</v>
      </c>
    </row>
    <row spans="1:3" r="61">
      <c s="3" r="A61" t="s">
        <v>338</v>
      </c>
    </row>
    <row spans="1:3" r="62">
      <c s="4" r="A62" t="s">
        <v>339</v>
      </c>
      <c s="6" r="B62" t="n">
        <v>168</v>
      </c>
    </row>
    <row spans="1:3" r="63">
      <c s="4" r="A63" t="s">
        <v>359</v>
      </c>
      <c s="6" r="B63" t="n">
        <v>2015</v>
      </c>
      <c s="4" r="C63" t="s">
        <v>115</v>
      </c>
    </row>
    <row spans="1:3" r="64">
      <c s="4" r="A64" t="s">
        <v>360</v>
      </c>
      <c s="4" r="B64" t="s">
        <v>367</v>
      </c>
    </row>
    <row spans="1:3" r="65">
      <c s="4" r="A65" t="s">
        <v>368</v>
      </c>
    </row>
    <row spans="1:3" r="66">
      <c s="3" r="A66" t="s">
        <v>338</v>
      </c>
    </row>
    <row spans="1:3" r="67">
      <c s="4" r="A67" t="s">
        <v>339</v>
      </c>
      <c s="6" r="B67" t="n">
        <v>618</v>
      </c>
    </row>
    <row spans="1:3" r="68">
      <c s="4" r="A68" t="s">
        <v>359</v>
      </c>
      <c s="6" r="B68" t="n">
        <v>2004</v>
      </c>
      <c s="4" r="C68" t="s">
        <v>115</v>
      </c>
    </row>
    <row spans="1:3" r="69">
      <c s="4" r="A69" t="s">
        <v>360</v>
      </c>
      <c s="4" r="B69" t="s">
        <v>309</v>
      </c>
    </row>
    <row spans="1:3" r="70">
      <c s="4" r="A70" t="s">
        <v>369</v>
      </c>
    </row>
    <row spans="1:3" r="71">
      <c s="3" r="A71" t="s">
        <v>338</v>
      </c>
    </row>
    <row spans="1:3" r="72">
      <c s="4" r="A72" t="s">
        <v>339</v>
      </c>
      <c s="6" r="B72" t="n">
        <v>306</v>
      </c>
    </row>
    <row spans="1:3" r="73">
      <c s="4" r="A73" t="s">
        <v>359</v>
      </c>
      <c s="6" r="B73" t="n">
        <v>2005</v>
      </c>
      <c s="4" r="C73" t="s">
        <v>115</v>
      </c>
    </row>
    <row spans="1:3" r="74">
      <c s="4" r="A74" t="s">
        <v>360</v>
      </c>
      <c s="4" r="B74" t="s">
        <v>370</v>
      </c>
    </row>
    <row spans="1:3" r="75">
      <c s="4" r="A75" t="s">
        <v>371</v>
      </c>
    </row>
    <row spans="1:3" r="76">
      <c s="3" r="A76" t="s">
        <v>338</v>
      </c>
    </row>
    <row spans="1:3" r="77">
      <c s="4" r="A77" t="s">
        <v>339</v>
      </c>
      <c s="6" r="B77" t="n">
        <v>520</v>
      </c>
    </row>
    <row spans="1:3" r="78">
      <c s="4" r="A78" t="s">
        <v>359</v>
      </c>
      <c s="6" r="B78" t="n">
        <v>2013</v>
      </c>
      <c s="4" r="C78" t="s">
        <v>115</v>
      </c>
    </row>
    <row spans="1:3" r="79">
      <c s="4" r="A79" t="s">
        <v>360</v>
      </c>
      <c s="4" r="B79" t="s">
        <v>372</v>
      </c>
    </row>
    <row spans="1:3" r="80">
      <c s="4" r="A80" t="s">
        <v>373</v>
      </c>
    </row>
    <row spans="1:3" r="81">
      <c s="3" r="A81" t="s">
        <v>338</v>
      </c>
    </row>
    <row spans="1:3" r="82">
      <c s="4" r="A82" t="s">
        <v>339</v>
      </c>
      <c s="6" r="B82" t="n">
        <v>288</v>
      </c>
    </row>
    <row spans="1:3" r="83">
      <c s="4" r="A83" t="s">
        <v>359</v>
      </c>
      <c s="6" r="B83" t="n">
        <v>2010</v>
      </c>
      <c s="4" r="C83" t="s">
        <v>115</v>
      </c>
    </row>
    <row spans="1:3" r="84">
      <c s="4" r="A84" t="s">
        <v>360</v>
      </c>
      <c s="4" r="B84" t="s">
        <v>374</v>
      </c>
    </row>
    <row spans="1:3" r="85">
      <c s="4" r="A85" t="s">
        <v>375</v>
      </c>
    </row>
    <row spans="1:3" r="86">
      <c s="3" r="A86" t="s">
        <v>338</v>
      </c>
    </row>
    <row spans="1:3" r="87">
      <c s="4" r="A87" t="s">
        <v>339</v>
      </c>
      <c s="6" r="B87" t="n">
        <v>5573</v>
      </c>
    </row>
    <row spans="1:3" r="88">
      <c s="4" r="A88" t="s">
        <v>376</v>
      </c>
    </row>
    <row spans="1:3" r="89">
      <c s="3" r="A89" t="s">
        <v>338</v>
      </c>
    </row>
    <row spans="1:3" r="90">
      <c s="4" r="A90" t="s">
        <v>339</v>
      </c>
      <c s="6" r="B90" t="n">
        <v>296</v>
      </c>
    </row>
    <row spans="1:3" r="91">
      <c s="4" r="A91" t="s">
        <v>359</v>
      </c>
      <c s="6" r="B91" t="n">
        <v>2015</v>
      </c>
      <c s="4" r="C91" t="s">
        <v>115</v>
      </c>
    </row>
    <row spans="1:3" r="92">
      <c s="4" r="A92" t="s">
        <v>360</v>
      </c>
      <c s="4" r="B92" t="s">
        <v>365</v>
      </c>
    </row>
    <row spans="1:3" r="93">
      <c s="4" r="A93" t="s">
        <v>377</v>
      </c>
    </row>
    <row spans="1:3" r="94">
      <c s="3" r="A94" t="s">
        <v>338</v>
      </c>
    </row>
    <row spans="1:3" r="95">
      <c s="4" r="A95" t="s">
        <v>339</v>
      </c>
      <c s="6" r="B95" t="n">
        <v>252</v>
      </c>
    </row>
    <row spans="1:3" r="96">
      <c s="4" r="A96" t="s">
        <v>359</v>
      </c>
      <c s="6" r="B96" t="n">
        <v>2008</v>
      </c>
      <c s="4" r="C96" t="s">
        <v>115</v>
      </c>
    </row>
    <row spans="1:3" r="97">
      <c s="4" r="A97" t="s">
        <v>360</v>
      </c>
      <c s="4" r="B97" t="s">
        <v>370</v>
      </c>
    </row>
    <row spans="1:3" r="98">
      <c s="4" r="A98" t="s">
        <v>378</v>
      </c>
    </row>
    <row spans="1:3" r="99">
      <c s="3" r="A99" t="s">
        <v>338</v>
      </c>
    </row>
    <row spans="1:3" r="100">
      <c s="4" r="A100" t="s">
        <v>339</v>
      </c>
      <c s="6" r="B100" t="n">
        <v>473</v>
      </c>
    </row>
    <row spans="1:3" r="101">
      <c s="4" r="A101" t="s">
        <v>359</v>
      </c>
      <c s="6" r="B101" t="n">
        <v>2015</v>
      </c>
      <c s="4" r="C101" t="s">
        <v>115</v>
      </c>
    </row>
    <row spans="1:3" r="102">
      <c s="4" r="A102" t="s">
        <v>360</v>
      </c>
      <c s="4" r="B102" t="s">
        <v>379</v>
      </c>
    </row>
    <row spans="1:3" r="103">
      <c s="4" r="A103" t="s">
        <v>380</v>
      </c>
    </row>
    <row spans="1:3" r="104">
      <c s="3" r="A104" t="s">
        <v>338</v>
      </c>
    </row>
    <row spans="1:3" r="105">
      <c s="4" r="A105" t="s">
        <v>339</v>
      </c>
      <c s="6" r="B105" t="n">
        <v>352</v>
      </c>
    </row>
    <row spans="1:3" r="106">
      <c s="4" r="A106" t="s">
        <v>359</v>
      </c>
      <c s="6" r="B106" t="n">
        <v>2015</v>
      </c>
      <c s="4" r="C106" t="s">
        <v>115</v>
      </c>
    </row>
    <row spans="1:3" r="107">
      <c s="4" r="A107" t="s">
        <v>360</v>
      </c>
      <c s="4" r="B107" t="s">
        <v>370</v>
      </c>
    </row>
    <row spans="1:3" r="108">
      <c s="4" r="A108" t="s">
        <v>381</v>
      </c>
    </row>
    <row spans="1:3" r="109">
      <c s="3" r="A109" t="s">
        <v>338</v>
      </c>
    </row>
    <row spans="1:3" r="110">
      <c s="4" r="A110" t="s">
        <v>339</v>
      </c>
      <c s="6" r="B110" t="n">
        <v>322</v>
      </c>
    </row>
    <row spans="1:3" r="111">
      <c s="4" r="A111" t="s">
        <v>359</v>
      </c>
      <c s="6" r="B111" t="n">
        <v>2015</v>
      </c>
      <c s="4" r="C111" t="s">
        <v>115</v>
      </c>
    </row>
    <row spans="1:3" r="112">
      <c s="4" r="A112" t="s">
        <v>360</v>
      </c>
      <c s="4" r="B112" t="s">
        <v>370</v>
      </c>
    </row>
    <row spans="1:3" r="113">
      <c s="4" r="A113" t="s">
        <v>382</v>
      </c>
    </row>
    <row spans="1:3" r="114">
      <c s="3" r="A114" t="s">
        <v>338</v>
      </c>
    </row>
    <row spans="1:3" r="115">
      <c s="4" r="A115" t="s">
        <v>339</v>
      </c>
      <c s="6" r="B115" t="n">
        <v>368</v>
      </c>
    </row>
    <row spans="1:3" r="116">
      <c s="4" r="A116" t="s">
        <v>359</v>
      </c>
      <c s="6" r="B116" t="n">
        <v>2016</v>
      </c>
      <c s="4" r="C116" t="s">
        <v>115</v>
      </c>
    </row>
    <row spans="1:3" r="117">
      <c s="4" r="A117" t="s">
        <v>360</v>
      </c>
      <c s="4" r="B117" t="s">
        <v>370</v>
      </c>
    </row>
    <row spans="1:3" r="118">
      <c s="4" r="A118" t="s">
        <v>383</v>
      </c>
    </row>
    <row spans="1:3" r="119">
      <c s="3" r="A119" t="s">
        <v>338</v>
      </c>
    </row>
    <row spans="1:3" r="120">
      <c s="4" r="A120" t="s">
        <v>339</v>
      </c>
      <c s="6" r="B120" t="n">
        <v>320</v>
      </c>
    </row>
    <row spans="1:3" r="121">
      <c s="4" r="A121" t="s">
        <v>359</v>
      </c>
      <c s="6" r="B121" t="n">
        <v>2016</v>
      </c>
      <c s="4" r="C121" t="s">
        <v>115</v>
      </c>
    </row>
    <row spans="1:3" r="122">
      <c s="4" r="A122" t="s">
        <v>360</v>
      </c>
      <c s="4" r="B122" t="s">
        <v>370</v>
      </c>
    </row>
    <row spans="1:3" r="123">
      <c s="4" r="A123" t="s">
        <v>384</v>
      </c>
    </row>
    <row spans="1:3" r="124">
      <c s="3" r="A124" t="s">
        <v>338</v>
      </c>
    </row>
    <row spans="1:3" r="125">
      <c s="4" r="A125" t="s">
        <v>339</v>
      </c>
      <c s="6" r="B125" t="n">
        <v>340</v>
      </c>
    </row>
    <row spans="1:3" r="126">
      <c s="4" r="A126" t="s">
        <v>359</v>
      </c>
      <c s="6" r="B126" t="n">
        <v>2009</v>
      </c>
      <c s="4" r="C126" t="s">
        <v>115</v>
      </c>
    </row>
    <row spans="1:3" r="127">
      <c s="4" r="A127" t="s">
        <v>360</v>
      </c>
      <c s="4" r="B127" t="s">
        <v>379</v>
      </c>
    </row>
    <row spans="1:3" r="128">
      <c s="4" r="A128" t="s">
        <v>385</v>
      </c>
    </row>
    <row spans="1:3" r="129">
      <c s="3" r="A129" t="s">
        <v>338</v>
      </c>
    </row>
    <row spans="1:3" r="130">
      <c s="4" r="A130" t="s">
        <v>339</v>
      </c>
      <c s="6" r="B130" t="n">
        <v>336</v>
      </c>
    </row>
    <row spans="1:3" r="131">
      <c s="4" r="A131" t="s">
        <v>359</v>
      </c>
      <c s="6" r="B131" t="n">
        <v>2008</v>
      </c>
      <c s="4" r="C131" t="s">
        <v>115</v>
      </c>
    </row>
    <row spans="1:3" r="132">
      <c s="4" r="A132" t="s">
        <v>360</v>
      </c>
      <c s="4" r="B132" t="s">
        <v>309</v>
      </c>
    </row>
    <row spans="1:3" r="133">
      <c r="A133" t="n"/>
    </row>
    <row spans="1:3" r="134">
      <c s="4" r="A134" t="s">
        <v>115</v>
      </c>
      <c s="4" r="B134" t="s">
        <v>386</v>
      </c>
    </row>
  </sheetData>
  <mergeCells count="5">
    <mergeCell ref="A1:A2"/>
    <mergeCell ref="B1:C1"/>
    <mergeCell ref="B2:C2"/>
    <mergeCell ref="A133:C133"/>
    <mergeCell ref="B134:C134"/>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387</v>
      </c>
      <c s="2" r="B1" t="s">
        <v>84</v>
      </c>
      <c s="2" r="D1" t="s">
        <v>1</v>
      </c>
    </row>
    <row spans="1:5" r="2">
      <c s="2" r="B2" t="s">
        <v>2</v>
      </c>
      <c s="2" r="C2" t="s">
        <v>85</v>
      </c>
      <c s="2" r="D2" t="s">
        <v>2</v>
      </c>
      <c s="2" r="E2" t="s">
        <v>85</v>
      </c>
    </row>
    <row spans="1:5" r="3">
      <c s="3" r="A3" t="s">
        <v>388</v>
      </c>
    </row>
    <row spans="1:5" r="4">
      <c s="4" r="A4" t="s">
        <v>389</v>
      </c>
      <c s="9" r="B4" t="n">
        <v>5.9</v>
      </c>
      <c s="9" r="C4" t="n">
        <v>3.1</v>
      </c>
      <c s="9" r="D4" t="n">
        <v>16.7</v>
      </c>
      <c s="9" r="E4" t="n">
        <v>8.199999999999999</v>
      </c>
    </row>
    <row spans="1:5" r="5">
      <c s="4" r="A5" t="s">
        <v>390</v>
      </c>
      <c s="9" r="B5" t="n">
        <v>1.3</v>
      </c>
      <c s="9" r="C5" t="n">
        <v>0.9</v>
      </c>
      <c s="9" r="D5" t="n">
        <v>5.8</v>
      </c>
      <c s="9" r="E5" t="n">
        <v>2.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2"/>
    <col customWidth="1" max="2" min="2" width="21"/>
  </cols>
  <sheetData>
    <row spans="1:2" r="1">
      <c s="1" r="A1" t="s">
        <v>391</v>
      </c>
      <c s="2" r="B1" t="s">
        <v>392</v>
      </c>
    </row>
    <row spans="1:2" r="2">
      <c s="3" r="A2" t="s">
        <v>393</v>
      </c>
    </row>
    <row spans="1:2" r="3">
      <c s="4" r="A3" t="s">
        <v>27</v>
      </c>
      <c s="7" r="B3" t="n">
        <v>30557</v>
      </c>
    </row>
    <row spans="1:2" r="4">
      <c s="4" r="A4" t="s">
        <v>394</v>
      </c>
      <c s="6" r="B4" t="n">
        <v>172597</v>
      </c>
    </row>
    <row spans="1:2" r="5">
      <c s="4" r="A5" t="s">
        <v>395</v>
      </c>
      <c s="6" r="B5" t="n">
        <v>1588</v>
      </c>
    </row>
    <row spans="1:2" r="6">
      <c s="4" r="A6" t="s">
        <v>396</v>
      </c>
      <c s="6" r="B6" t="n">
        <v>3305</v>
      </c>
    </row>
    <row spans="1:2" r="7">
      <c s="4" r="A7" t="s">
        <v>397</v>
      </c>
      <c s="6" r="B7" t="n">
        <v>3069</v>
      </c>
    </row>
    <row spans="1:2" r="8">
      <c s="4" r="A8" t="s">
        <v>398</v>
      </c>
      <c s="6" r="B8" t="n">
        <v>4912</v>
      </c>
    </row>
    <row spans="1:2" r="9">
      <c s="4" r="A9" t="s">
        <v>399</v>
      </c>
      <c s="6" r="B9" t="n">
        <v>216028</v>
      </c>
    </row>
    <row spans="1:2" r="10">
      <c s="4" r="A10" t="s">
        <v>400</v>
      </c>
      <c s="6" r="B10" t="n">
        <v>37476</v>
      </c>
    </row>
    <row spans="1:2" r="11">
      <c s="4" r="A11" t="s">
        <v>401</v>
      </c>
      <c s="6" r="B11" t="n">
        <v>1578</v>
      </c>
    </row>
    <row spans="1:2" r="12">
      <c s="4" r="A12" t="s">
        <v>402</v>
      </c>
      <c s="7" r="B12" t="n">
        <v>390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403</v>
      </c>
      <c s="2" r="C1" t="s">
        <v>84</v>
      </c>
      <c s="2" r="E1" t="s">
        <v>1</v>
      </c>
    </row>
    <row spans="1:6" r="2">
      <c s="2" r="C2" t="s">
        <v>2</v>
      </c>
      <c s="2" r="D2" t="s">
        <v>85</v>
      </c>
      <c s="2" r="E2" t="s">
        <v>2</v>
      </c>
      <c s="2" r="F2" t="s">
        <v>85</v>
      </c>
    </row>
    <row spans="1:6" r="3">
      <c s="3" r="A3" t="s">
        <v>404</v>
      </c>
    </row>
    <row spans="1:6" r="4">
      <c s="4" r="A4" t="s">
        <v>86</v>
      </c>
      <c s="7" r="C4" t="n">
        <v>19624</v>
      </c>
      <c s="7" r="D4" t="n">
        <v>11560</v>
      </c>
      <c s="7" r="E4" t="n">
        <v>54657</v>
      </c>
      <c s="7" r="F4" t="n">
        <v>31065</v>
      </c>
    </row>
    <row spans="1:6" r="5">
      <c s="4" r="A5" t="s">
        <v>163</v>
      </c>
      <c s="6" r="C5" t="n">
        <v>1568</v>
      </c>
      <c s="6" r="D5" t="n">
        <v>-602</v>
      </c>
      <c s="6" r="E5" t="n">
        <v>-3014</v>
      </c>
      <c s="6" r="F5" t="n">
        <v>8041</v>
      </c>
    </row>
    <row spans="1:6" r="6">
      <c s="4" r="A6" t="s">
        <v>111</v>
      </c>
      <c s="7" r="C6" t="n">
        <v>-2551</v>
      </c>
      <c s="7" r="D6" t="n">
        <v>-574</v>
      </c>
      <c s="6" r="E6" t="n">
        <v>-11727</v>
      </c>
      <c s="6" r="F6" t="n">
        <v>2157</v>
      </c>
    </row>
    <row spans="1:6" r="7">
      <c s="4" r="A7" t="s">
        <v>405</v>
      </c>
    </row>
    <row spans="1:6" r="8">
      <c s="3" r="A8" t="s">
        <v>404</v>
      </c>
    </row>
    <row spans="1:6" r="9">
      <c s="4" r="A9" t="s">
        <v>86</v>
      </c>
      <c s="6" r="E9" t="n">
        <v>54657</v>
      </c>
      <c s="6" r="F9" t="n">
        <v>31065</v>
      </c>
    </row>
    <row spans="1:6" r="10">
      <c s="4" r="A10" t="s">
        <v>163</v>
      </c>
      <c s="6" r="E10" t="n">
        <v>-3014</v>
      </c>
      <c s="6" r="F10" t="n">
        <v>8041</v>
      </c>
    </row>
    <row spans="1:6" r="11">
      <c s="4" r="A11" t="s">
        <v>111</v>
      </c>
      <c s="7" r="E11" t="n">
        <v>-11727</v>
      </c>
      <c s="7" r="F11" t="n">
        <v>2157</v>
      </c>
    </row>
    <row spans="1:6" r="12">
      <c s="4" r="A12" t="s">
        <v>406</v>
      </c>
      <c s="4" r="B12" t="s">
        <v>115</v>
      </c>
      <c s="8" r="E12" t="n">
        <v>-0.57</v>
      </c>
      <c s="8" r="F12" t="n">
        <v>0.13</v>
      </c>
    </row>
    <row spans="1:6" r="13">
      <c s="4" r="A13" t="s">
        <v>407</v>
      </c>
    </row>
    <row spans="1:6" r="14">
      <c s="3" r="A14" t="s">
        <v>404</v>
      </c>
    </row>
    <row spans="1:6" r="15">
      <c s="4" r="A15" t="s">
        <v>86</v>
      </c>
      <c s="7" r="E15" t="n">
        <v>4339</v>
      </c>
      <c s="7" r="F15" t="n">
        <v>24017</v>
      </c>
    </row>
    <row spans="1:6" r="16">
      <c s="4" r="A16" t="s">
        <v>163</v>
      </c>
      <c s="6" r="E16" t="n">
        <v>5153</v>
      </c>
      <c s="6" r="F16" t="n">
        <v>-13512</v>
      </c>
    </row>
    <row spans="1:6" r="17">
      <c s="4" r="A17" t="s">
        <v>111</v>
      </c>
      <c s="6" r="E17" t="n">
        <v>4966</v>
      </c>
      <c s="6" r="F17" t="n">
        <v>-12878</v>
      </c>
    </row>
    <row spans="1:6" r="18">
      <c s="4" r="A18" t="s">
        <v>408</v>
      </c>
    </row>
    <row spans="1:6" r="19">
      <c s="3" r="A19" t="s">
        <v>404</v>
      </c>
    </row>
    <row spans="1:6" r="20">
      <c s="4" r="A20" t="s">
        <v>86</v>
      </c>
      <c s="6" r="E20" t="n">
        <v>58996</v>
      </c>
      <c s="6" r="F20" t="n">
        <v>55082</v>
      </c>
    </row>
    <row spans="1:6" r="21">
      <c s="4" r="A21" t="s">
        <v>163</v>
      </c>
      <c s="6" r="E21" t="n">
        <v>2139</v>
      </c>
      <c s="6" r="F21" t="n">
        <v>-5471</v>
      </c>
    </row>
    <row spans="1:6" r="22">
      <c s="4" r="A22" t="s">
        <v>111</v>
      </c>
      <c s="7" r="E22" t="n">
        <v>-6761</v>
      </c>
      <c s="7" r="F22" t="n">
        <v>-10721</v>
      </c>
    </row>
    <row spans="1:6" r="23">
      <c s="4" r="A23" t="s">
        <v>406</v>
      </c>
      <c s="4" r="B23" t="s">
        <v>115</v>
      </c>
      <c s="8" r="E23" t="n">
        <v>-0.33</v>
      </c>
      <c s="8" r="F23" t="n">
        <v>-0.65</v>
      </c>
    </row>
    <row spans="1:6" r="24">
      <c r="A24" t="n"/>
    </row>
    <row spans="1:6" r="25">
      <c s="4" r="A25" t="s">
        <v>115</v>
      </c>
      <c s="4" r="B25" t="s">
        <v>409</v>
      </c>
    </row>
  </sheetData>
  <mergeCells count="5">
    <mergeCell ref="A1:B2"/>
    <mergeCell ref="C1:D1"/>
    <mergeCell ref="E1:F1"/>
    <mergeCell ref="A24:E24"/>
    <mergeCell ref="B25:E25"/>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0</v>
      </c>
      <c s="2" r="B1" t="s">
        <v>2</v>
      </c>
      <c s="2" r="C1" t="s">
        <v>25</v>
      </c>
    </row>
    <row spans="1:3" r="2">
      <c s="3" r="A2" t="s">
        <v>411</v>
      </c>
    </row>
    <row spans="1:3" r="3">
      <c s="4" r="A3" t="s">
        <v>412</v>
      </c>
      <c s="7" r="B3" t="n">
        <v>92558</v>
      </c>
      <c s="7" r="C3" t="n">
        <v>75223</v>
      </c>
    </row>
    <row spans="1:3" r="4">
      <c s="4" r="A4" t="s">
        <v>413</v>
      </c>
    </row>
    <row spans="1:3" r="5">
      <c s="3" r="A5" t="s">
        <v>411</v>
      </c>
    </row>
    <row spans="1:3" r="6">
      <c s="4" r="A6" t="s">
        <v>412</v>
      </c>
      <c s="6" r="B6" t="n">
        <v>7395</v>
      </c>
      <c s="6" r="C6" t="n">
        <v>6505</v>
      </c>
    </row>
    <row spans="1:3" r="7">
      <c s="4" r="A7" t="s">
        <v>414</v>
      </c>
    </row>
    <row spans="1:3" r="8">
      <c s="3" r="A8" t="s">
        <v>411</v>
      </c>
    </row>
    <row spans="1:3" r="9">
      <c s="4" r="A9" t="s">
        <v>412</v>
      </c>
      <c s="6" r="B9" t="n">
        <v>17322</v>
      </c>
      <c s="6" r="C9" t="n">
        <v>17322</v>
      </c>
    </row>
    <row spans="1:3" r="10">
      <c s="4" r="A10" t="s">
        <v>415</v>
      </c>
    </row>
    <row spans="1:3" r="11">
      <c s="3" r="A11" t="s">
        <v>411</v>
      </c>
    </row>
    <row spans="1:3" r="12">
      <c s="4" r="A12" t="s">
        <v>412</v>
      </c>
      <c s="6" r="B12" t="n">
        <v>1290</v>
      </c>
      <c s="6" r="C12" t="n">
        <v>0</v>
      </c>
    </row>
    <row spans="1:3" r="13">
      <c s="4" r="A13" t="s">
        <v>416</v>
      </c>
    </row>
    <row spans="1:3" r="14">
      <c s="3" r="A14" t="s">
        <v>411</v>
      </c>
    </row>
    <row spans="1:3" r="15">
      <c s="4" r="A15" t="s">
        <v>412</v>
      </c>
      <c s="6" r="B15" t="n">
        <v>16360</v>
      </c>
      <c s="6" r="C15" t="n">
        <v>16360</v>
      </c>
    </row>
    <row spans="1:3" r="16">
      <c s="4" r="A16" t="s">
        <v>417</v>
      </c>
    </row>
    <row spans="1:3" r="17">
      <c s="3" r="A17" t="s">
        <v>411</v>
      </c>
    </row>
    <row spans="1:3" r="18">
      <c s="4" r="A18" t="s">
        <v>412</v>
      </c>
      <c s="6" r="B18" t="n">
        <v>5077</v>
      </c>
      <c s="6" r="C18" t="n">
        <v>3806</v>
      </c>
    </row>
    <row spans="1:3" r="19">
      <c s="4" r="A19" t="s">
        <v>418</v>
      </c>
    </row>
    <row spans="1:3" r="20">
      <c s="3" r="A20" t="s">
        <v>411</v>
      </c>
    </row>
    <row spans="1:3" r="21">
      <c s="4" r="A21" t="s">
        <v>412</v>
      </c>
      <c s="6" r="B21" t="n">
        <v>3629</v>
      </c>
      <c s="6" r="C21" t="n">
        <v>3629</v>
      </c>
    </row>
    <row spans="1:3" r="22">
      <c s="4" r="A22" t="s">
        <v>419</v>
      </c>
    </row>
    <row spans="1:3" r="23">
      <c s="3" r="A23" t="s">
        <v>411</v>
      </c>
    </row>
    <row spans="1:3" r="24">
      <c s="4" r="A24" t="s">
        <v>412</v>
      </c>
      <c s="6" r="B24" t="n">
        <v>12101</v>
      </c>
      <c s="6" r="C24" t="n">
        <v>5451</v>
      </c>
    </row>
    <row spans="1:3" r="25">
      <c s="4" r="A25" t="s">
        <v>420</v>
      </c>
    </row>
    <row spans="1:3" r="26">
      <c s="3" r="A26" t="s">
        <v>411</v>
      </c>
    </row>
    <row spans="1:3" r="27">
      <c s="4" r="A27" t="s">
        <v>412</v>
      </c>
      <c s="6" r="B27" t="n">
        <v>9919</v>
      </c>
      <c s="6" r="C27" t="n">
        <v>9919</v>
      </c>
    </row>
    <row spans="1:3" r="28">
      <c s="4" r="A28" t="s">
        <v>421</v>
      </c>
    </row>
    <row spans="1:3" r="29">
      <c s="3" r="A29" t="s">
        <v>411</v>
      </c>
    </row>
    <row spans="1:3" r="30">
      <c s="4" r="A30" t="s">
        <v>412</v>
      </c>
      <c s="6" r="B30" t="n">
        <v>6533</v>
      </c>
      <c s="6" r="C30" t="n">
        <v>0</v>
      </c>
    </row>
    <row spans="1:3" r="31">
      <c s="4" r="A31" t="s">
        <v>422</v>
      </c>
    </row>
    <row spans="1:3" r="32">
      <c s="3" r="A32" t="s">
        <v>411</v>
      </c>
    </row>
    <row spans="1:3" r="33">
      <c s="4" r="A33" t="s">
        <v>412</v>
      </c>
      <c s="7" r="B33" t="n">
        <v>12932</v>
      </c>
      <c s="7" r="C33" t="n">
        <v>1223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3</v>
      </c>
      <c s="2" r="B1" t="s">
        <v>84</v>
      </c>
      <c s="2" r="D1" t="s">
        <v>1</v>
      </c>
    </row>
    <row spans="1:5" r="2">
      <c s="2" r="B2" t="s">
        <v>2</v>
      </c>
      <c s="2" r="C2" t="s">
        <v>85</v>
      </c>
      <c s="2" r="D2" t="s">
        <v>2</v>
      </c>
      <c s="2" r="E2" t="s">
        <v>85</v>
      </c>
    </row>
    <row spans="1:5" r="3">
      <c s="3" r="A3" t="s">
        <v>411</v>
      </c>
    </row>
    <row spans="1:5" r="4">
      <c s="4" r="A4" t="s">
        <v>424</v>
      </c>
      <c s="7" r="B4" t="n">
        <v>3074</v>
      </c>
      <c s="7" r="C4" t="n">
        <v>2366</v>
      </c>
      <c s="7" r="D4" t="n">
        <v>8617</v>
      </c>
      <c s="7" r="E4" t="n">
        <v>4391</v>
      </c>
    </row>
    <row spans="1:5" r="5">
      <c s="4" r="A5" t="s">
        <v>413</v>
      </c>
    </row>
    <row spans="1:5" r="6">
      <c s="3" r="A6" t="s">
        <v>411</v>
      </c>
    </row>
    <row spans="1:5" r="7">
      <c s="4" r="A7" t="s">
        <v>424</v>
      </c>
      <c s="6" r="B7" t="n">
        <v>294</v>
      </c>
      <c s="6" r="C7" t="n">
        <v>246</v>
      </c>
      <c s="6" r="D7" t="n">
        <v>791</v>
      </c>
      <c s="6" r="E7" t="n">
        <v>730</v>
      </c>
    </row>
    <row spans="1:5" r="8">
      <c s="4" r="A8" t="s">
        <v>414</v>
      </c>
    </row>
    <row spans="1:5" r="9">
      <c s="3" r="A9" t="s">
        <v>411</v>
      </c>
    </row>
    <row spans="1:5" r="10">
      <c s="4" r="A10" t="s">
        <v>424</v>
      </c>
      <c s="6" r="B10" t="n">
        <v>655</v>
      </c>
      <c s="6" r="C10" t="n">
        <v>655</v>
      </c>
      <c s="6" r="D10" t="n">
        <v>1950</v>
      </c>
      <c s="6" r="E10" t="n">
        <v>1341</v>
      </c>
    </row>
    <row spans="1:5" r="11">
      <c s="4" r="A11" t="s">
        <v>415</v>
      </c>
    </row>
    <row spans="1:5" r="12">
      <c s="3" r="A12" t="s">
        <v>411</v>
      </c>
    </row>
    <row spans="1:5" r="13">
      <c s="4" r="A13" t="s">
        <v>424</v>
      </c>
      <c s="6" r="B13" t="n">
        <v>205</v>
      </c>
      <c s="6" r="C13" t="n">
        <v>0</v>
      </c>
      <c s="6" r="D13" t="n">
        <v>205</v>
      </c>
      <c s="6" r="E13" t="n">
        <v>0</v>
      </c>
    </row>
    <row spans="1:5" r="14">
      <c s="4" r="A14" t="s">
        <v>416</v>
      </c>
    </row>
    <row spans="1:5" r="15">
      <c s="3" r="A15" t="s">
        <v>411</v>
      </c>
    </row>
    <row spans="1:5" r="16">
      <c s="4" r="A16" t="s">
        <v>424</v>
      </c>
      <c s="6" r="B16" t="n">
        <v>619</v>
      </c>
      <c s="6" r="C16" t="n">
        <v>591</v>
      </c>
      <c s="6" r="D16" t="n">
        <v>1842</v>
      </c>
      <c s="6" r="E16" t="n">
        <v>787</v>
      </c>
    </row>
    <row spans="1:5" r="17">
      <c s="4" r="A17" t="s">
        <v>417</v>
      </c>
    </row>
    <row spans="1:5" r="18">
      <c s="3" r="A18" t="s">
        <v>411</v>
      </c>
    </row>
    <row spans="1:5" r="19">
      <c s="4" r="A19" t="s">
        <v>424</v>
      </c>
      <c s="6" r="B19" t="n">
        <v>145</v>
      </c>
      <c s="6" r="C19" t="n">
        <v>0</v>
      </c>
      <c s="6" r="D19" t="n">
        <v>422</v>
      </c>
      <c s="6" r="E19" t="n">
        <v>0</v>
      </c>
    </row>
    <row spans="1:5" r="20">
      <c s="4" r="A20" t="s">
        <v>418</v>
      </c>
    </row>
    <row spans="1:5" r="21">
      <c s="3" r="A21" t="s">
        <v>411</v>
      </c>
    </row>
    <row spans="1:5" r="22">
      <c s="4" r="A22" t="s">
        <v>424</v>
      </c>
      <c s="6" r="B22" t="n">
        <v>137</v>
      </c>
      <c s="6" r="C22" t="n">
        <v>137</v>
      </c>
      <c s="6" r="D22" t="n">
        <v>409</v>
      </c>
      <c s="6" r="E22" t="n">
        <v>407</v>
      </c>
    </row>
    <row spans="1:5" r="23">
      <c s="4" r="A23" t="s">
        <v>419</v>
      </c>
    </row>
    <row spans="1:5" r="24">
      <c s="3" r="A24" t="s">
        <v>411</v>
      </c>
    </row>
    <row spans="1:5" r="25">
      <c s="4" r="A25" t="s">
        <v>424</v>
      </c>
      <c s="6" r="B25" t="n">
        <v>-4</v>
      </c>
      <c s="6" r="C25" t="n">
        <v>0</v>
      </c>
      <c s="6" r="D25" t="n">
        <v>-4</v>
      </c>
      <c s="6" r="E25" t="n">
        <v>0</v>
      </c>
    </row>
    <row spans="1:5" r="26">
      <c s="4" r="A26" t="s">
        <v>420</v>
      </c>
    </row>
    <row spans="1:5" r="27">
      <c s="3" r="A27" t="s">
        <v>411</v>
      </c>
    </row>
    <row spans="1:5" r="28">
      <c s="4" r="A28" t="s">
        <v>424</v>
      </c>
      <c s="6" r="B28" t="n">
        <v>375</v>
      </c>
      <c s="6" r="C28" t="n">
        <v>0</v>
      </c>
      <c s="6" r="D28" t="n">
        <v>1117</v>
      </c>
      <c s="6" r="E28" t="n">
        <v>0</v>
      </c>
    </row>
    <row spans="1:5" r="29">
      <c s="4" r="A29" t="s">
        <v>425</v>
      </c>
    </row>
    <row spans="1:5" r="30">
      <c s="3" r="A30" t="s">
        <v>411</v>
      </c>
    </row>
    <row spans="1:5" r="31">
      <c s="4" r="A31" t="s">
        <v>424</v>
      </c>
      <c s="6" r="B31" t="n">
        <v>0</v>
      </c>
      <c s="6" r="C31" t="n">
        <v>278</v>
      </c>
      <c s="6" r="D31" t="n">
        <v>0</v>
      </c>
      <c s="6" r="E31" t="n">
        <v>489</v>
      </c>
    </row>
    <row spans="1:5" r="32">
      <c s="4" r="A32" t="s">
        <v>422</v>
      </c>
    </row>
    <row spans="1:5" r="33">
      <c s="3" r="A33" t="s">
        <v>411</v>
      </c>
    </row>
    <row spans="1:5" r="34">
      <c s="4" r="A34" t="s">
        <v>424</v>
      </c>
      <c s="6" r="B34" t="n">
        <v>507</v>
      </c>
      <c s="6" r="C34" t="n">
        <v>462</v>
      </c>
      <c s="6" r="D34" t="n">
        <v>1450</v>
      </c>
      <c s="6" r="E34" t="n">
        <v>669</v>
      </c>
    </row>
    <row spans="1:5" r="35">
      <c s="4" r="A35" t="s">
        <v>426</v>
      </c>
    </row>
    <row spans="1:5" r="36">
      <c s="3" r="A36" t="s">
        <v>411</v>
      </c>
    </row>
    <row spans="1:5" r="37">
      <c s="4" r="A37" t="s">
        <v>424</v>
      </c>
      <c s="6" r="B37" t="n">
        <v>0</v>
      </c>
      <c s="6" r="C37" t="n">
        <v>-3</v>
      </c>
      <c s="6" r="D37" t="n">
        <v>0</v>
      </c>
      <c s="6" r="E37" t="n">
        <v>-32</v>
      </c>
    </row>
    <row spans="1:5" r="38">
      <c s="4" r="A38" t="s">
        <v>421</v>
      </c>
    </row>
    <row spans="1:5" r="39">
      <c s="3" r="A39" t="s">
        <v>411</v>
      </c>
    </row>
    <row spans="1:5" r="40">
      <c s="4" r="A40" t="s">
        <v>424</v>
      </c>
      <c s="7" r="B40" t="n">
        <v>141</v>
      </c>
      <c s="7" r="C40" t="n">
        <v>0</v>
      </c>
      <c s="7" r="D40" t="n">
        <v>435</v>
      </c>
      <c s="7" r="E40"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27</v>
      </c>
      <c s="2" r="B1" t="s">
        <v>84</v>
      </c>
      <c s="2" r="D1" t="s">
        <v>1</v>
      </c>
    </row>
    <row spans="1:6" r="2">
      <c s="2" r="B2" t="s">
        <v>2</v>
      </c>
      <c s="2" r="C2" t="s">
        <v>85</v>
      </c>
      <c s="2" r="D2" t="s">
        <v>2</v>
      </c>
      <c s="2" r="E2" t="s">
        <v>85</v>
      </c>
      <c s="2" r="F2" t="s">
        <v>25</v>
      </c>
    </row>
    <row spans="1:6" r="3">
      <c s="3" r="A3" t="s">
        <v>428</v>
      </c>
    </row>
    <row spans="1:6" r="4">
      <c s="4" r="A4" t="s">
        <v>429</v>
      </c>
      <c s="7" r="B4" t="n">
        <v>200274</v>
      </c>
      <c s="7" r="D4" t="n">
        <v>200274</v>
      </c>
      <c s="7" r="F4" t="n">
        <v>132265</v>
      </c>
    </row>
    <row spans="1:6" r="5">
      <c s="4" r="A5" t="s">
        <v>430</v>
      </c>
      <c s="6" r="B5" t="n">
        <v>14778</v>
      </c>
      <c s="6" r="D5" t="n">
        <v>14778</v>
      </c>
      <c s="6" r="F5" t="n">
        <v>24737</v>
      </c>
    </row>
    <row spans="1:6" r="6">
      <c s="4" r="A6" t="s">
        <v>431</v>
      </c>
      <c s="6" r="B6" t="n">
        <v>215052</v>
      </c>
      <c s="6" r="D6" t="n">
        <v>215052</v>
      </c>
      <c s="6" r="F6" t="n">
        <v>157002</v>
      </c>
    </row>
    <row spans="1:6" r="7">
      <c s="4" r="A7" t="s">
        <v>41</v>
      </c>
      <c s="6" r="B7" t="n">
        <v>89394</v>
      </c>
      <c s="6" r="D7" t="n">
        <v>89394</v>
      </c>
      <c s="6" r="F7" t="n">
        <v>55066</v>
      </c>
    </row>
    <row spans="1:6" r="8">
      <c s="4" r="A8" t="s">
        <v>432</v>
      </c>
      <c s="6" r="B8" t="n">
        <v>11468</v>
      </c>
      <c s="6" r="D8" t="n">
        <v>11468</v>
      </c>
      <c s="6" r="F8" t="n">
        <v>5018</v>
      </c>
    </row>
    <row spans="1:6" r="9">
      <c s="4" r="A9" t="s">
        <v>433</v>
      </c>
      <c s="6" r="B9" t="n">
        <v>100862</v>
      </c>
      <c s="6" r="D9" t="n">
        <v>100862</v>
      </c>
      <c s="6" r="F9" t="n">
        <v>60084</v>
      </c>
    </row>
    <row spans="1:6" r="10">
      <c s="4" r="A10" t="s">
        <v>434</v>
      </c>
      <c s="6" r="B10" t="n">
        <v>114190</v>
      </c>
      <c s="6" r="D10" t="n">
        <v>114190</v>
      </c>
      <c s="6" r="F10" t="n">
        <v>96918</v>
      </c>
    </row>
    <row spans="1:6" r="11">
      <c s="4" r="A11" t="s">
        <v>435</v>
      </c>
      <c s="6" r="B11" t="n">
        <v>215052</v>
      </c>
      <c s="6" r="D11" t="n">
        <v>215052</v>
      </c>
      <c s="7" r="F11" t="n">
        <v>157002</v>
      </c>
    </row>
    <row spans="1:6" r="12">
      <c s="3" r="A12" t="s">
        <v>436</v>
      </c>
    </row>
    <row spans="1:6" r="13">
      <c s="4" r="A13" t="s">
        <v>437</v>
      </c>
      <c s="6" r="B13" t="n">
        <v>1757</v>
      </c>
      <c s="7" r="C13" t="n">
        <v>561</v>
      </c>
      <c s="6" r="D13" t="n">
        <v>4371</v>
      </c>
      <c s="7" r="E13" t="n">
        <v>1885</v>
      </c>
    </row>
    <row spans="1:6" r="14">
      <c s="4" r="A14" t="s">
        <v>438</v>
      </c>
      <c s="6" r="B14" t="n">
        <v>-801</v>
      </c>
      <c s="6" r="C14" t="n">
        <v>-695</v>
      </c>
      <c s="6" r="D14" t="n">
        <v>-2340</v>
      </c>
      <c s="6" r="E14" t="n">
        <v>-2166</v>
      </c>
    </row>
    <row spans="1:6" r="15">
      <c s="4" r="A15" t="s">
        <v>439</v>
      </c>
      <c s="6" r="B15" t="n">
        <v>956</v>
      </c>
      <c s="6" r="C15" t="n">
        <v>-134</v>
      </c>
      <c s="6" r="D15" t="n">
        <v>2031</v>
      </c>
      <c s="6" r="E15" t="n">
        <v>-281</v>
      </c>
    </row>
    <row spans="1:6" r="16">
      <c s="4" r="A16" t="s">
        <v>104</v>
      </c>
      <c s="6" r="B16" t="n">
        <v>-344</v>
      </c>
      <c s="6" r="C16" t="n">
        <v>-167</v>
      </c>
      <c s="6" r="D16" t="n">
        <v>-999</v>
      </c>
      <c s="6" r="E16" t="n">
        <v>-544</v>
      </c>
    </row>
    <row spans="1:6" r="17">
      <c s="4" r="A17" t="s">
        <v>94</v>
      </c>
      <c s="6" r="B17" t="n">
        <v>-3</v>
      </c>
      <c s="6" r="C17" t="n">
        <v>0</v>
      </c>
      <c s="6" r="D17" t="n">
        <v>-3</v>
      </c>
      <c s="6" r="E17" t="n">
        <v>-66</v>
      </c>
    </row>
    <row spans="1:6" r="18">
      <c s="4" r="A18" t="s">
        <v>95</v>
      </c>
      <c s="6" r="B18" t="n">
        <v>-771</v>
      </c>
      <c s="6" r="C18" t="n">
        <v>-721</v>
      </c>
      <c s="6" r="D18" t="n">
        <v>-2296</v>
      </c>
      <c s="6" r="E18" t="n">
        <v>-1304</v>
      </c>
    </row>
    <row spans="1:6" r="19">
      <c s="4" r="A19" t="s">
        <v>440</v>
      </c>
      <c s="6" r="B19" t="n">
        <v>-162</v>
      </c>
      <c s="6" r="C19" t="n">
        <v>-1022</v>
      </c>
      <c s="6" r="D19" t="n">
        <v>-1267</v>
      </c>
      <c s="6" r="E19" t="n">
        <v>-2195</v>
      </c>
    </row>
    <row spans="1:6" r="20">
      <c s="4" r="A20" t="s">
        <v>441</v>
      </c>
      <c s="6" r="B20" t="n">
        <v>0</v>
      </c>
      <c s="6" r="C20" t="n">
        <v>0</v>
      </c>
      <c s="6" r="D20" t="n">
        <v>0</v>
      </c>
      <c s="6" r="E20" t="n">
        <v>29200</v>
      </c>
    </row>
    <row spans="1:6" r="21">
      <c s="4" r="A21" t="s">
        <v>163</v>
      </c>
      <c s="7" r="B21" t="n">
        <v>-162</v>
      </c>
      <c s="7" r="C21" t="n">
        <v>-1022</v>
      </c>
      <c s="7" r="D21" t="n">
        <v>-1267</v>
      </c>
      <c s="7" r="E21" t="n">
        <v>2700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135"/>
  <sheetViews>
    <sheetView workbookViewId="0">
      <selection activeCell="A1" sqref="A1"/>
    </sheetView>
  </sheetViews>
  <sheetFormatPr baseColWidth="10" defaultRowHeight="15"/>
  <cols>
    <col customWidth="1" max="1" min="1" width="80"/>
    <col customWidth="1" max="2" min="2" width="25"/>
    <col customWidth="1" max="3" min="3" width="54"/>
    <col customWidth="1" max="4" min="4" width="14"/>
    <col customWidth="1" max="5" min="5" width="20"/>
    <col customWidth="1" max="6" min="6" width="21"/>
    <col customWidth="1" max="7" min="7" width="27"/>
    <col customWidth="1" max="8" min="8" width="21"/>
    <col customWidth="1" max="9" min="9" width="15"/>
    <col customWidth="1" max="10" min="10" width="21"/>
    <col customWidth="1" max="11" min="11" width="14"/>
    <col customWidth="1" max="12" min="12" width="14"/>
    <col customWidth="1" max="13" min="13" width="14"/>
    <col customWidth="1" max="14" min="14" width="13"/>
    <col customWidth="1" max="15" min="15" width="13"/>
  </cols>
  <sheetData>
    <row spans="1:15" r="1">
      <c s="1" r="A1" t="s">
        <v>442</v>
      </c>
      <c s="2" r="B1" t="s">
        <v>443</v>
      </c>
      <c s="2" r="C1" t="s">
        <v>444</v>
      </c>
      <c s="2" r="D1" t="s">
        <v>445</v>
      </c>
      <c s="2" r="E1" t="s">
        <v>446</v>
      </c>
      <c s="2" r="F1" t="s">
        <v>447</v>
      </c>
      <c s="2" r="G1" t="s">
        <v>448</v>
      </c>
      <c s="2" r="H1" t="s">
        <v>449</v>
      </c>
      <c s="2" r="I1" t="s">
        <v>450</v>
      </c>
      <c s="2" r="J1" t="s">
        <v>392</v>
      </c>
      <c s="2" r="K1" t="s">
        <v>451</v>
      </c>
      <c s="2" r="L1" t="s">
        <v>452</v>
      </c>
      <c s="2" r="M1" t="s">
        <v>453</v>
      </c>
      <c s="2" r="N1" t="s">
        <v>454</v>
      </c>
      <c s="2" r="O1" t="s">
        <v>455</v>
      </c>
    </row>
    <row spans="1:15" r="2">
      <c s="3" r="A2" t="s">
        <v>456</v>
      </c>
    </row>
    <row spans="1:15" r="3">
      <c s="4" r="A3" t="s">
        <v>457</v>
      </c>
      <c s="4" r="J3" t="s">
        <v>379</v>
      </c>
    </row>
    <row spans="1:15" r="4">
      <c s="4" r="A4" t="s">
        <v>458</v>
      </c>
      <c s="4" r="J4" t="s">
        <v>459</v>
      </c>
    </row>
    <row spans="1:15" r="5">
      <c s="4" r="A5" t="s">
        <v>460</v>
      </c>
      <c s="4" r="J5" t="s">
        <v>461</v>
      </c>
    </row>
    <row spans="1:15" r="6">
      <c s="4" r="A6" t="s">
        <v>462</v>
      </c>
      <c s="7" r="J6" t="n">
        <v>6500000</v>
      </c>
    </row>
    <row spans="1:15" r="7">
      <c s="4" r="A7" t="s">
        <v>463</v>
      </c>
      <c s="7" r="H7" t="n">
        <v>38100000</v>
      </c>
    </row>
    <row spans="1:15" r="8">
      <c s="4" r="A8" t="s">
        <v>464</v>
      </c>
      <c s="4" r="I8" t="s">
        <v>465</v>
      </c>
    </row>
    <row spans="1:15" r="9">
      <c s="4" r="A9" t="s">
        <v>466</v>
      </c>
    </row>
    <row spans="1:15" r="10">
      <c s="3" r="A10" t="s">
        <v>456</v>
      </c>
    </row>
    <row spans="1:15" r="11">
      <c s="4" r="A11" t="s">
        <v>467</v>
      </c>
      <c s="7" r="C11" t="n">
        <v>31800000</v>
      </c>
    </row>
    <row spans="1:15" r="12">
      <c s="4" r="A12" t="s">
        <v>468</v>
      </c>
      <c s="4" r="C12" t="s">
        <v>469</v>
      </c>
    </row>
    <row spans="1:15" r="13">
      <c s="4" r="A13" t="s">
        <v>464</v>
      </c>
      <c s="4" r="C13" t="s">
        <v>470</v>
      </c>
    </row>
    <row spans="1:15" r="14">
      <c s="4" r="A14" t="s">
        <v>471</v>
      </c>
    </row>
    <row spans="1:15" r="15">
      <c s="3" r="A15" t="s">
        <v>456</v>
      </c>
    </row>
    <row spans="1:15" r="16">
      <c s="4" r="A16" t="s">
        <v>472</v>
      </c>
      <c s="4" r="B16" t="s">
        <v>473</v>
      </c>
    </row>
    <row spans="1:15" r="17">
      <c s="4" r="A17" t="s">
        <v>474</v>
      </c>
      <c s="7" r="B17" t="n">
        <v>1300000</v>
      </c>
    </row>
    <row spans="1:15" r="18">
      <c s="4" r="A18" t="s">
        <v>475</v>
      </c>
    </row>
    <row spans="1:15" r="19">
      <c s="3" r="A19" t="s">
        <v>456</v>
      </c>
    </row>
    <row spans="1:15" r="20">
      <c s="4" r="A20" t="s">
        <v>462</v>
      </c>
      <c s="7" r="J20" t="n">
        <v>12900000</v>
      </c>
    </row>
    <row spans="1:15" r="21">
      <c s="4" r="A21" t="s">
        <v>476</v>
      </c>
      <c s="4" r="J21" t="s">
        <v>379</v>
      </c>
    </row>
    <row spans="1:15" r="22">
      <c s="4" r="A22" t="s">
        <v>477</v>
      </c>
      <c s="7" r="J22" t="n">
        <v>25200000</v>
      </c>
    </row>
    <row spans="1:15" r="23">
      <c s="4" r="A23" t="s">
        <v>478</v>
      </c>
      <c s="6" r="J23" t="n">
        <v>2000000</v>
      </c>
    </row>
    <row spans="1:15" r="24">
      <c s="4" r="A24" t="s">
        <v>479</v>
      </c>
    </row>
    <row spans="1:15" r="25">
      <c s="3" r="A25" t="s">
        <v>456</v>
      </c>
    </row>
    <row spans="1:15" r="26">
      <c s="4" r="A26" t="s">
        <v>480</v>
      </c>
      <c s="6" r="O26" t="n">
        <v>204</v>
      </c>
    </row>
    <row spans="1:15" r="27">
      <c s="4" r="A27" t="s">
        <v>481</v>
      </c>
    </row>
    <row spans="1:15" r="28">
      <c s="3" r="A28" t="s">
        <v>456</v>
      </c>
    </row>
    <row spans="1:15" r="29">
      <c s="4" r="A29" t="s">
        <v>462</v>
      </c>
      <c s="6" r="J29" t="n">
        <v>16400000</v>
      </c>
    </row>
    <row spans="1:15" r="30">
      <c s="4" r="A30" t="s">
        <v>482</v>
      </c>
    </row>
    <row spans="1:15" r="31">
      <c s="3" r="A31" t="s">
        <v>456</v>
      </c>
    </row>
    <row spans="1:15" r="32">
      <c s="4" r="A32" t="s">
        <v>480</v>
      </c>
      <c s="6" r="N32" t="n">
        <v>285</v>
      </c>
    </row>
    <row spans="1:15" r="33">
      <c s="4" r="A33" t="s">
        <v>483</v>
      </c>
    </row>
    <row spans="1:15" r="34">
      <c s="3" r="A34" t="s">
        <v>456</v>
      </c>
    </row>
    <row spans="1:15" r="35">
      <c s="4" r="A35" t="s">
        <v>462</v>
      </c>
      <c s="7" r="J35" t="n">
        <v>17300000</v>
      </c>
    </row>
    <row spans="1:15" r="36">
      <c s="4" r="A36" t="s">
        <v>476</v>
      </c>
      <c s="4" r="J36" t="s">
        <v>379</v>
      </c>
    </row>
    <row spans="1:15" r="37">
      <c s="4" r="A37" t="s">
        <v>484</v>
      </c>
      <c s="4" r="D37" t="s">
        <v>485</v>
      </c>
    </row>
    <row spans="1:15" r="38">
      <c s="4" r="A38" t="s">
        <v>486</v>
      </c>
    </row>
    <row spans="1:15" r="39">
      <c s="3" r="A39" t="s">
        <v>456</v>
      </c>
    </row>
    <row spans="1:15" r="40">
      <c s="4" r="A40" t="s">
        <v>480</v>
      </c>
      <c s="6" r="D40" t="n">
        <v>269</v>
      </c>
    </row>
    <row spans="1:15" r="41">
      <c s="4" r="A41" t="s">
        <v>487</v>
      </c>
    </row>
    <row spans="1:15" r="42">
      <c s="3" r="A42" t="s">
        <v>456</v>
      </c>
    </row>
    <row spans="1:15" r="43">
      <c s="4" r="A43" t="s">
        <v>488</v>
      </c>
      <c s="7" r="J43" t="n">
        <v>24400000</v>
      </c>
    </row>
    <row spans="1:15" r="44">
      <c s="4" r="A44" t="s">
        <v>489</v>
      </c>
      <c s="4" r="J44" t="s">
        <v>379</v>
      </c>
    </row>
    <row spans="1:15" r="45">
      <c s="4" r="A45" t="s">
        <v>490</v>
      </c>
      <c s="7" r="J45" t="n">
        <v>5100000</v>
      </c>
    </row>
    <row spans="1:15" r="46">
      <c s="4" r="A46" t="s">
        <v>491</v>
      </c>
    </row>
    <row spans="1:15" r="47">
      <c s="3" r="A47" t="s">
        <v>456</v>
      </c>
    </row>
    <row spans="1:15" r="48">
      <c s="4" r="A48" t="s">
        <v>480</v>
      </c>
      <c s="6" r="M48" t="n">
        <v>301</v>
      </c>
    </row>
    <row spans="1:15" r="49">
      <c s="4" r="A49" t="s">
        <v>492</v>
      </c>
    </row>
    <row spans="1:15" r="50">
      <c s="3" r="A50" t="s">
        <v>456</v>
      </c>
    </row>
    <row spans="1:15" r="51">
      <c s="4" r="A51" t="s">
        <v>488</v>
      </c>
      <c s="6" r="J51" t="n">
        <v>55000000</v>
      </c>
    </row>
    <row spans="1:15" r="52">
      <c s="4" r="A52" t="s">
        <v>490</v>
      </c>
      <c s="6" r="J52" t="n">
        <v>12100000</v>
      </c>
    </row>
    <row spans="1:15" r="53">
      <c s="4" r="A53" t="s">
        <v>493</v>
      </c>
    </row>
    <row spans="1:15" r="54">
      <c s="3" r="A54" t="s">
        <v>456</v>
      </c>
    </row>
    <row spans="1:15" r="55">
      <c s="4" r="A55" t="s">
        <v>480</v>
      </c>
      <c s="6" r="L55" t="n">
        <v>326</v>
      </c>
    </row>
    <row spans="1:15" r="56">
      <c s="4" r="A56" t="s">
        <v>494</v>
      </c>
    </row>
    <row spans="1:15" r="57">
      <c s="3" r="A57" t="s">
        <v>456</v>
      </c>
    </row>
    <row spans="1:15" r="58">
      <c s="4" r="A58" t="s">
        <v>480</v>
      </c>
      <c s="6" r="L58" t="n">
        <v>245</v>
      </c>
    </row>
    <row spans="1:15" r="59">
      <c s="4" r="A59" t="s">
        <v>488</v>
      </c>
      <c s="7" r="J59" t="n">
        <v>12300000</v>
      </c>
    </row>
    <row spans="1:15" r="60">
      <c s="4" r="A60" t="s">
        <v>489</v>
      </c>
      <c s="4" r="J60" t="s">
        <v>379</v>
      </c>
    </row>
    <row spans="1:15" r="61">
      <c s="4" r="A61" t="s">
        <v>490</v>
      </c>
      <c s="7" r="J61" t="n">
        <v>9900000</v>
      </c>
    </row>
    <row spans="1:15" r="62">
      <c s="4" r="A62" t="s">
        <v>495</v>
      </c>
    </row>
    <row spans="1:15" r="63">
      <c s="3" r="A63" t="s">
        <v>456</v>
      </c>
    </row>
    <row spans="1:15" r="64">
      <c s="4" r="A64" t="s">
        <v>457</v>
      </c>
      <c s="4" r="J64" t="s">
        <v>379</v>
      </c>
    </row>
    <row spans="1:15" r="65">
      <c s="4" r="A65" t="s">
        <v>462</v>
      </c>
      <c s="7" r="J65" t="n">
        <v>24700000</v>
      </c>
    </row>
    <row spans="1:15" r="66">
      <c s="4" r="A66" t="s">
        <v>496</v>
      </c>
    </row>
    <row spans="1:15" r="67">
      <c s="3" r="A67" t="s">
        <v>456</v>
      </c>
    </row>
    <row spans="1:15" r="68">
      <c s="4" r="A68" t="s">
        <v>480</v>
      </c>
      <c s="6" r="K68" t="n">
        <v>283</v>
      </c>
    </row>
    <row spans="1:15" r="69">
      <c s="4" r="A69" t="s">
        <v>497</v>
      </c>
    </row>
    <row spans="1:15" r="70">
      <c s="3" r="A70" t="s">
        <v>456</v>
      </c>
    </row>
    <row spans="1:15" r="71">
      <c s="4" r="A71" t="s">
        <v>498</v>
      </c>
      <c s="6" r="B71" t="n">
        <v>700000</v>
      </c>
    </row>
    <row spans="1:15" r="72">
      <c s="4" r="A72" t="s">
        <v>499</v>
      </c>
    </row>
    <row spans="1:15" r="73">
      <c s="3" r="A73" t="s">
        <v>456</v>
      </c>
    </row>
    <row spans="1:15" r="74">
      <c s="4" r="A74" t="s">
        <v>500</v>
      </c>
      <c s="7" r="B74" t="n">
        <v>2600000</v>
      </c>
    </row>
    <row spans="1:15" r="75">
      <c s="4" r="A75" t="s">
        <v>501</v>
      </c>
    </row>
    <row spans="1:15" r="76">
      <c s="3" r="A76" t="s">
        <v>456</v>
      </c>
    </row>
    <row spans="1:15" r="77">
      <c s="4" r="A77" t="s">
        <v>502</v>
      </c>
      <c s="4" r="B77" t="s">
        <v>503</v>
      </c>
    </row>
    <row spans="1:15" r="78">
      <c s="4" r="A78" t="s">
        <v>504</v>
      </c>
    </row>
    <row spans="1:15" r="79">
      <c s="3" r="A79" t="s">
        <v>456</v>
      </c>
    </row>
    <row spans="1:15" r="80">
      <c s="4" r="A80" t="s">
        <v>502</v>
      </c>
      <c s="4" r="B80" t="s">
        <v>505</v>
      </c>
    </row>
    <row spans="1:15" r="81">
      <c s="4" r="A81" t="s">
        <v>506</v>
      </c>
    </row>
    <row spans="1:15" r="82">
      <c s="3" r="A82" t="s">
        <v>456</v>
      </c>
    </row>
    <row spans="1:15" r="83">
      <c s="4" r="A83" t="s">
        <v>464</v>
      </c>
      <c s="4" r="B83" t="s">
        <v>507</v>
      </c>
    </row>
    <row spans="1:15" r="84">
      <c s="4" r="A84" t="s">
        <v>508</v>
      </c>
      <c s="6" r="J84" t="n">
        <v>16700000</v>
      </c>
    </row>
    <row spans="1:15" r="85">
      <c s="4" r="A85" t="s">
        <v>498</v>
      </c>
      <c s="7" r="B85" t="n">
        <v>2200000</v>
      </c>
    </row>
    <row spans="1:15" r="86">
      <c s="4" r="A86" t="s">
        <v>509</v>
      </c>
      <c s="6" r="B86" t="n">
        <v>600000</v>
      </c>
    </row>
    <row spans="1:15" r="87">
      <c s="4" r="A87" t="s">
        <v>510</v>
      </c>
      <c s="6" r="J87" t="n">
        <v>55100000</v>
      </c>
    </row>
    <row spans="1:15" r="88">
      <c s="4" r="A88" t="s">
        <v>511</v>
      </c>
      <c s="7" r="B88" t="n">
        <v>60000</v>
      </c>
    </row>
    <row spans="1:15" r="89">
      <c s="4" r="A89" t="s">
        <v>512</v>
      </c>
    </row>
    <row spans="1:15" r="90">
      <c s="3" r="A90" t="s">
        <v>456</v>
      </c>
    </row>
    <row spans="1:15" r="91">
      <c s="4" r="A91" t="s">
        <v>462</v>
      </c>
      <c s="7" r="J91" t="n">
        <v>7400000</v>
      </c>
    </row>
    <row spans="1:15" r="92">
      <c s="4" r="A92" t="s">
        <v>476</v>
      </c>
      <c s="4" r="J92" t="s">
        <v>379</v>
      </c>
    </row>
    <row spans="1:15" r="93">
      <c s="4" r="A93" t="s">
        <v>513</v>
      </c>
    </row>
    <row spans="1:15" r="94">
      <c s="3" r="A94" t="s">
        <v>456</v>
      </c>
    </row>
    <row spans="1:15" r="95">
      <c s="4" r="A95" t="s">
        <v>488</v>
      </c>
      <c s="7" r="J95" t="n">
        <v>11700000</v>
      </c>
    </row>
    <row spans="1:15" r="96">
      <c s="4" r="A96" t="s">
        <v>490</v>
      </c>
      <c s="6" r="J96" t="n">
        <v>1100000</v>
      </c>
    </row>
    <row spans="1:15" r="97">
      <c s="4" r="A97" t="s">
        <v>514</v>
      </c>
    </row>
    <row spans="1:15" r="98">
      <c s="3" r="A98" t="s">
        <v>456</v>
      </c>
    </row>
    <row spans="1:15" r="99">
      <c s="4" r="A99" t="s">
        <v>467</v>
      </c>
      <c s="7" r="J99" t="n">
        <v>2600000</v>
      </c>
    </row>
    <row spans="1:15" r="100">
      <c s="4" r="A100" t="s">
        <v>464</v>
      </c>
      <c s="4" r="J100" t="s">
        <v>515</v>
      </c>
    </row>
    <row spans="1:15" r="101">
      <c s="4" r="A101" t="s">
        <v>516</v>
      </c>
      <c s="4" r="J101" t="s">
        <v>517</v>
      </c>
    </row>
    <row spans="1:15" r="102">
      <c s="4" r="A102" t="s">
        <v>518</v>
      </c>
    </row>
    <row spans="1:15" r="103">
      <c s="3" r="A103" t="s">
        <v>456</v>
      </c>
    </row>
    <row spans="1:15" r="104">
      <c s="4" r="A104" t="s">
        <v>462</v>
      </c>
      <c s="7" r="F104" t="n">
        <v>3600000</v>
      </c>
    </row>
    <row spans="1:15" r="105">
      <c s="4" r="A105" t="s">
        <v>476</v>
      </c>
      <c s="4" r="J105" t="s">
        <v>379</v>
      </c>
    </row>
    <row spans="1:15" r="106">
      <c s="4" r="A106" t="s">
        <v>519</v>
      </c>
    </row>
    <row spans="1:15" r="107">
      <c s="3" r="A107" t="s">
        <v>456</v>
      </c>
    </row>
    <row spans="1:15" r="108">
      <c s="4" r="A108" t="s">
        <v>467</v>
      </c>
      <c s="7" r="J108" t="n">
        <v>26500000</v>
      </c>
    </row>
    <row spans="1:15" r="109">
      <c s="4" r="A109" t="s">
        <v>464</v>
      </c>
      <c s="4" r="J109" t="s">
        <v>465</v>
      </c>
    </row>
    <row spans="1:15" r="110">
      <c s="4" r="A110" t="s">
        <v>516</v>
      </c>
      <c s="4" r="J110" t="s">
        <v>520</v>
      </c>
    </row>
    <row spans="1:15" r="111">
      <c s="4" r="A111" t="s">
        <v>521</v>
      </c>
      <c s="4" r="J111" t="s">
        <v>522</v>
      </c>
    </row>
    <row spans="1:15" r="112">
      <c s="4" r="A112" t="s">
        <v>419</v>
      </c>
    </row>
    <row spans="1:15" r="113">
      <c s="3" r="A113" t="s">
        <v>456</v>
      </c>
    </row>
    <row spans="1:15" r="114">
      <c s="4" r="A114" t="s">
        <v>478</v>
      </c>
      <c s="7" r="J114" t="n">
        <v>6000000</v>
      </c>
    </row>
    <row spans="1:15" r="115">
      <c s="4" r="A115" t="s">
        <v>421</v>
      </c>
    </row>
    <row spans="1:15" r="116">
      <c s="3" r="A116" t="s">
        <v>456</v>
      </c>
    </row>
    <row spans="1:15" r="117">
      <c s="4" r="A117" t="s">
        <v>478</v>
      </c>
      <c s="6" r="J117" t="n">
        <v>2700000</v>
      </c>
    </row>
    <row spans="1:15" r="118">
      <c s="4" r="A118" t="s">
        <v>523</v>
      </c>
    </row>
    <row spans="1:15" r="119">
      <c s="3" r="A119" t="s">
        <v>456</v>
      </c>
    </row>
    <row spans="1:15" r="120">
      <c s="4" r="A120" t="s">
        <v>480</v>
      </c>
      <c s="6" r="M120" t="n">
        <v>296</v>
      </c>
    </row>
    <row spans="1:15" r="121">
      <c s="4" r="A121" t="s">
        <v>524</v>
      </c>
    </row>
    <row spans="1:15" r="122">
      <c s="3" r="A122" t="s">
        <v>456</v>
      </c>
    </row>
    <row spans="1:15" r="123">
      <c s="4" r="A123" t="s">
        <v>468</v>
      </c>
      <c s="4" r="G123" t="s">
        <v>525</v>
      </c>
    </row>
    <row spans="1:15" r="124">
      <c s="4" r="A124" t="s">
        <v>464</v>
      </c>
      <c s="4" r="G124" t="s">
        <v>526</v>
      </c>
    </row>
    <row spans="1:15" r="125">
      <c s="4" r="A125" t="s">
        <v>508</v>
      </c>
      <c s="7" r="G125" t="n">
        <v>25200000</v>
      </c>
    </row>
    <row spans="1:15" r="126">
      <c s="4" r="A126" t="s">
        <v>527</v>
      </c>
      <c s="4" r="G126" t="s">
        <v>528</v>
      </c>
    </row>
    <row spans="1:15" r="127">
      <c s="4" r="A127" t="s">
        <v>529</v>
      </c>
    </row>
    <row spans="1:15" r="128">
      <c s="3" r="A128" t="s">
        <v>456</v>
      </c>
    </row>
    <row spans="1:15" r="129">
      <c s="4" r="A129" t="s">
        <v>508</v>
      </c>
      <c s="7" r="J129" t="n">
        <v>7700000</v>
      </c>
    </row>
    <row spans="1:15" r="130">
      <c s="4" r="A130" t="s">
        <v>530</v>
      </c>
    </row>
    <row spans="1:15" r="131">
      <c s="3" r="A131" t="s">
        <v>456</v>
      </c>
    </row>
    <row spans="1:15" r="132">
      <c s="4" r="A132" t="s">
        <v>467</v>
      </c>
      <c s="7" r="E132" t="n">
        <v>27500000</v>
      </c>
    </row>
    <row spans="1:15" r="133">
      <c s="4" r="A133" t="s">
        <v>464</v>
      </c>
      <c s="4" r="E133" t="s">
        <v>531</v>
      </c>
    </row>
    <row spans="1:15" r="134">
      <c s="4" r="A134" t="s">
        <v>527</v>
      </c>
      <c s="4" r="E134" t="s">
        <v>532</v>
      </c>
    </row>
    <row spans="1:15" r="135">
      <c s="4" r="A135" t="s">
        <v>533</v>
      </c>
      <c s="7" r="E135" t="n">
        <v>266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43"/>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5"/>
    <col customWidth="1" max="5" min="5" width="15"/>
    <col customWidth="1" max="6" min="6" width="15"/>
    <col customWidth="1" max="7" min="7" width="15"/>
    <col customWidth="1" max="8" min="8" width="16"/>
    <col customWidth="1" max="9" min="9" width="14"/>
  </cols>
  <sheetData>
    <row spans="1:9" r="1">
      <c s="1" r="A1" t="s">
        <v>534</v>
      </c>
      <c s="2" r="C1" t="s">
        <v>535</v>
      </c>
      <c s="2" r="D1" t="s">
        <v>536</v>
      </c>
      <c s="2" r="E1" t="s">
        <v>537</v>
      </c>
      <c s="2" r="F1" t="s">
        <v>538</v>
      </c>
      <c s="2" r="G1" t="s">
        <v>450</v>
      </c>
      <c s="2" r="H1" t="s">
        <v>2</v>
      </c>
      <c s="2" r="I1" t="s">
        <v>25</v>
      </c>
    </row>
    <row spans="1:9" r="2">
      <c s="3" r="A2" t="s">
        <v>539</v>
      </c>
    </row>
    <row spans="1:9" r="3">
      <c s="4" r="A3" t="s">
        <v>540</v>
      </c>
      <c s="4" r="G3" t="s">
        <v>465</v>
      </c>
    </row>
    <row spans="1:9" r="4">
      <c s="4" r="A4" t="s">
        <v>541</v>
      </c>
    </row>
    <row spans="1:9" r="5">
      <c s="3" r="A5" t="s">
        <v>539</v>
      </c>
    </row>
    <row spans="1:9" r="6">
      <c s="4" r="A6" t="s">
        <v>542</v>
      </c>
      <c s="7" r="H6" t="n">
        <v>529053</v>
      </c>
      <c s="7" r="I6" t="n">
        <v>382017</v>
      </c>
    </row>
    <row spans="1:9" r="7">
      <c s="4" r="A7" t="s">
        <v>401</v>
      </c>
      <c s="6" r="H7" t="n">
        <v>1407</v>
      </c>
      <c s="6" r="I7" t="n">
        <v>1620</v>
      </c>
    </row>
    <row spans="1:9" r="8">
      <c s="4" r="A8" t="s">
        <v>543</v>
      </c>
      <c s="6" r="H8" t="n">
        <v>-5424</v>
      </c>
      <c s="6" r="I8" t="n">
        <v>-3535</v>
      </c>
    </row>
    <row spans="1:9" r="9">
      <c s="4" r="A9" t="s">
        <v>119</v>
      </c>
      <c s="6" r="H9" t="n">
        <v>525036</v>
      </c>
      <c s="6" r="I9" t="n">
        <v>380102</v>
      </c>
    </row>
    <row spans="1:9" r="10">
      <c s="4" r="A10" t="s">
        <v>544</v>
      </c>
    </row>
    <row spans="1:9" r="11">
      <c s="3" r="A11" t="s">
        <v>539</v>
      </c>
    </row>
    <row spans="1:9" r="12">
      <c s="4" r="A12" t="s">
        <v>542</v>
      </c>
      <c s="4" r="B12" t="s">
        <v>115</v>
      </c>
      <c s="7" r="H12" t="n">
        <v>24841</v>
      </c>
      <c s="6" r="I12" t="n">
        <v>25155</v>
      </c>
    </row>
    <row spans="1:9" r="13">
      <c s="4" r="A13" t="s">
        <v>545</v>
      </c>
      <c s="4" r="B13" t="s">
        <v>115</v>
      </c>
      <c s="4" r="H13" t="s">
        <v>546</v>
      </c>
    </row>
    <row spans="1:9" r="14">
      <c s="4" r="A14" t="s">
        <v>547</v>
      </c>
      <c s="4" r="B14" t="s">
        <v>115</v>
      </c>
      <c s="4" r="H14" t="s">
        <v>548</v>
      </c>
    </row>
    <row spans="1:9" r="15">
      <c s="4" r="A15" t="s">
        <v>540</v>
      </c>
      <c s="4" r="B15" t="s">
        <v>115</v>
      </c>
      <c s="4" r="H15" t="s">
        <v>549</v>
      </c>
    </row>
    <row spans="1:9" r="16">
      <c s="4" r="A16" t="s">
        <v>550</v>
      </c>
    </row>
    <row spans="1:9" r="17">
      <c s="3" r="A17" t="s">
        <v>539</v>
      </c>
    </row>
    <row spans="1:9" r="18">
      <c s="4" r="A18" t="s">
        <v>542</v>
      </c>
      <c s="7" r="H18" t="n">
        <v>37256</v>
      </c>
      <c s="6" r="I18" t="n">
        <v>37600</v>
      </c>
    </row>
    <row spans="1:9" r="19">
      <c s="4" r="A19" t="s">
        <v>545</v>
      </c>
      <c s="4" r="H19" t="s">
        <v>551</v>
      </c>
    </row>
    <row spans="1:9" r="20">
      <c s="4" r="A20" t="s">
        <v>547</v>
      </c>
      <c s="4" r="H20" t="s">
        <v>548</v>
      </c>
    </row>
    <row spans="1:9" r="21">
      <c s="4" r="A21" t="s">
        <v>540</v>
      </c>
      <c s="4" r="H21" t="s">
        <v>552</v>
      </c>
    </row>
    <row spans="1:9" r="22">
      <c s="4" r="A22" t="s">
        <v>553</v>
      </c>
    </row>
    <row spans="1:9" r="23">
      <c s="3" r="A23" t="s">
        <v>539</v>
      </c>
    </row>
    <row spans="1:9" r="24">
      <c s="4" r="A24" t="s">
        <v>542</v>
      </c>
      <c s="7" r="H24" t="n">
        <v>41747</v>
      </c>
      <c s="6" r="I24" t="n">
        <v>42326</v>
      </c>
    </row>
    <row spans="1:9" r="25">
      <c s="4" r="A25" t="s">
        <v>545</v>
      </c>
      <c s="4" r="H25" t="s">
        <v>554</v>
      </c>
    </row>
    <row spans="1:9" r="26">
      <c s="4" r="A26" t="s">
        <v>547</v>
      </c>
      <c s="4" r="H26" t="s">
        <v>548</v>
      </c>
    </row>
    <row spans="1:9" r="27">
      <c s="4" r="A27" t="s">
        <v>540</v>
      </c>
      <c s="4" r="H27" t="s">
        <v>555</v>
      </c>
    </row>
    <row spans="1:9" r="28">
      <c s="4" r="A28" t="s">
        <v>556</v>
      </c>
    </row>
    <row spans="1:9" r="29">
      <c s="3" r="A29" t="s">
        <v>539</v>
      </c>
    </row>
    <row spans="1:9" r="30">
      <c s="4" r="A30" t="s">
        <v>545</v>
      </c>
      <c s="4" r="H30" t="s">
        <v>557</v>
      </c>
    </row>
    <row spans="1:9" r="31">
      <c s="4" r="A31" t="s">
        <v>558</v>
      </c>
    </row>
    <row spans="1:9" r="32">
      <c s="3" r="A32" t="s">
        <v>539</v>
      </c>
    </row>
    <row spans="1:9" r="33">
      <c s="4" r="A33" t="s">
        <v>542</v>
      </c>
      <c s="7" r="H33" t="n">
        <v>57190</v>
      </c>
      <c s="6" r="I33" t="n">
        <v>43628</v>
      </c>
    </row>
    <row spans="1:9" r="34">
      <c s="4" r="A34" t="s">
        <v>545</v>
      </c>
      <c s="4" r="H34" t="s">
        <v>557</v>
      </c>
    </row>
    <row spans="1:9" r="35">
      <c s="4" r="A35" t="s">
        <v>547</v>
      </c>
      <c s="4" r="B35" t="s">
        <v>559</v>
      </c>
      <c s="4" r="H35" t="s">
        <v>560</v>
      </c>
    </row>
    <row spans="1:9" r="36">
      <c s="4" r="A36" t="s">
        <v>540</v>
      </c>
      <c s="4" r="H36" t="s">
        <v>561</v>
      </c>
    </row>
    <row spans="1:9" r="37">
      <c s="4" r="A37" t="s">
        <v>562</v>
      </c>
    </row>
    <row spans="1:9" r="38">
      <c s="3" r="A38" t="s">
        <v>539</v>
      </c>
    </row>
    <row spans="1:9" r="39">
      <c s="4" r="A39" t="s">
        <v>540</v>
      </c>
      <c s="4" r="E39" t="s">
        <v>563</v>
      </c>
    </row>
    <row spans="1:9" r="40">
      <c s="4" r="A40" t="s">
        <v>564</v>
      </c>
    </row>
    <row spans="1:9" r="41">
      <c s="3" r="A41" t="s">
        <v>539</v>
      </c>
    </row>
    <row spans="1:9" r="42">
      <c s="4" r="A42" t="s">
        <v>542</v>
      </c>
      <c s="7" r="H42" t="n">
        <v>34294</v>
      </c>
      <c s="6" r="I42" t="n">
        <v>29444</v>
      </c>
    </row>
    <row spans="1:9" r="43">
      <c s="4" r="A43" t="s">
        <v>545</v>
      </c>
      <c s="4" r="H43" t="s">
        <v>565</v>
      </c>
    </row>
    <row spans="1:9" r="44">
      <c s="4" r="A44" t="s">
        <v>547</v>
      </c>
      <c s="4" r="B44" t="s">
        <v>566</v>
      </c>
      <c s="4" r="H44" t="s">
        <v>560</v>
      </c>
    </row>
    <row spans="1:9" r="45">
      <c s="4" r="A45" t="s">
        <v>540</v>
      </c>
      <c s="4" r="H45" t="s">
        <v>563</v>
      </c>
    </row>
    <row spans="1:9" r="46">
      <c s="4" r="A46" t="s">
        <v>567</v>
      </c>
    </row>
    <row spans="1:9" r="47">
      <c s="3" r="A47" t="s">
        <v>539</v>
      </c>
    </row>
    <row spans="1:9" r="48">
      <c s="4" r="A48" t="s">
        <v>542</v>
      </c>
      <c s="7" r="H48" t="n">
        <v>26705</v>
      </c>
      <c s="6" r="I48" t="n">
        <v>26705</v>
      </c>
    </row>
    <row spans="1:9" r="49">
      <c s="4" r="A49" t="s">
        <v>545</v>
      </c>
      <c s="4" r="H49" t="s">
        <v>568</v>
      </c>
    </row>
    <row spans="1:9" r="50">
      <c s="4" r="A50" t="s">
        <v>547</v>
      </c>
      <c s="4" r="H50" t="s">
        <v>548</v>
      </c>
    </row>
    <row spans="1:9" r="51">
      <c s="4" r="A51" t="s">
        <v>540</v>
      </c>
      <c s="4" r="H51" t="s">
        <v>569</v>
      </c>
    </row>
    <row spans="1:9" r="52">
      <c s="4" r="A52" t="s">
        <v>570</v>
      </c>
    </row>
    <row spans="1:9" r="53">
      <c s="3" r="A53" t="s">
        <v>539</v>
      </c>
    </row>
    <row spans="1:9" r="54">
      <c s="4" r="A54" t="s">
        <v>540</v>
      </c>
      <c s="4" r="F54" t="s">
        <v>571</v>
      </c>
    </row>
    <row spans="1:9" r="55">
      <c s="4" r="A55" t="s">
        <v>572</v>
      </c>
    </row>
    <row spans="1:9" r="56">
      <c s="3" r="A56" t="s">
        <v>539</v>
      </c>
    </row>
    <row spans="1:9" r="57">
      <c s="4" r="A57" t="s">
        <v>542</v>
      </c>
      <c s="4" r="B57" t="s">
        <v>573</v>
      </c>
      <c s="7" r="H57" t="n">
        <v>18432</v>
      </c>
      <c s="6" r="I57" t="n">
        <v>15250</v>
      </c>
    </row>
    <row spans="1:9" r="58">
      <c s="4" r="A58" t="s">
        <v>545</v>
      </c>
      <c s="4" r="B58" t="s">
        <v>573</v>
      </c>
      <c s="4" r="H58" t="s">
        <v>574</v>
      </c>
    </row>
    <row spans="1:9" r="59">
      <c s="4" r="A59" t="s">
        <v>547</v>
      </c>
      <c s="4" r="B59" t="s">
        <v>573</v>
      </c>
      <c s="4" r="H59" t="s">
        <v>548</v>
      </c>
    </row>
    <row spans="1:9" r="60">
      <c s="4" r="A60" t="s">
        <v>540</v>
      </c>
      <c s="4" r="B60" t="s">
        <v>573</v>
      </c>
      <c s="4" r="H60" t="s">
        <v>571</v>
      </c>
    </row>
    <row spans="1:9" r="61">
      <c s="4" r="A61" t="s">
        <v>575</v>
      </c>
    </row>
    <row spans="1:9" r="62">
      <c s="3" r="A62" t="s">
        <v>539</v>
      </c>
    </row>
    <row spans="1:9" r="63">
      <c s="4" r="A63" t="s">
        <v>545</v>
      </c>
      <c s="4" r="H63" t="s">
        <v>576</v>
      </c>
    </row>
    <row spans="1:9" r="64">
      <c s="4" r="A64" t="s">
        <v>577</v>
      </c>
    </row>
    <row spans="1:9" r="65">
      <c s="3" r="A65" t="s">
        <v>539</v>
      </c>
    </row>
    <row spans="1:9" r="66">
      <c s="4" r="A66" t="s">
        <v>542</v>
      </c>
      <c s="7" r="H66" t="n">
        <v>24999</v>
      </c>
      <c s="6" r="I66" t="n">
        <v>24999</v>
      </c>
    </row>
    <row spans="1:9" r="67">
      <c s="4" r="A67" t="s">
        <v>545</v>
      </c>
      <c s="4" r="H67" t="s">
        <v>576</v>
      </c>
    </row>
    <row spans="1:9" r="68">
      <c s="4" r="A68" t="s">
        <v>547</v>
      </c>
      <c s="4" r="B68" t="s">
        <v>578</v>
      </c>
      <c s="4" r="H68" t="s">
        <v>560</v>
      </c>
    </row>
    <row spans="1:9" r="69">
      <c s="4" r="A69" t="s">
        <v>540</v>
      </c>
      <c s="4" r="H69" t="s">
        <v>579</v>
      </c>
    </row>
    <row spans="1:9" r="70">
      <c s="4" r="A70" t="s">
        <v>580</v>
      </c>
    </row>
    <row spans="1:9" r="71">
      <c s="3" r="A71" t="s">
        <v>539</v>
      </c>
    </row>
    <row spans="1:9" r="72">
      <c s="4" r="A72" t="s">
        <v>542</v>
      </c>
      <c s="7" r="H72" t="n">
        <v>31900</v>
      </c>
      <c s="6" r="I72" t="n">
        <v>31900</v>
      </c>
    </row>
    <row spans="1:9" r="73">
      <c s="4" r="A73" t="s">
        <v>545</v>
      </c>
      <c s="4" r="H73" t="s">
        <v>581</v>
      </c>
    </row>
    <row spans="1:9" r="74">
      <c s="4" r="A74" t="s">
        <v>547</v>
      </c>
      <c s="4" r="H74" t="s">
        <v>548</v>
      </c>
    </row>
    <row spans="1:9" r="75">
      <c s="4" r="A75" t="s">
        <v>540</v>
      </c>
      <c s="4" r="H75" t="s">
        <v>582</v>
      </c>
    </row>
    <row spans="1:9" r="76">
      <c s="4" r="A76" t="s">
        <v>583</v>
      </c>
    </row>
    <row spans="1:9" r="77">
      <c s="3" r="A77" t="s">
        <v>539</v>
      </c>
    </row>
    <row spans="1:9" r="78">
      <c s="4" r="A78" t="s">
        <v>545</v>
      </c>
      <c s="4" r="H78" t="s">
        <v>584</v>
      </c>
    </row>
    <row spans="1:9" r="79">
      <c s="4" r="A79" t="s">
        <v>585</v>
      </c>
    </row>
    <row spans="1:9" r="80">
      <c s="3" r="A80" t="s">
        <v>539</v>
      </c>
    </row>
    <row spans="1:9" r="81">
      <c s="4" r="A81" t="s">
        <v>542</v>
      </c>
      <c s="7" r="H81" t="n">
        <v>15270</v>
      </c>
      <c s="6" r="I81" t="n">
        <v>15270</v>
      </c>
    </row>
    <row spans="1:9" r="82">
      <c s="4" r="A82" t="s">
        <v>545</v>
      </c>
      <c s="4" r="H82" t="s">
        <v>584</v>
      </c>
    </row>
    <row spans="1:9" r="83">
      <c s="4" r="A83" t="s">
        <v>547</v>
      </c>
      <c s="4" r="B83" t="s">
        <v>586</v>
      </c>
      <c s="4" r="H83" t="s">
        <v>560</v>
      </c>
    </row>
    <row spans="1:9" r="84">
      <c s="4" r="A84" t="s">
        <v>540</v>
      </c>
      <c s="4" r="H84" t="s">
        <v>587</v>
      </c>
    </row>
    <row spans="1:9" r="85">
      <c s="4" r="A85" t="s">
        <v>588</v>
      </c>
    </row>
    <row spans="1:9" r="86">
      <c s="3" r="A86" t="s">
        <v>539</v>
      </c>
    </row>
    <row spans="1:9" r="87">
      <c s="4" r="A87" t="s">
        <v>545</v>
      </c>
      <c s="4" r="H87" t="s">
        <v>589</v>
      </c>
    </row>
    <row spans="1:9" r="88">
      <c s="4" r="A88" t="s">
        <v>590</v>
      </c>
    </row>
    <row spans="1:9" r="89">
      <c s="3" r="A89" t="s">
        <v>539</v>
      </c>
    </row>
    <row spans="1:9" r="90">
      <c s="4" r="A90" t="s">
        <v>542</v>
      </c>
      <c s="7" r="H90" t="n">
        <v>38684</v>
      </c>
      <c s="6" r="I90" t="n">
        <v>38684</v>
      </c>
    </row>
    <row spans="1:9" r="91">
      <c s="4" r="A91" t="s">
        <v>545</v>
      </c>
      <c s="4" r="H91" t="s">
        <v>589</v>
      </c>
    </row>
    <row spans="1:9" r="92">
      <c s="4" r="A92" t="s">
        <v>547</v>
      </c>
      <c s="4" r="B92" t="s">
        <v>591</v>
      </c>
      <c s="4" r="H92" t="s">
        <v>560</v>
      </c>
    </row>
    <row spans="1:9" r="93">
      <c s="4" r="A93" t="s">
        <v>540</v>
      </c>
      <c s="4" r="H93" t="s">
        <v>592</v>
      </c>
    </row>
    <row spans="1:9" r="94">
      <c s="4" r="A94" t="s">
        <v>593</v>
      </c>
    </row>
    <row spans="1:9" r="95">
      <c s="3" r="A95" t="s">
        <v>539</v>
      </c>
    </row>
    <row spans="1:9" r="96">
      <c s="4" r="A96" t="s">
        <v>542</v>
      </c>
      <c s="7" r="H96" t="n">
        <v>28880</v>
      </c>
      <c s="6" r="I96" t="n">
        <v>28880</v>
      </c>
    </row>
    <row spans="1:9" r="97">
      <c s="4" r="A97" t="s">
        <v>545</v>
      </c>
      <c s="4" r="H97" t="s">
        <v>594</v>
      </c>
    </row>
    <row spans="1:9" r="98">
      <c s="4" r="A98" t="s">
        <v>547</v>
      </c>
      <c s="4" r="H98" t="s">
        <v>548</v>
      </c>
    </row>
    <row spans="1:9" r="99">
      <c s="4" r="A99" t="s">
        <v>540</v>
      </c>
      <c s="4" r="H99" t="s">
        <v>595</v>
      </c>
    </row>
    <row spans="1:9" r="100">
      <c s="4" r="A100" t="s">
        <v>596</v>
      </c>
    </row>
    <row spans="1:9" r="101">
      <c s="3" r="A101" t="s">
        <v>539</v>
      </c>
    </row>
    <row spans="1:9" r="102">
      <c s="4" r="A102" t="s">
        <v>542</v>
      </c>
      <c s="7" r="H102" t="n">
        <v>0</v>
      </c>
      <c s="6" r="I102" t="n">
        <v>22176</v>
      </c>
    </row>
    <row spans="1:9" r="103">
      <c s="4" r="A103" t="s">
        <v>597</v>
      </c>
    </row>
    <row spans="1:9" r="104">
      <c s="3" r="A104" t="s">
        <v>539</v>
      </c>
    </row>
    <row spans="1:9" r="105">
      <c s="4" r="A105" t="s">
        <v>545</v>
      </c>
      <c s="4" r="H105" t="s">
        <v>598</v>
      </c>
    </row>
    <row spans="1:9" r="106">
      <c s="4" r="A106" t="s">
        <v>540</v>
      </c>
      <c s="4" r="D106" t="s">
        <v>599</v>
      </c>
    </row>
    <row spans="1:9" r="107">
      <c s="4" r="A107" t="s">
        <v>600</v>
      </c>
    </row>
    <row spans="1:9" r="108">
      <c s="3" r="A108" t="s">
        <v>539</v>
      </c>
    </row>
    <row spans="1:9" r="109">
      <c s="4" r="A109" t="s">
        <v>542</v>
      </c>
      <c s="7" r="H109" t="n">
        <v>26925</v>
      </c>
      <c s="6" r="I109" t="n">
        <v>0</v>
      </c>
    </row>
    <row spans="1:9" r="110">
      <c s="4" r="A110" t="s">
        <v>545</v>
      </c>
      <c s="4" r="H110" t="s">
        <v>598</v>
      </c>
    </row>
    <row spans="1:9" r="111">
      <c s="4" r="A111" t="s">
        <v>547</v>
      </c>
      <c s="4" r="B111" t="s">
        <v>601</v>
      </c>
      <c s="4" r="H111" t="s">
        <v>560</v>
      </c>
    </row>
    <row spans="1:9" r="112">
      <c s="4" r="A112" t="s">
        <v>540</v>
      </c>
      <c s="4" r="H112" t="s">
        <v>599</v>
      </c>
    </row>
    <row spans="1:9" r="113">
      <c s="4" r="A113" t="s">
        <v>384</v>
      </c>
    </row>
    <row spans="1:9" r="114">
      <c s="3" r="A114" t="s">
        <v>539</v>
      </c>
    </row>
    <row spans="1:9" r="115">
      <c s="4" r="A115" t="s">
        <v>540</v>
      </c>
      <c s="4" r="C115" t="s">
        <v>602</v>
      </c>
    </row>
    <row spans="1:9" r="116">
      <c s="4" r="A116" t="s">
        <v>603</v>
      </c>
    </row>
    <row spans="1:9" r="117">
      <c s="3" r="A117" t="s">
        <v>539</v>
      </c>
    </row>
    <row spans="1:9" r="118">
      <c s="4" r="A118" t="s">
        <v>542</v>
      </c>
      <c s="7" r="H118" t="n">
        <v>37154</v>
      </c>
      <c s="6" r="I118" t="n">
        <v>0</v>
      </c>
    </row>
    <row spans="1:9" r="119">
      <c s="4" r="A119" t="s">
        <v>545</v>
      </c>
      <c s="4" r="H119" t="s">
        <v>604</v>
      </c>
    </row>
    <row spans="1:9" r="120">
      <c s="4" r="A120" t="s">
        <v>547</v>
      </c>
      <c s="4" r="H120" t="s">
        <v>548</v>
      </c>
    </row>
    <row spans="1:9" r="121">
      <c s="4" r="A121" t="s">
        <v>540</v>
      </c>
      <c s="4" r="H121" t="s">
        <v>602</v>
      </c>
    </row>
    <row spans="1:9" r="122">
      <c s="4" r="A122" t="s">
        <v>605</v>
      </c>
    </row>
    <row spans="1:9" r="123">
      <c s="3" r="A123" t="s">
        <v>539</v>
      </c>
    </row>
    <row spans="1:9" r="124">
      <c s="4" r="A124" t="s">
        <v>542</v>
      </c>
      <c s="7" r="H124" t="n">
        <v>32626</v>
      </c>
      <c s="6" r="I124" t="n">
        <v>0</v>
      </c>
    </row>
    <row spans="1:9" r="125">
      <c s="4" r="A125" t="s">
        <v>545</v>
      </c>
      <c s="4" r="H125" t="s">
        <v>598</v>
      </c>
    </row>
    <row spans="1:9" r="126">
      <c s="4" r="A126" t="s">
        <v>547</v>
      </c>
      <c s="4" r="B126" t="s">
        <v>606</v>
      </c>
      <c s="4" r="H126" t="s">
        <v>560</v>
      </c>
    </row>
    <row spans="1:9" r="127">
      <c s="4" r="A127" t="s">
        <v>540</v>
      </c>
      <c s="4" r="H127" t="s">
        <v>599</v>
      </c>
    </row>
    <row spans="1:9" r="128">
      <c s="4" r="A128" t="s">
        <v>607</v>
      </c>
    </row>
    <row spans="1:9" r="129">
      <c s="3" r="A129" t="s">
        <v>539</v>
      </c>
    </row>
    <row spans="1:9" r="130">
      <c s="4" r="A130" t="s">
        <v>542</v>
      </c>
      <c s="7" r="H130" t="n">
        <v>52150</v>
      </c>
      <c s="7" r="I130" t="n">
        <v>0</v>
      </c>
    </row>
    <row spans="1:9" r="131">
      <c s="4" r="A131" t="s">
        <v>545</v>
      </c>
      <c s="4" r="H131" t="s">
        <v>608</v>
      </c>
    </row>
    <row spans="1:9" r="132">
      <c s="4" r="A132" t="s">
        <v>547</v>
      </c>
      <c s="4" r="H132" t="s">
        <v>548</v>
      </c>
    </row>
    <row spans="1:9" r="133">
      <c s="4" r="A133" t="s">
        <v>540</v>
      </c>
      <c s="4" r="H133" t="s">
        <v>609</v>
      </c>
    </row>
    <row spans="1:9" r="134">
      <c r="A134" t="n"/>
    </row>
    <row spans="1:9" r="135">
      <c s="4" r="A135" t="s">
        <v>115</v>
      </c>
      <c s="4" r="B135" t="s">
        <v>610</v>
      </c>
    </row>
    <row spans="1:9" r="136">
      <c s="4" r="A136" t="s">
        <v>559</v>
      </c>
      <c s="4" r="B136" t="s">
        <v>611</v>
      </c>
    </row>
    <row spans="1:9" r="137">
      <c s="4" r="A137" t="s">
        <v>566</v>
      </c>
      <c s="4" r="B137" t="s">
        <v>612</v>
      </c>
    </row>
    <row spans="1:9" r="138">
      <c s="4" r="A138" t="s">
        <v>573</v>
      </c>
      <c s="4" r="B138" t="s">
        <v>613</v>
      </c>
    </row>
    <row spans="1:9" r="139">
      <c s="4" r="A139" t="s">
        <v>578</v>
      </c>
      <c s="4" r="B139" t="s">
        <v>614</v>
      </c>
    </row>
    <row spans="1:9" r="140">
      <c s="4" r="A140" t="s">
        <v>586</v>
      </c>
      <c s="4" r="B140" t="s">
        <v>615</v>
      </c>
    </row>
    <row spans="1:9" r="141">
      <c s="4" r="A141" t="s">
        <v>591</v>
      </c>
      <c s="4" r="B141" t="s">
        <v>616</v>
      </c>
    </row>
    <row spans="1:9" r="142">
      <c s="4" r="A142" t="s">
        <v>601</v>
      </c>
      <c s="4" r="B142" t="s">
        <v>617</v>
      </c>
    </row>
    <row spans="1:9" r="143">
      <c s="4" r="A143" t="s">
        <v>606</v>
      </c>
      <c s="4" r="B143" t="s">
        <v>618</v>
      </c>
    </row>
  </sheetData>
  <mergeCells count="11">
    <mergeCell ref="A1:B1"/>
    <mergeCell ref="A134:H134"/>
    <mergeCell ref="B135:H135"/>
    <mergeCell ref="B136:H136"/>
    <mergeCell ref="B137:H137"/>
    <mergeCell ref="B138:H138"/>
    <mergeCell ref="B139:H139"/>
    <mergeCell ref="B140:H140"/>
    <mergeCell ref="B141:H141"/>
    <mergeCell ref="B142:H142"/>
    <mergeCell ref="B143:H143"/>
  </mergeCells>
  <pageMargins bottom="1" footer="0.5" header="0.5" left="0.75" right="0.75" top="1"/>
</worksheet>
</file>

<file path=xl/worksheets/sheet4.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83</v>
      </c>
      <c s="2" r="C1" t="s">
        <v>84</v>
      </c>
      <c s="2" r="E1" t="s">
        <v>1</v>
      </c>
    </row>
    <row spans="1:6" r="2">
      <c s="2" r="C2" t="s">
        <v>2</v>
      </c>
      <c s="2" r="D2" t="s">
        <v>85</v>
      </c>
      <c s="2" r="E2" t="s">
        <v>2</v>
      </c>
      <c s="2" r="F2" t="s">
        <v>85</v>
      </c>
    </row>
    <row spans="1:6" r="3">
      <c s="3" r="A3" t="s">
        <v>86</v>
      </c>
    </row>
    <row spans="1:6" r="4">
      <c s="4" r="A4" t="s">
        <v>87</v>
      </c>
      <c s="7" r="C4" t="n">
        <v>18572</v>
      </c>
      <c s="7" r="D4" t="n">
        <v>11049</v>
      </c>
      <c s="7" r="E4" t="n">
        <v>52013</v>
      </c>
      <c s="7" r="F4" t="n">
        <v>29611</v>
      </c>
    </row>
    <row spans="1:6" r="5">
      <c s="4" r="A5" t="s">
        <v>88</v>
      </c>
      <c s="6" r="C5" t="n">
        <v>1052</v>
      </c>
      <c s="6" r="D5" t="n">
        <v>511</v>
      </c>
      <c s="6" r="E5" t="n">
        <v>2644</v>
      </c>
      <c s="6" r="F5" t="n">
        <v>1454</v>
      </c>
    </row>
    <row spans="1:6" r="6">
      <c s="4" r="A6" t="s">
        <v>89</v>
      </c>
      <c s="6" r="C6" t="n">
        <v>19624</v>
      </c>
      <c s="6" r="D6" t="n">
        <v>11560</v>
      </c>
      <c s="6" r="E6" t="n">
        <v>54657</v>
      </c>
      <c s="6" r="F6" t="n">
        <v>31065</v>
      </c>
    </row>
    <row spans="1:6" r="7">
      <c s="3" r="A7" t="s">
        <v>90</v>
      </c>
    </row>
    <row spans="1:6" r="8">
      <c s="4" r="A8" t="s">
        <v>91</v>
      </c>
      <c s="6" r="C8" t="n">
        <v>7538</v>
      </c>
      <c s="6" r="D8" t="n">
        <v>4698</v>
      </c>
      <c s="6" r="E8" t="n">
        <v>21519</v>
      </c>
      <c s="6" r="F8" t="n">
        <v>12924</v>
      </c>
    </row>
    <row spans="1:6" r="9">
      <c s="4" r="A9" t="s">
        <v>92</v>
      </c>
      <c s="6" r="C9" t="n">
        <v>1177</v>
      </c>
      <c s="6" r="D9" t="n">
        <v>1246</v>
      </c>
      <c s="6" r="E9" t="n">
        <v>4155</v>
      </c>
      <c s="6" r="F9" t="n">
        <v>2912</v>
      </c>
    </row>
    <row spans="1:6" r="10">
      <c s="4" r="A10" t="s">
        <v>93</v>
      </c>
      <c s="6" r="C10" t="n">
        <v>1866</v>
      </c>
      <c s="6" r="D10" t="n">
        <v>896</v>
      </c>
      <c s="6" r="E10" t="n">
        <v>4495</v>
      </c>
      <c s="6" r="F10" t="n">
        <v>3051</v>
      </c>
    </row>
    <row spans="1:6" r="11">
      <c s="4" r="A11" t="s">
        <v>94</v>
      </c>
      <c s="6" r="C11" t="n">
        <v>689</v>
      </c>
      <c s="6" r="D11" t="n">
        <v>739</v>
      </c>
      <c s="6" r="E11" t="n">
        <v>2143</v>
      </c>
      <c s="6" r="F11" t="n">
        <v>1409</v>
      </c>
    </row>
    <row spans="1:6" r="12">
      <c s="4" r="A12" t="s">
        <v>95</v>
      </c>
      <c s="6" r="C12" t="n">
        <v>7166</v>
      </c>
      <c s="6" r="D12" t="n">
        <v>3993</v>
      </c>
      <c s="6" r="E12" t="n">
        <v>22465</v>
      </c>
      <c s="6" r="F12" t="n">
        <v>10499</v>
      </c>
    </row>
    <row spans="1:6" r="13">
      <c s="4" r="A13" t="s">
        <v>96</v>
      </c>
      <c s="6" r="C13" t="n">
        <v>18436</v>
      </c>
      <c s="6" r="D13" t="n">
        <v>11572</v>
      </c>
      <c s="6" r="E13" t="n">
        <v>54777</v>
      </c>
      <c s="6" r="F13" t="n">
        <v>30795</v>
      </c>
    </row>
    <row spans="1:6" r="14">
      <c s="4" r="A14" t="s">
        <v>97</v>
      </c>
      <c s="6" r="C14" t="n">
        <v>1188</v>
      </c>
      <c s="6" r="D14" t="n">
        <v>-12</v>
      </c>
      <c s="6" r="E14" t="n">
        <v>-120</v>
      </c>
      <c s="6" r="F14" t="n">
        <v>270</v>
      </c>
    </row>
    <row spans="1:6" r="15">
      <c s="3" r="A15" t="s">
        <v>98</v>
      </c>
    </row>
    <row spans="1:6" r="16">
      <c s="4" r="A16" t="s">
        <v>99</v>
      </c>
      <c s="6" r="C16" t="n">
        <v>26</v>
      </c>
      <c s="6" r="D16" t="n">
        <v>0</v>
      </c>
      <c s="6" r="E16" t="n">
        <v>26</v>
      </c>
      <c s="6" r="F16" t="n">
        <v>62</v>
      </c>
    </row>
    <row spans="1:6" r="17">
      <c s="4" r="A17" t="s">
        <v>100</v>
      </c>
      <c s="6" r="C17" t="n">
        <v>3074</v>
      </c>
      <c s="6" r="D17" t="n">
        <v>2366</v>
      </c>
      <c s="6" r="E17" t="n">
        <v>8617</v>
      </c>
      <c s="6" r="F17" t="n">
        <v>4391</v>
      </c>
    </row>
    <row spans="1:6" r="18">
      <c s="4" r="A18" t="s">
        <v>101</v>
      </c>
      <c s="6" r="C18" t="n">
        <v>0</v>
      </c>
      <c s="6" r="D18" t="n">
        <v>11</v>
      </c>
      <c s="6" r="E18" t="n">
        <v>0</v>
      </c>
      <c s="6" r="F18" t="n">
        <v>11303</v>
      </c>
    </row>
    <row spans="1:6" r="19">
      <c s="4" r="A19" t="s">
        <v>102</v>
      </c>
      <c s="6" r="C19" t="n">
        <v>4947</v>
      </c>
      <c s="6" r="D19" t="n">
        <v>0</v>
      </c>
      <c s="6" r="E19" t="n">
        <v>4947</v>
      </c>
      <c s="6" r="F19" t="n">
        <v>0</v>
      </c>
    </row>
    <row spans="1:6" r="20">
      <c s="4" r="A20" t="s">
        <v>103</v>
      </c>
      <c s="6" r="C20" t="n">
        <v>-2393</v>
      </c>
      <c s="6" r="D20" t="n">
        <v>0</v>
      </c>
      <c s="6" r="E20" t="n">
        <v>-2393</v>
      </c>
      <c s="6" r="F20" t="n">
        <v>0</v>
      </c>
    </row>
    <row spans="1:6" r="21">
      <c s="4" r="A21" t="s">
        <v>104</v>
      </c>
      <c s="6" r="C21" t="n">
        <v>-5274</v>
      </c>
      <c s="6" r="D21" t="n">
        <v>-2967</v>
      </c>
      <c s="6" r="E21" t="n">
        <v>-14091</v>
      </c>
      <c s="6" r="F21" t="n">
        <v>-7985</v>
      </c>
    </row>
    <row spans="1:6" r="22">
      <c s="4" r="A22" t="s">
        <v>105</v>
      </c>
      <c s="6" r="C22" t="n">
        <v>380</v>
      </c>
      <c s="6" r="D22" t="n">
        <v>-590</v>
      </c>
      <c s="6" r="E22" t="n">
        <v>-2894</v>
      </c>
      <c s="6" r="F22" t="n">
        <v>7771</v>
      </c>
    </row>
    <row spans="1:6" r="23">
      <c s="4" r="A23" t="s">
        <v>106</v>
      </c>
      <c s="6" r="C23" t="n">
        <v>1568</v>
      </c>
      <c s="6" r="D23" t="n">
        <v>-602</v>
      </c>
      <c s="6" r="E23" t="n">
        <v>-3014</v>
      </c>
      <c s="6" r="F23" t="n">
        <v>8041</v>
      </c>
    </row>
    <row spans="1:6" r="24">
      <c s="4" r="A24" t="s">
        <v>107</v>
      </c>
      <c s="6" r="C24" t="n">
        <v>-3940</v>
      </c>
      <c s="6" r="D24" t="n">
        <v>0</v>
      </c>
      <c s="6" r="E24" t="n">
        <v>-8391</v>
      </c>
      <c s="6" r="F24" t="n">
        <v>0</v>
      </c>
    </row>
    <row spans="1:6" r="25">
      <c s="4" r="A25" t="s">
        <v>108</v>
      </c>
      <c s="6" r="C25" t="n">
        <v>-275</v>
      </c>
      <c s="6" r="D25" t="n">
        <v>0</v>
      </c>
      <c s="6" r="E25" t="n">
        <v>-568</v>
      </c>
      <c s="6" r="F25" t="n">
        <v>0</v>
      </c>
    </row>
    <row spans="1:6" r="26">
      <c s="3" r="A26" t="s">
        <v>109</v>
      </c>
    </row>
    <row spans="1:6" r="27">
      <c s="4" r="A27" t="s">
        <v>52</v>
      </c>
      <c s="6" r="C27" t="n">
        <v>-37</v>
      </c>
      <c s="6" r="D27" t="n">
        <v>-8</v>
      </c>
      <c s="6" r="E27" t="n">
        <v>-173</v>
      </c>
      <c s="6" r="F27" t="n">
        <v>57</v>
      </c>
    </row>
    <row spans="1:6" r="28">
      <c s="4" r="A28" t="s">
        <v>110</v>
      </c>
      <c s="6" r="C28" t="n">
        <v>-59</v>
      </c>
      <c s="6" r="D28" t="n">
        <v>-20</v>
      </c>
      <c s="6" r="E28" t="n">
        <v>-73</v>
      </c>
      <c s="6" r="F28" t="n">
        <v>5827</v>
      </c>
    </row>
    <row spans="1:6" r="29">
      <c s="4" r="A29" t="s">
        <v>109</v>
      </c>
      <c s="6" r="C29" t="n">
        <v>-96</v>
      </c>
      <c s="6" r="D29" t="n">
        <v>-28</v>
      </c>
      <c s="6" r="E29" t="n">
        <v>-246</v>
      </c>
      <c s="6" r="F29" t="n">
        <v>5884</v>
      </c>
    </row>
    <row spans="1:6" r="30">
      <c s="4" r="A30" t="s">
        <v>111</v>
      </c>
      <c s="7" r="C30" t="n">
        <v>-2551</v>
      </c>
      <c s="7" r="D30" t="n">
        <v>-574</v>
      </c>
      <c s="7" r="E30" t="n">
        <v>-11727</v>
      </c>
      <c s="7" r="F30" t="n">
        <v>2157</v>
      </c>
    </row>
    <row spans="1:6" r="31">
      <c s="4" r="A31" t="s">
        <v>112</v>
      </c>
      <c s="8" r="C31" t="n">
        <v>-0.12</v>
      </c>
      <c s="8" r="D31" t="n">
        <v>-0.03</v>
      </c>
      <c s="8" r="E31" t="n">
        <v>-0.57</v>
      </c>
      <c s="8" r="F31" t="n">
        <v>0.13</v>
      </c>
    </row>
    <row spans="1:6" r="32">
      <c s="4" r="A32" t="s">
        <v>113</v>
      </c>
      <c s="8" r="C32" t="n">
        <v>-0.12</v>
      </c>
      <c s="8" r="D32" t="n">
        <v>-0.03</v>
      </c>
      <c s="8" r="E32" t="n">
        <v>-0.57</v>
      </c>
      <c s="8" r="F32" t="n">
        <v>0.13</v>
      </c>
    </row>
    <row spans="1:6" r="33">
      <c s="4" r="A33" t="s">
        <v>114</v>
      </c>
      <c s="4" r="B33" t="s">
        <v>115</v>
      </c>
      <c s="6" r="C33" t="n">
        <v>20908543</v>
      </c>
      <c s="6" r="D33" t="n">
        <v>20166384</v>
      </c>
      <c s="6" r="E33" t="n">
        <v>20706338</v>
      </c>
      <c s="6" r="F33" t="n">
        <v>16383736</v>
      </c>
    </row>
    <row spans="1:6" r="34">
      <c s="4" r="A34" t="s">
        <v>116</v>
      </c>
      <c s="6" r="C34" t="n">
        <v>20908543</v>
      </c>
      <c s="6" r="D34" t="n">
        <v>20166384</v>
      </c>
      <c s="6" r="E34" t="n">
        <v>20706338</v>
      </c>
      <c s="6" r="F34" t="n">
        <v>16396038</v>
      </c>
    </row>
    <row spans="1:6" r="35">
      <c r="A35" t="n"/>
    </row>
    <row spans="1:6" r="36">
      <c s="4" r="A36" t="s">
        <v>115</v>
      </c>
      <c s="4" r="B36" t="s">
        <v>117</v>
      </c>
    </row>
  </sheetData>
  <mergeCells count="5">
    <mergeCell ref="A1:B2"/>
    <mergeCell ref="C1:D1"/>
    <mergeCell ref="E1:F1"/>
    <mergeCell ref="A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21"/>
  </cols>
  <sheetData>
    <row spans="1:2" r="1">
      <c s="1" r="A1" t="s">
        <v>619</v>
      </c>
      <c s="2" r="B1" t="s">
        <v>392</v>
      </c>
    </row>
    <row spans="1:2" r="2">
      <c s="3" r="A2" t="s">
        <v>229</v>
      </c>
    </row>
    <row spans="1:2" r="3">
      <c s="4" r="A3" t="s">
        <v>620</v>
      </c>
      <c s="7" r="B3" t="n">
        <v>605</v>
      </c>
    </row>
    <row spans="1:2" r="4">
      <c s="6" r="A4" t="n">
        <v>2017</v>
      </c>
      <c s="6" r="B4" t="n">
        <v>3050</v>
      </c>
    </row>
    <row spans="1:2" r="5">
      <c s="6" r="A5" t="n">
        <v>2018</v>
      </c>
      <c s="6" r="B5" t="n">
        <v>3646</v>
      </c>
    </row>
    <row spans="1:2" r="6">
      <c s="6" r="A6" t="n">
        <v>2019</v>
      </c>
      <c s="6" r="B6" t="n">
        <v>4567</v>
      </c>
    </row>
    <row spans="1:2" r="7">
      <c s="6" r="A7" t="n">
        <v>2020</v>
      </c>
      <c s="6" r="B7" t="n">
        <v>24775</v>
      </c>
    </row>
    <row spans="1:2" r="8">
      <c s="4" r="A8" t="s">
        <v>621</v>
      </c>
      <c s="6" r="B8" t="n">
        <v>492410</v>
      </c>
    </row>
    <row spans="1:2" r="9">
      <c s="4" r="A9" t="s">
        <v>533</v>
      </c>
      <c s="6" r="B9" t="n">
        <v>529053</v>
      </c>
    </row>
    <row spans="1:2" r="10">
      <c s="4" r="A10" t="s">
        <v>622</v>
      </c>
      <c s="6" r="B10" t="n">
        <v>1407</v>
      </c>
    </row>
    <row spans="1:2" r="11">
      <c s="4" r="A11" t="s">
        <v>623</v>
      </c>
      <c s="6" r="B11" t="n">
        <v>-5424</v>
      </c>
    </row>
    <row spans="1:2" r="12">
      <c s="4" r="A12" t="s">
        <v>119</v>
      </c>
      <c s="7" r="B12" t="n">
        <v>52503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5"/>
    <col customWidth="1" max="5" min="5" width="15"/>
    <col customWidth="1" max="6" min="6" width="15"/>
    <col customWidth="1" max="7" min="7" width="14"/>
    <col customWidth="1" max="8" min="8" width="15"/>
    <col customWidth="1" max="9" min="9" width="65"/>
    <col customWidth="1" max="10" min="10" width="14"/>
    <col customWidth="1" max="11" min="11" width="14"/>
  </cols>
  <sheetData>
    <row spans="1:11" r="1">
      <c s="1" r="A1" t="s">
        <v>624</v>
      </c>
      <c s="2" r="B1" t="s">
        <v>625</v>
      </c>
      <c s="2" r="C1" t="s">
        <v>535</v>
      </c>
      <c s="2" r="D1" t="s">
        <v>536</v>
      </c>
      <c s="2" r="E1" t="s">
        <v>537</v>
      </c>
      <c s="2" r="F1" t="s">
        <v>538</v>
      </c>
      <c s="2" r="G1" t="s">
        <v>626</v>
      </c>
      <c s="2" r="H1" t="s">
        <v>450</v>
      </c>
      <c s="2" r="I1" t="s">
        <v>2</v>
      </c>
      <c s="2" r="J1" t="s">
        <v>85</v>
      </c>
      <c s="2" r="K1" t="s">
        <v>25</v>
      </c>
    </row>
    <row spans="1:11" r="2">
      <c s="3" r="A2" t="s">
        <v>539</v>
      </c>
    </row>
    <row spans="1:11" r="3">
      <c s="4" r="A3" t="s">
        <v>464</v>
      </c>
      <c s="4" r="H3" t="s">
        <v>465</v>
      </c>
    </row>
    <row spans="1:11" r="4">
      <c s="4" r="A4" t="s">
        <v>627</v>
      </c>
      <c s="7" r="I4" t="n">
        <v>702533000</v>
      </c>
      <c s="7" r="K4" t="n">
        <v>533383000</v>
      </c>
    </row>
    <row spans="1:11" r="5">
      <c s="4" r="A5" t="s">
        <v>463</v>
      </c>
      <c s="7" r="G5" t="n">
        <v>38100000</v>
      </c>
    </row>
    <row spans="1:11" r="6">
      <c s="4" r="A6" t="s">
        <v>628</v>
      </c>
      <c s="6" r="I6" t="n">
        <v>2917000</v>
      </c>
      <c s="7" r="J6" t="n">
        <v>1084000</v>
      </c>
    </row>
    <row spans="1:11" r="7">
      <c s="4" r="A7" t="s">
        <v>629</v>
      </c>
    </row>
    <row spans="1:11" r="8">
      <c s="3" r="A8" t="s">
        <v>539</v>
      </c>
    </row>
    <row spans="1:11" r="9">
      <c s="4" r="A9" t="s">
        <v>467</v>
      </c>
      <c s="7" r="I9" t="n">
        <v>17000000</v>
      </c>
    </row>
    <row spans="1:11" r="10">
      <c s="4" r="A10" t="s">
        <v>630</v>
      </c>
      <c s="4" r="I10" t="s">
        <v>631</v>
      </c>
    </row>
    <row spans="1:11" r="11">
      <c s="4" r="A11" t="s">
        <v>632</v>
      </c>
    </row>
    <row spans="1:11" r="12">
      <c s="3" r="A12" t="s">
        <v>539</v>
      </c>
    </row>
    <row spans="1:11" r="13">
      <c s="4" r="A13" t="s">
        <v>467</v>
      </c>
      <c s="7" r="I13" t="n">
        <v>7900000</v>
      </c>
    </row>
    <row spans="1:11" r="14">
      <c s="4" r="A14" t="s">
        <v>630</v>
      </c>
      <c s="4" r="I14" t="s">
        <v>633</v>
      </c>
    </row>
    <row spans="1:11" r="15">
      <c s="4" r="A15" t="s">
        <v>634</v>
      </c>
    </row>
    <row spans="1:11" r="16">
      <c s="3" r="A16" t="s">
        <v>539</v>
      </c>
    </row>
    <row spans="1:11" r="17">
      <c s="4" r="A17" t="s">
        <v>630</v>
      </c>
      <c s="4" r="I17" t="s">
        <v>557</v>
      </c>
    </row>
    <row spans="1:11" r="18">
      <c s="4" r="A18" t="s">
        <v>468</v>
      </c>
      <c s="4" r="I18" t="s">
        <v>635</v>
      </c>
    </row>
    <row spans="1:11" r="19">
      <c s="4" r="A19" t="s">
        <v>562</v>
      </c>
    </row>
    <row spans="1:11" r="20">
      <c s="3" r="A20" t="s">
        <v>539</v>
      </c>
    </row>
    <row spans="1:11" r="21">
      <c s="4" r="A21" t="s">
        <v>636</v>
      </c>
      <c s="7" r="E21" t="n">
        <v>4900000</v>
      </c>
    </row>
    <row spans="1:11" r="22">
      <c s="4" r="A22" t="s">
        <v>464</v>
      </c>
      <c s="4" r="E22" t="s">
        <v>563</v>
      </c>
    </row>
    <row spans="1:11" r="23">
      <c s="4" r="A23" t="s">
        <v>637</v>
      </c>
      <c s="4" r="E23" t="s">
        <v>522</v>
      </c>
    </row>
    <row spans="1:11" r="24">
      <c s="4" r="A24" t="s">
        <v>468</v>
      </c>
      <c s="4" r="I24" t="s">
        <v>638</v>
      </c>
    </row>
    <row spans="1:11" r="25">
      <c s="4" r="A25" t="s">
        <v>527</v>
      </c>
      <c s="4" r="E25" t="s">
        <v>576</v>
      </c>
    </row>
    <row spans="1:11" r="26">
      <c s="4" r="A26" t="s">
        <v>639</v>
      </c>
    </row>
    <row spans="1:11" r="27">
      <c s="3" r="A27" t="s">
        <v>539</v>
      </c>
    </row>
    <row spans="1:11" r="28">
      <c s="4" r="A28" t="s">
        <v>630</v>
      </c>
      <c s="4" r="I28" t="s">
        <v>640</v>
      </c>
    </row>
    <row spans="1:11" r="29">
      <c s="4" r="A29" t="s">
        <v>636</v>
      </c>
      <c s="7" r="I29" t="n">
        <v>29440000</v>
      </c>
    </row>
    <row spans="1:11" r="30">
      <c s="4" r="A30" t="s">
        <v>641</v>
      </c>
    </row>
    <row spans="1:11" r="31">
      <c s="3" r="A31" t="s">
        <v>539</v>
      </c>
    </row>
    <row spans="1:11" r="32">
      <c s="4" r="A32" t="s">
        <v>630</v>
      </c>
      <c s="4" r="I32" t="s">
        <v>642</v>
      </c>
    </row>
    <row spans="1:11" r="33">
      <c s="4" r="A33" t="s">
        <v>636</v>
      </c>
      <c s="7" r="I33" t="n">
        <v>4850000</v>
      </c>
    </row>
    <row spans="1:11" r="34">
      <c s="4" r="A34" t="s">
        <v>468</v>
      </c>
      <c s="4" r="I34" t="s">
        <v>643</v>
      </c>
    </row>
    <row spans="1:11" r="35">
      <c s="4" r="A35" t="s">
        <v>644</v>
      </c>
    </row>
    <row spans="1:11" r="36">
      <c s="3" r="A36" t="s">
        <v>539</v>
      </c>
    </row>
    <row spans="1:11" r="37">
      <c s="4" r="A37" t="s">
        <v>636</v>
      </c>
      <c s="7" r="F37" t="n">
        <v>3200000</v>
      </c>
    </row>
    <row spans="1:11" r="38">
      <c s="4" r="A38" t="s">
        <v>464</v>
      </c>
      <c s="4" r="F38" t="s">
        <v>571</v>
      </c>
    </row>
    <row spans="1:11" r="39">
      <c s="4" r="A39" t="s">
        <v>637</v>
      </c>
      <c s="4" r="F39" t="s">
        <v>522</v>
      </c>
    </row>
    <row spans="1:11" r="40">
      <c s="4" r="A40" t="s">
        <v>527</v>
      </c>
      <c s="4" r="F40" t="s">
        <v>645</v>
      </c>
    </row>
    <row spans="1:11" r="41">
      <c s="4" r="A41" t="s">
        <v>646</v>
      </c>
    </row>
    <row spans="1:11" r="42">
      <c s="3" r="A42" t="s">
        <v>539</v>
      </c>
    </row>
    <row spans="1:11" r="43">
      <c s="4" r="A43" t="s">
        <v>467</v>
      </c>
      <c s="7" r="I43" t="n">
        <v>15300000</v>
      </c>
    </row>
    <row spans="1:11" r="44">
      <c s="4" r="A44" t="s">
        <v>630</v>
      </c>
      <c s="4" r="I44" t="s">
        <v>647</v>
      </c>
    </row>
    <row spans="1:11" r="45">
      <c s="4" r="A45" t="s">
        <v>648</v>
      </c>
    </row>
    <row spans="1:11" r="46">
      <c s="3" r="A46" t="s">
        <v>539</v>
      </c>
    </row>
    <row spans="1:11" r="47">
      <c s="4" r="A47" t="s">
        <v>467</v>
      </c>
      <c s="7" r="I47" t="n">
        <v>3100000</v>
      </c>
    </row>
    <row spans="1:11" r="48">
      <c s="4" r="A48" t="s">
        <v>630</v>
      </c>
      <c s="4" r="I48" t="s">
        <v>645</v>
      </c>
    </row>
    <row spans="1:11" r="49">
      <c s="4" r="A49" t="s">
        <v>575</v>
      </c>
    </row>
    <row spans="1:11" r="50">
      <c s="3" r="A50" t="s">
        <v>539</v>
      </c>
    </row>
    <row spans="1:11" r="51">
      <c s="4" r="A51" t="s">
        <v>630</v>
      </c>
      <c s="4" r="I51" t="s">
        <v>576</v>
      </c>
    </row>
    <row spans="1:11" r="52">
      <c s="4" r="A52" t="s">
        <v>468</v>
      </c>
      <c s="4" r="I52" t="s">
        <v>649</v>
      </c>
    </row>
    <row spans="1:11" r="53">
      <c s="4" r="A53" t="s">
        <v>588</v>
      </c>
    </row>
    <row spans="1:11" r="54">
      <c s="3" r="A54" t="s">
        <v>539</v>
      </c>
    </row>
    <row spans="1:11" r="55">
      <c s="4" r="A55" t="s">
        <v>630</v>
      </c>
      <c s="4" r="I55" t="s">
        <v>589</v>
      </c>
    </row>
    <row spans="1:11" r="56">
      <c s="4" r="A56" t="s">
        <v>468</v>
      </c>
      <c s="4" r="I56" t="s">
        <v>650</v>
      </c>
    </row>
    <row spans="1:11" r="57">
      <c s="4" r="A57" t="s">
        <v>583</v>
      </c>
    </row>
    <row spans="1:11" r="58">
      <c s="3" r="A58" t="s">
        <v>539</v>
      </c>
    </row>
    <row spans="1:11" r="59">
      <c s="4" r="A59" t="s">
        <v>630</v>
      </c>
      <c s="4" r="I59" t="s">
        <v>584</v>
      </c>
    </row>
    <row spans="1:11" r="60">
      <c s="4" r="A60" t="s">
        <v>468</v>
      </c>
      <c s="4" r="I60" t="s">
        <v>651</v>
      </c>
    </row>
    <row spans="1:11" r="61">
      <c s="4" r="A61" t="s">
        <v>382</v>
      </c>
    </row>
    <row spans="1:11" r="62">
      <c s="3" r="A62" t="s">
        <v>539</v>
      </c>
    </row>
    <row spans="1:11" r="63">
      <c s="4" r="A63" t="s">
        <v>630</v>
      </c>
      <c s="4" r="I63" t="s">
        <v>598</v>
      </c>
    </row>
    <row spans="1:11" r="64">
      <c s="4" r="A64" t="s">
        <v>636</v>
      </c>
      <c s="7" r="D64" t="n">
        <v>32600000</v>
      </c>
    </row>
    <row spans="1:11" r="65">
      <c s="4" r="A65" t="s">
        <v>464</v>
      </c>
      <c s="4" r="D65" t="s">
        <v>599</v>
      </c>
    </row>
    <row spans="1:11" r="66">
      <c s="4" r="A66" t="s">
        <v>521</v>
      </c>
      <c s="4" r="D66" t="s">
        <v>522</v>
      </c>
    </row>
    <row spans="1:11" r="67">
      <c s="4" r="A67" t="s">
        <v>468</v>
      </c>
      <c s="4" r="I67" t="s">
        <v>652</v>
      </c>
    </row>
    <row spans="1:11" r="68">
      <c s="4" r="A68" t="s">
        <v>527</v>
      </c>
      <c s="4" r="D68" t="s">
        <v>653</v>
      </c>
    </row>
    <row spans="1:11" r="69">
      <c s="4" r="A69" t="s">
        <v>597</v>
      </c>
    </row>
    <row spans="1:11" r="70">
      <c s="3" r="A70" t="s">
        <v>539</v>
      </c>
    </row>
    <row spans="1:11" r="71">
      <c s="4" r="A71" t="s">
        <v>630</v>
      </c>
      <c s="4" r="I71" t="s">
        <v>598</v>
      </c>
    </row>
    <row spans="1:11" r="72">
      <c s="4" r="A72" t="s">
        <v>636</v>
      </c>
      <c s="7" r="D72" t="n">
        <v>26900000</v>
      </c>
    </row>
    <row spans="1:11" r="73">
      <c s="4" r="A73" t="s">
        <v>464</v>
      </c>
      <c s="4" r="D73" t="s">
        <v>599</v>
      </c>
    </row>
    <row spans="1:11" r="74">
      <c s="4" r="A74" t="s">
        <v>637</v>
      </c>
      <c s="4" r="D74" t="s">
        <v>522</v>
      </c>
    </row>
    <row spans="1:11" r="75">
      <c s="4" r="A75" t="s">
        <v>468</v>
      </c>
      <c s="4" r="I75" t="s">
        <v>654</v>
      </c>
    </row>
    <row spans="1:11" r="76">
      <c s="4" r="A76" t="s">
        <v>527</v>
      </c>
      <c s="4" r="D76" t="s">
        <v>653</v>
      </c>
    </row>
    <row spans="1:11" r="77">
      <c s="4" r="A77" t="s">
        <v>384</v>
      </c>
    </row>
    <row spans="1:11" r="78">
      <c s="3" r="A78" t="s">
        <v>539</v>
      </c>
    </row>
    <row spans="1:11" r="79">
      <c s="4" r="A79" t="s">
        <v>636</v>
      </c>
      <c s="7" r="C79" t="n">
        <v>37500000</v>
      </c>
    </row>
    <row spans="1:11" r="80">
      <c s="4" r="A80" t="s">
        <v>464</v>
      </c>
      <c s="4" r="C80" t="s">
        <v>602</v>
      </c>
    </row>
    <row spans="1:11" r="81">
      <c s="4" r="A81" t="s">
        <v>637</v>
      </c>
      <c s="4" r="C81" t="s">
        <v>522</v>
      </c>
    </row>
    <row spans="1:11" r="82">
      <c s="4" r="A82" t="s">
        <v>527</v>
      </c>
      <c s="4" r="C82" t="s">
        <v>604</v>
      </c>
    </row>
    <row spans="1:11" r="83">
      <c s="4" r="A83" t="s">
        <v>655</v>
      </c>
    </row>
    <row spans="1:11" r="84">
      <c s="3" r="A84" t="s">
        <v>539</v>
      </c>
    </row>
    <row spans="1:11" r="85">
      <c s="4" r="A85" t="s">
        <v>464</v>
      </c>
      <c s="4" r="B85" t="s">
        <v>561</v>
      </c>
    </row>
    <row spans="1:11" r="86">
      <c s="4" r="A86" t="s">
        <v>521</v>
      </c>
      <c s="4" r="B86" t="s">
        <v>522</v>
      </c>
    </row>
    <row spans="1:11" r="87">
      <c s="4" r="A87" t="s">
        <v>468</v>
      </c>
      <c s="4" r="B87" t="s">
        <v>656</v>
      </c>
    </row>
    <row spans="1:11" r="88">
      <c s="4" r="A88" t="s">
        <v>511</v>
      </c>
      <c s="7" r="B88" t="n">
        <v>92671</v>
      </c>
    </row>
    <row spans="1:11" r="89">
      <c s="4" r="A89" t="s">
        <v>463</v>
      </c>
      <c s="6" r="B89" t="n">
        <v>57200000</v>
      </c>
    </row>
    <row spans="1:11" r="90">
      <c s="4" r="A90" t="s">
        <v>657</v>
      </c>
      <c s="6" r="B90" t="n">
        <v>44400000</v>
      </c>
    </row>
    <row spans="1:11" r="91">
      <c s="4" r="A91" t="s">
        <v>628</v>
      </c>
      <c s="7" r="B91" t="n">
        <v>9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58</v>
      </c>
      <c s="2" r="B1" t="s">
        <v>2</v>
      </c>
      <c s="2" r="C1" t="s">
        <v>25</v>
      </c>
    </row>
    <row spans="1:3" r="2">
      <c s="3" r="A2" t="s">
        <v>659</v>
      </c>
    </row>
    <row spans="1:3" r="3">
      <c s="4" r="A3" t="s">
        <v>660</v>
      </c>
      <c s="9" r="B3" t="n">
        <v>530.5</v>
      </c>
      <c s="9" r="C3" t="n">
        <v>383.6</v>
      </c>
    </row>
    <row spans="1:3" r="4">
      <c s="4" r="A4" t="s">
        <v>661</v>
      </c>
      <c s="9" r="B4" t="n">
        <v>543.7</v>
      </c>
      <c s="9" r="C4" t="n">
        <v>387.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62</v>
      </c>
      <c s="2" r="B1" t="s">
        <v>2</v>
      </c>
      <c s="2" r="C1" t="s">
        <v>25</v>
      </c>
    </row>
    <row spans="1:3" r="2">
      <c s="3" r="A2" t="s">
        <v>663</v>
      </c>
    </row>
    <row spans="1:3" r="3">
      <c s="4" r="A3" t="s">
        <v>664</v>
      </c>
      <c s="7" r="B3" t="n">
        <v>2152</v>
      </c>
      <c s="7" r="C3" t="n">
        <v>1351</v>
      </c>
    </row>
    <row spans="1:3" r="4">
      <c s="4" r="A4" t="s">
        <v>665</v>
      </c>
    </row>
    <row spans="1:3" r="5">
      <c s="3" r="A5" t="s">
        <v>663</v>
      </c>
    </row>
    <row spans="1:3" r="6">
      <c s="4" r="A6" t="s">
        <v>664</v>
      </c>
      <c s="6" r="B6" t="n">
        <v>1711</v>
      </c>
      <c s="6" r="C6" t="n">
        <v>1133</v>
      </c>
    </row>
    <row spans="1:3" r="7">
      <c s="4" r="A7" t="s">
        <v>666</v>
      </c>
    </row>
    <row spans="1:3" r="8">
      <c s="3" r="A8" t="s">
        <v>663</v>
      </c>
    </row>
    <row spans="1:3" r="9">
      <c s="4" r="A9" t="s">
        <v>664</v>
      </c>
      <c s="6" r="B9" t="n">
        <v>210</v>
      </c>
      <c s="6" r="C9" t="n">
        <v>218</v>
      </c>
    </row>
    <row spans="1:3" r="10">
      <c s="4" r="A10" t="s">
        <v>667</v>
      </c>
    </row>
    <row spans="1:3" r="11">
      <c s="3" r="A11" t="s">
        <v>663</v>
      </c>
    </row>
    <row spans="1:3" r="12">
      <c s="4" r="A12" t="s">
        <v>664</v>
      </c>
      <c s="6" r="B12" t="n">
        <v>155</v>
      </c>
      <c s="6" r="C12" t="n">
        <v>0</v>
      </c>
    </row>
    <row spans="1:3" r="13">
      <c s="4" r="A13" t="s">
        <v>668</v>
      </c>
    </row>
    <row spans="1:3" r="14">
      <c s="3" r="A14" t="s">
        <v>663</v>
      </c>
    </row>
    <row spans="1:3" r="15">
      <c s="4" r="A15" t="s">
        <v>664</v>
      </c>
      <c s="7" r="B15" t="n">
        <v>76</v>
      </c>
      <c s="7" r="C15"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AD83"/>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s>
  <sheetData>
    <row spans="1:30" r="1">
      <c s="1" r="A1" t="s">
        <v>669</v>
      </c>
      <c s="2" r="C1" t="s">
        <v>670</v>
      </c>
      <c s="2" r="D1" t="s">
        <v>670</v>
      </c>
      <c s="2" r="E1" t="s">
        <v>671</v>
      </c>
      <c s="2" r="F1" t="s">
        <v>672</v>
      </c>
      <c s="2" r="G1" t="s">
        <v>673</v>
      </c>
      <c s="2" r="H1" t="s">
        <v>674</v>
      </c>
      <c s="2" r="I1" t="s">
        <v>675</v>
      </c>
      <c s="2" r="J1" t="s">
        <v>676</v>
      </c>
      <c s="2" r="K1" t="s">
        <v>677</v>
      </c>
      <c s="2" r="L1" t="s">
        <v>25</v>
      </c>
      <c s="2" r="M1" t="s">
        <v>450</v>
      </c>
      <c s="2" r="N1" t="s">
        <v>85</v>
      </c>
      <c s="2" r="O1" t="s">
        <v>678</v>
      </c>
      <c s="2" r="P1" t="s">
        <v>679</v>
      </c>
      <c s="2" r="Q1" t="s">
        <v>680</v>
      </c>
      <c s="2" r="R1" t="s">
        <v>2</v>
      </c>
      <c s="2" r="S1" t="s">
        <v>681</v>
      </c>
      <c s="2" r="T1" t="s">
        <v>682</v>
      </c>
      <c s="2" r="U1" t="s">
        <v>25</v>
      </c>
      <c s="2" r="V1" t="s">
        <v>85</v>
      </c>
      <c s="2" r="W1" t="s">
        <v>85</v>
      </c>
      <c s="2" r="X1" t="s">
        <v>683</v>
      </c>
      <c s="2" r="Y1" t="s">
        <v>684</v>
      </c>
      <c s="2" r="Z1" t="s">
        <v>25</v>
      </c>
      <c s="2" r="AA1" t="s">
        <v>2</v>
      </c>
      <c s="2" r="AB1" t="s">
        <v>85</v>
      </c>
      <c s="2" r="AC1" t="s">
        <v>25</v>
      </c>
      <c s="2" r="AD1" t="s">
        <v>685</v>
      </c>
    </row>
    <row spans="1:30" r="2">
      <c s="3" r="A2" t="s">
        <v>663</v>
      </c>
    </row>
    <row spans="1:30" r="3">
      <c s="4" r="A3" t="s">
        <v>462</v>
      </c>
      <c s="7" r="AA3" t="n">
        <v>6500</v>
      </c>
    </row>
    <row spans="1:30" r="4">
      <c s="4" r="A4" t="s">
        <v>686</v>
      </c>
      <c s="7" r="Y4" t="n">
        <v>500</v>
      </c>
    </row>
    <row spans="1:30" r="5">
      <c s="4" r="A5" t="s">
        <v>687</v>
      </c>
      <c s="7" r="L5" t="n">
        <v>900</v>
      </c>
      <c s="7" r="R5" t="n">
        <v>1000</v>
      </c>
      <c s="7" r="U5" t="n">
        <v>900</v>
      </c>
      <c s="7" r="Z5" t="n">
        <v>900</v>
      </c>
      <c s="7" r="AA5" t="n">
        <v>1000</v>
      </c>
      <c s="7" r="AC5" t="n">
        <v>900</v>
      </c>
    </row>
    <row spans="1:30" r="6">
      <c s="4" r="A6" t="s">
        <v>688</v>
      </c>
      <c s="4" r="R6" t="s">
        <v>689</v>
      </c>
      <c s="4" r="AA6" t="s">
        <v>689</v>
      </c>
    </row>
    <row spans="1:30" r="7">
      <c s="4" r="A7" t="s">
        <v>690</v>
      </c>
      <c s="7" r="R7" t="n">
        <v>250000</v>
      </c>
      <c s="7" r="AA7" t="n">
        <v>250000</v>
      </c>
    </row>
    <row spans="1:30" r="8">
      <c s="4" r="A8" t="s">
        <v>691</v>
      </c>
      <c s="7" r="L8" t="n">
        <v>100</v>
      </c>
      <c s="6" r="U8" t="n">
        <v>100</v>
      </c>
      <c s="6" r="Z8" t="n">
        <v>100</v>
      </c>
      <c s="6" r="AC8" t="n">
        <v>100</v>
      </c>
    </row>
    <row spans="1:30" r="9">
      <c s="4" r="A9" t="s">
        <v>692</v>
      </c>
      <c s="7" r="X9" t="n">
        <v>700</v>
      </c>
      <c s="7" r="AD9" t="n">
        <v>150</v>
      </c>
    </row>
    <row spans="1:30" r="10">
      <c s="4" r="A10" t="s">
        <v>693</v>
      </c>
      <c s="6" r="R10" t="n">
        <v>200</v>
      </c>
      <c s="6" r="AA10" t="n">
        <v>500</v>
      </c>
    </row>
    <row spans="1:30" r="11">
      <c s="4" r="A11" t="s">
        <v>694</v>
      </c>
      <c s="7" r="R11" t="n">
        <v>100</v>
      </c>
      <c s="7" r="V11" t="n">
        <v>300</v>
      </c>
      <c s="7" r="AA11" t="n">
        <v>100</v>
      </c>
      <c s="7" r="AB11" t="n">
        <v>700</v>
      </c>
    </row>
    <row spans="1:30" r="12">
      <c s="4" r="A12" t="s">
        <v>695</v>
      </c>
      <c s="6" r="H12" t="n">
        <v>67837</v>
      </c>
      <c s="6" r="Q12" t="n">
        <v>10896</v>
      </c>
    </row>
    <row spans="1:30" r="13">
      <c s="4" r="A13" t="s">
        <v>696</v>
      </c>
      <c s="7" r="R13" t="n">
        <v>13</v>
      </c>
      <c s="7" r="AA13" t="n">
        <v>13</v>
      </c>
    </row>
    <row spans="1:30" r="14">
      <c s="4" r="A14" t="s">
        <v>457</v>
      </c>
      <c s="4" r="AA14" t="s">
        <v>379</v>
      </c>
    </row>
    <row spans="1:30" r="15">
      <c s="4" r="A15" t="s">
        <v>697</v>
      </c>
      <c s="7" r="R15" t="n">
        <v>152300</v>
      </c>
      <c s="7" r="AA15" t="n">
        <v>152300</v>
      </c>
    </row>
    <row spans="1:30" r="16">
      <c s="4" r="A16" t="s">
        <v>698</v>
      </c>
      <c s="4" r="AA16" t="s">
        <v>699</v>
      </c>
    </row>
    <row spans="1:30" r="17">
      <c s="4" r="A17" t="s">
        <v>700</v>
      </c>
      <c s="4" r="AA17" t="s">
        <v>699</v>
      </c>
    </row>
    <row spans="1:30" r="18">
      <c s="4" r="A18" t="s">
        <v>701</v>
      </c>
      <c s="6" r="R18" t="n">
        <v>300</v>
      </c>
      <c s="7" r="AA18" t="n">
        <v>300</v>
      </c>
    </row>
    <row spans="1:30" r="19">
      <c s="4" r="A19" t="s">
        <v>702</v>
      </c>
      <c s="6" r="R19" t="n">
        <v>600</v>
      </c>
      <c s="7" r="AA19" t="n">
        <v>600</v>
      </c>
    </row>
    <row spans="1:30" r="20">
      <c s="4" r="A20" t="s">
        <v>703</v>
      </c>
      <c s="6" r="L20" t="n">
        <v>22809</v>
      </c>
    </row>
    <row spans="1:30" r="21">
      <c s="4" r="A21" t="s">
        <v>704</v>
      </c>
      <c s="4" r="B21" t="s">
        <v>115</v>
      </c>
      <c s="6" r="AA21" t="n">
        <v>7500</v>
      </c>
    </row>
    <row spans="1:30" r="22">
      <c s="4" r="A22" t="s">
        <v>705</v>
      </c>
    </row>
    <row spans="1:30" r="23">
      <c s="3" r="A23" t="s">
        <v>663</v>
      </c>
    </row>
    <row spans="1:30" r="24">
      <c s="4" r="A24" t="s">
        <v>693</v>
      </c>
      <c s="6" r="Z24" t="n">
        <v>300</v>
      </c>
    </row>
    <row spans="1:30" r="25">
      <c s="4" r="A25" t="s">
        <v>706</v>
      </c>
      <c s="6" r="R25" t="n">
        <v>1180</v>
      </c>
      <c s="7" r="AA25" t="n">
        <v>1180</v>
      </c>
    </row>
    <row spans="1:30" r="26">
      <c s="4" r="A26" t="s">
        <v>707</v>
      </c>
      <c s="6" r="R26" t="n">
        <v>500</v>
      </c>
      <c s="7" r="AA26" t="n">
        <v>1700</v>
      </c>
      <c s="7" r="AC26" t="n">
        <v>1000</v>
      </c>
    </row>
    <row spans="1:30" r="27">
      <c s="4" r="A27" t="s">
        <v>708</v>
      </c>
    </row>
    <row spans="1:30" r="28">
      <c s="3" r="A28" t="s">
        <v>663</v>
      </c>
    </row>
    <row spans="1:30" r="29">
      <c s="4" r="A29" t="s">
        <v>686</v>
      </c>
      <c s="7" r="R29" t="n">
        <v>1700</v>
      </c>
      <c s="7" r="S29" t="n">
        <v>1400</v>
      </c>
      <c s="7" r="T29" t="n">
        <v>1200</v>
      </c>
      <c s="6" r="U29" t="n">
        <v>1100</v>
      </c>
      <c s="7" r="W29" t="n">
        <v>900</v>
      </c>
      <c s="7" r="AB29" t="n">
        <v>140</v>
      </c>
    </row>
    <row spans="1:30" r="30">
      <c s="4" r="A30" t="s">
        <v>709</v>
      </c>
      <c s="6" r="AC30" t="n">
        <v>179562</v>
      </c>
    </row>
    <row spans="1:30" r="31">
      <c s="4" r="A31" t="s">
        <v>696</v>
      </c>
      <c s="7" r="R31" t="n">
        <v>13</v>
      </c>
      <c s="7" r="AA31" t="n">
        <v>13</v>
      </c>
    </row>
    <row spans="1:30" r="32">
      <c s="4" r="A32" t="s">
        <v>710</v>
      </c>
      <c s="6" r="J32" t="n">
        <v>59854</v>
      </c>
      <c s="6" r="P32" t="n">
        <v>59854</v>
      </c>
    </row>
    <row spans="1:30" r="33">
      <c s="4" r="A33" t="s">
        <v>711</v>
      </c>
      <c s="6" r="C33" t="n">
        <v>108045</v>
      </c>
      <c s="6" r="D33" t="n">
        <v>105036</v>
      </c>
      <c s="6" r="F33" t="n">
        <v>59077</v>
      </c>
      <c s="6" r="K33" t="n">
        <v>115304</v>
      </c>
      <c s="6" r="M33" t="n">
        <v>77497</v>
      </c>
      <c s="6" r="AA33" t="n">
        <v>131604</v>
      </c>
    </row>
    <row spans="1:30" r="34">
      <c s="4" r="A34" t="s">
        <v>712</v>
      </c>
      <c s="6" r="E34" t="n">
        <v>108119</v>
      </c>
    </row>
    <row spans="1:30" r="35">
      <c s="4" r="A35" t="s">
        <v>713</v>
      </c>
      <c s="6" r="G35" t="n">
        <v>283390</v>
      </c>
    </row>
    <row spans="1:30" r="36">
      <c s="4" r="A36" t="s">
        <v>714</v>
      </c>
    </row>
    <row spans="1:30" r="37">
      <c s="3" r="A37" t="s">
        <v>663</v>
      </c>
    </row>
    <row spans="1:30" r="38">
      <c s="4" r="A38" t="s">
        <v>692</v>
      </c>
      <c s="7" r="Y38" t="n">
        <v>900</v>
      </c>
    </row>
    <row spans="1:30" r="39">
      <c s="4" r="A39" t="s">
        <v>706</v>
      </c>
      <c s="7" r="L39" t="n">
        <v>1351</v>
      </c>
      <c s="7" r="R39" t="n">
        <v>2152</v>
      </c>
      <c s="6" r="U39" t="n">
        <v>1351</v>
      </c>
      <c s="6" r="Z39" t="n">
        <v>1351</v>
      </c>
      <c s="7" r="AA39" t="n">
        <v>2152</v>
      </c>
      <c s="7" r="AC39" t="n">
        <v>1351</v>
      </c>
    </row>
    <row spans="1:30" r="40">
      <c s="4" r="A40" t="s">
        <v>715</v>
      </c>
    </row>
    <row spans="1:30" r="41">
      <c s="3" r="A41" t="s">
        <v>663</v>
      </c>
    </row>
    <row spans="1:30" r="42">
      <c s="4" r="A42" t="s">
        <v>704</v>
      </c>
      <c s="6" r="I42" t="n">
        <v>176610</v>
      </c>
    </row>
    <row spans="1:30" r="43">
      <c s="4" r="A43" t="s">
        <v>425</v>
      </c>
    </row>
    <row spans="1:30" r="44">
      <c s="3" r="A44" t="s">
        <v>663</v>
      </c>
    </row>
    <row spans="1:30" r="45">
      <c s="4" r="A45" t="s">
        <v>462</v>
      </c>
      <c s="7" r="AD45" t="n">
        <v>300</v>
      </c>
    </row>
    <row spans="1:30" r="46">
      <c s="4" r="A46" t="s">
        <v>716</v>
      </c>
    </row>
    <row spans="1:30" r="47">
      <c s="3" r="A47" t="s">
        <v>663</v>
      </c>
    </row>
    <row spans="1:30" r="48">
      <c s="4" r="A48" t="s">
        <v>717</v>
      </c>
      <c s="7" r="O48" t="n">
        <v>6500</v>
      </c>
    </row>
    <row spans="1:30" r="49">
      <c s="4" r="A49" t="s">
        <v>718</v>
      </c>
    </row>
    <row spans="1:30" r="50">
      <c s="3" r="A50" t="s">
        <v>663</v>
      </c>
    </row>
    <row spans="1:30" r="51">
      <c s="4" r="A51" t="s">
        <v>717</v>
      </c>
      <c s="7" r="O51" t="n">
        <v>1100</v>
      </c>
    </row>
    <row spans="1:30" r="52">
      <c s="4" r="A52" t="s">
        <v>634</v>
      </c>
    </row>
    <row spans="1:30" r="53">
      <c s="3" r="A53" t="s">
        <v>663</v>
      </c>
    </row>
    <row spans="1:30" r="54">
      <c s="4" r="A54" t="s">
        <v>717</v>
      </c>
      <c s="7" r="L54" t="n">
        <v>3700</v>
      </c>
      <c s="7" r="U54" t="n">
        <v>3700</v>
      </c>
      <c s="7" r="Z54" t="n">
        <v>3700</v>
      </c>
      <c s="7" r="AC54" t="n">
        <v>3700</v>
      </c>
    </row>
    <row spans="1:30" r="55">
      <c s="4" r="A55" t="s">
        <v>719</v>
      </c>
    </row>
    <row spans="1:30" r="56">
      <c s="3" r="A56" t="s">
        <v>663</v>
      </c>
    </row>
    <row spans="1:30" r="57">
      <c s="4" r="A57" t="s">
        <v>720</v>
      </c>
      <c s="7" r="N57" t="n">
        <v>300</v>
      </c>
    </row>
    <row spans="1:30" r="58">
      <c s="4" r="A58" t="s">
        <v>59</v>
      </c>
    </row>
    <row spans="1:30" r="59">
      <c s="3" r="A59" t="s">
        <v>663</v>
      </c>
    </row>
    <row spans="1:30" r="60">
      <c s="4" r="A60" t="s">
        <v>688</v>
      </c>
      <c s="4" r="R60" t="s">
        <v>721</v>
      </c>
      <c s="4" r="AA60" t="s">
        <v>721</v>
      </c>
    </row>
    <row spans="1:30" r="61">
      <c s="4" r="A61" t="s">
        <v>121</v>
      </c>
    </row>
    <row spans="1:30" r="62">
      <c s="3" r="A62" t="s">
        <v>663</v>
      </c>
    </row>
    <row spans="1:30" r="63">
      <c s="4" r="A63" t="s">
        <v>693</v>
      </c>
      <c s="7" r="R63" t="n">
        <v>80</v>
      </c>
      <c s="7" r="AA63" t="n">
        <v>180</v>
      </c>
    </row>
    <row spans="1:30" r="64">
      <c s="4" r="A64" t="s">
        <v>722</v>
      </c>
    </row>
    <row spans="1:30" r="65">
      <c s="3" r="A65" t="s">
        <v>663</v>
      </c>
    </row>
    <row spans="1:30" r="66">
      <c s="4" r="A66" t="s">
        <v>457</v>
      </c>
      <c s="4" r="O66" t="s">
        <v>723</v>
      </c>
    </row>
    <row spans="1:30" r="67">
      <c s="4" r="A67" t="s">
        <v>724</v>
      </c>
    </row>
    <row spans="1:30" r="68">
      <c s="3" r="A68" t="s">
        <v>663</v>
      </c>
    </row>
    <row spans="1:30" r="69">
      <c s="4" r="A69" t="s">
        <v>457</v>
      </c>
      <c s="4" r="O69" t="s">
        <v>725</v>
      </c>
    </row>
    <row spans="1:30" r="70">
      <c s="4" r="A70" t="s">
        <v>726</v>
      </c>
    </row>
    <row spans="1:30" r="71">
      <c s="3" r="A71" t="s">
        <v>663</v>
      </c>
    </row>
    <row spans="1:30" r="72">
      <c s="4" r="A72" t="s">
        <v>457</v>
      </c>
      <c s="4" r="L72" t="s">
        <v>727</v>
      </c>
    </row>
    <row spans="1:30" r="73">
      <c s="4" r="A73" t="s">
        <v>728</v>
      </c>
    </row>
    <row spans="1:30" r="74">
      <c s="3" r="A74" t="s">
        <v>663</v>
      </c>
    </row>
    <row spans="1:30" r="75">
      <c s="4" r="A75" t="s">
        <v>457</v>
      </c>
      <c s="4" r="O75" t="s">
        <v>367</v>
      </c>
    </row>
    <row spans="1:30" r="76">
      <c s="4" r="A76" t="s">
        <v>729</v>
      </c>
    </row>
    <row spans="1:30" r="77">
      <c s="3" r="A77" t="s">
        <v>663</v>
      </c>
    </row>
    <row spans="1:30" r="78">
      <c s="4" r="A78" t="s">
        <v>457</v>
      </c>
      <c s="4" r="O78" t="s">
        <v>730</v>
      </c>
    </row>
    <row spans="1:30" r="79">
      <c s="4" r="A79" t="s">
        <v>731</v>
      </c>
    </row>
    <row spans="1:30" r="80">
      <c s="3" r="A80" t="s">
        <v>663</v>
      </c>
    </row>
    <row spans="1:30" r="81">
      <c s="4" r="A81" t="s">
        <v>457</v>
      </c>
      <c s="4" r="L81" t="s">
        <v>309</v>
      </c>
    </row>
    <row spans="1:30" r="82">
      <c r="A82" t="n"/>
    </row>
    <row spans="1:30" r="83">
      <c s="4" r="A83" t="s">
        <v>115</v>
      </c>
      <c s="4" r="B83" t="s">
        <v>732</v>
      </c>
    </row>
  </sheetData>
  <mergeCells count="3">
    <mergeCell ref="A1:B1"/>
    <mergeCell ref="A82:AC82"/>
    <mergeCell ref="B83:AC8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33</v>
      </c>
      <c s="2" r="C1" t="s">
        <v>84</v>
      </c>
      <c s="2" r="E1" t="s">
        <v>1</v>
      </c>
    </row>
    <row spans="1:6" r="2">
      <c s="2" r="C2" t="s">
        <v>2</v>
      </c>
      <c s="2" r="D2" t="s">
        <v>85</v>
      </c>
      <c s="2" r="E2" t="s">
        <v>2</v>
      </c>
      <c s="2" r="F2" t="s">
        <v>85</v>
      </c>
    </row>
    <row spans="1:6" r="3">
      <c s="3" r="A3" t="s">
        <v>734</v>
      </c>
    </row>
    <row spans="1:6" r="4">
      <c s="4" r="A4" t="s">
        <v>111</v>
      </c>
      <c s="7" r="C4" t="n">
        <v>-2551</v>
      </c>
      <c s="7" r="D4" t="n">
        <v>-574</v>
      </c>
      <c s="7" r="E4" t="n">
        <v>-11727</v>
      </c>
      <c s="7" r="F4" t="n">
        <v>2157</v>
      </c>
    </row>
    <row spans="1:6" r="5">
      <c s="4" r="A5" t="s">
        <v>735</v>
      </c>
      <c s="6" r="C5" t="n">
        <v>0</v>
      </c>
      <c s="6" r="D5" t="n">
        <v>-4</v>
      </c>
      <c s="6" r="E5" t="n">
        <v>-4</v>
      </c>
      <c s="6" r="F5" t="n">
        <v>-12</v>
      </c>
    </row>
    <row spans="1:6" r="6">
      <c s="4" r="A6" t="s">
        <v>736</v>
      </c>
      <c s="7" r="C6" t="n">
        <v>-2551</v>
      </c>
      <c s="7" r="D6" t="n">
        <v>-578</v>
      </c>
      <c s="7" r="E6" t="n">
        <v>-11731</v>
      </c>
      <c s="7" r="F6" t="n">
        <v>2145</v>
      </c>
    </row>
    <row spans="1:6" r="7">
      <c s="4" r="A7" t="s">
        <v>737</v>
      </c>
      <c s="4" r="B7" t="s">
        <v>115</v>
      </c>
      <c s="6" r="C7" t="n">
        <v>20908543</v>
      </c>
      <c s="6" r="D7" t="n">
        <v>20166384</v>
      </c>
      <c s="6" r="E7" t="n">
        <v>20706338</v>
      </c>
      <c s="6" r="F7" t="n">
        <v>16383736</v>
      </c>
    </row>
    <row spans="1:6" r="8">
      <c s="4" r="A8" t="s">
        <v>738</v>
      </c>
      <c s="4" r="B8" t="s">
        <v>559</v>
      </c>
      <c s="6" r="C8" t="n">
        <v>0</v>
      </c>
      <c s="6" r="D8" t="n">
        <v>0</v>
      </c>
      <c s="6" r="E8" t="n">
        <v>0</v>
      </c>
      <c s="6" r="F8" t="n">
        <v>12302</v>
      </c>
    </row>
    <row spans="1:6" r="9">
      <c s="4" r="A9" t="s">
        <v>739</v>
      </c>
      <c s="4" r="B9" t="s">
        <v>115</v>
      </c>
      <c s="6" r="C9" t="n">
        <v>20908543</v>
      </c>
      <c s="6" r="D9" t="n">
        <v>20166384</v>
      </c>
      <c s="6" r="E9" t="n">
        <v>20706338</v>
      </c>
      <c s="6" r="F9" t="n">
        <v>16396038</v>
      </c>
    </row>
    <row spans="1:6" r="10">
      <c s="4" r="A10" t="s">
        <v>740</v>
      </c>
      <c s="8" r="C10" t="n">
        <v>-0.12</v>
      </c>
      <c s="8" r="D10" t="n">
        <v>-0.03</v>
      </c>
      <c s="8" r="E10" t="n">
        <v>-0.57</v>
      </c>
      <c s="8" r="F10" t="n">
        <v>0.13</v>
      </c>
    </row>
    <row spans="1:6" r="11">
      <c s="3" r="A11" t="s">
        <v>741</v>
      </c>
    </row>
    <row spans="1:6" r="12">
      <c s="4" r="A12" t="s">
        <v>742</v>
      </c>
      <c s="8" r="C12" t="n">
        <v>-0.12</v>
      </c>
      <c s="8" r="D12" t="n">
        <v>-0.03</v>
      </c>
      <c s="8" r="E12" t="n">
        <v>-0.57</v>
      </c>
      <c s="8" r="F12" t="n">
        <v>0.13</v>
      </c>
    </row>
    <row spans="1:6" r="13">
      <c r="A13" t="n"/>
    </row>
    <row spans="1:6" r="14">
      <c s="4" r="A14" t="s">
        <v>115</v>
      </c>
      <c s="4" r="B14" t="s">
        <v>117</v>
      </c>
    </row>
    <row spans="1:6" r="15">
      <c s="4" r="A15" t="s">
        <v>559</v>
      </c>
      <c s="4" r="B15" t="s">
        <v>743</v>
      </c>
    </row>
  </sheetData>
  <mergeCells count="6">
    <mergeCell ref="A1:B2"/>
    <mergeCell ref="C1:D1"/>
    <mergeCell ref="E1:F1"/>
    <mergeCell ref="A13:E13"/>
    <mergeCell ref="B14:E14"/>
    <mergeCell ref="B15:E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80"/>
    <col customWidth="1" max="3" min="3" width="4"/>
  </cols>
  <sheetData>
    <row spans="1:3" r="1">
      <c s="1" r="A1" t="s">
        <v>744</v>
      </c>
      <c s="2" r="B1" t="s">
        <v>1</v>
      </c>
    </row>
    <row spans="1:3" r="2">
      <c s="2" r="B2" t="s">
        <v>745</v>
      </c>
      <c s="2" r="C2" t="s">
        <v>115</v>
      </c>
    </row>
    <row spans="1:3" r="3">
      <c s="3" r="A3" t="s">
        <v>746</v>
      </c>
      <c r="B3" t="n"/>
    </row>
    <row spans="1:3" r="4">
      <c s="4" r="A4" t="s">
        <v>747</v>
      </c>
      <c s="6" r="B4" t="n">
        <v>14476</v>
      </c>
    </row>
    <row spans="1:3" r="5">
      <c s="4" r="A5" t="s">
        <v>748</v>
      </c>
      <c s="6" r="B5" t="n">
        <v>7500</v>
      </c>
    </row>
    <row spans="1:3" r="6">
      <c s="4" r="A6" t="s">
        <v>749</v>
      </c>
      <c s="6" r="B6" t="n">
        <v>-21317</v>
      </c>
    </row>
    <row spans="1:3" r="7">
      <c s="4" r="A7" t="s">
        <v>750</v>
      </c>
      <c s="6" r="B7" t="n">
        <v>0</v>
      </c>
    </row>
    <row spans="1:3" r="8">
      <c s="4" r="A8" t="s">
        <v>747</v>
      </c>
      <c s="6" r="B8" t="n">
        <v>659</v>
      </c>
    </row>
    <row spans="1:3" r="9">
      <c s="4" r="A9" t="s">
        <v>751</v>
      </c>
      <c s="8" r="B9" t="n">
        <v>14.46</v>
      </c>
    </row>
    <row spans="1:3" r="10">
      <c s="4" r="A10" t="s">
        <v>752</v>
      </c>
      <c s="11" r="B10" t="n">
        <v>10.33</v>
      </c>
    </row>
    <row spans="1:3" r="11">
      <c s="4" r="A11" t="s">
        <v>753</v>
      </c>
      <c s="11" r="B11" t="n">
        <v>12.75</v>
      </c>
    </row>
    <row spans="1:3" r="12">
      <c s="4" r="A12" t="s">
        <v>754</v>
      </c>
      <c s="6" r="B12" t="n">
        <v>0</v>
      </c>
    </row>
    <row spans="1:3" r="13">
      <c s="4" r="A13" t="s">
        <v>751</v>
      </c>
      <c s="8" r="B13" t="n">
        <v>22.75</v>
      </c>
    </row>
    <row spans="1:3" r="14">
      <c r="A14" t="n"/>
    </row>
    <row spans="1:3" r="15">
      <c s="4" r="A15" t="s">
        <v>115</v>
      </c>
      <c s="4" r="B15" t="s">
        <v>732</v>
      </c>
    </row>
  </sheetData>
  <mergeCells count="15">
    <mergeCell ref="A1:A2"/>
    <mergeCell ref="B1:C1"/>
    <mergeCell ref="B3:C3"/>
    <mergeCell ref="B4:C4"/>
    <mergeCell ref="B5:C5"/>
    <mergeCell ref="B6:C6"/>
    <mergeCell ref="B7:C7"/>
    <mergeCell ref="B8:C8"/>
    <mergeCell ref="B9:C9"/>
    <mergeCell ref="B10:C10"/>
    <mergeCell ref="B11:C11"/>
    <mergeCell ref="B12:C12"/>
    <mergeCell ref="B13:C13"/>
    <mergeCell ref="A14:C14"/>
    <mergeCell ref="B15:C1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22"/>
  <sheetViews>
    <sheetView workbookViewId="0">
      <selection activeCell="A1" sqref="A1"/>
    </sheetView>
  </sheetViews>
  <sheetFormatPr baseColWidth="10" defaultRowHeight="15"/>
  <cols>
    <col customWidth="1" max="1" min="1" width="40"/>
    <col customWidth="1" max="2" min="2" width="24"/>
  </cols>
  <sheetData>
    <row spans="1:2" r="1">
      <c s="1" r="A1" t="s">
        <v>755</v>
      </c>
      <c s="2" r="B1" t="s">
        <v>1</v>
      </c>
    </row>
    <row spans="1:2" r="2">
      <c s="2" r="B2" t="s">
        <v>756</v>
      </c>
    </row>
    <row spans="1:2" r="3">
      <c s="4" r="A3" t="s">
        <v>59</v>
      </c>
    </row>
    <row spans="1:2" r="4">
      <c s="4" r="A4" t="s">
        <v>757</v>
      </c>
      <c s="4" r="B4" t="s">
        <v>758</v>
      </c>
    </row>
    <row spans="1:2" r="5">
      <c s="4" r="A5" t="s">
        <v>759</v>
      </c>
      <c s="4" r="B5" t="s">
        <v>760</v>
      </c>
    </row>
    <row spans="1:2" r="6">
      <c s="4" r="A6" t="s">
        <v>761</v>
      </c>
      <c s="12" r="B6" t="n">
        <v>0.096667</v>
      </c>
    </row>
    <row spans="1:2" r="7">
      <c s="4" r="A7" t="s">
        <v>762</v>
      </c>
      <c s="4" r="B7" t="s">
        <v>763</v>
      </c>
    </row>
    <row spans="1:2" r="8">
      <c s="4" r="A8" t="s">
        <v>764</v>
      </c>
    </row>
    <row spans="1:2" r="9">
      <c s="4" r="A9" t="s">
        <v>757</v>
      </c>
      <c s="4" r="B9" t="s">
        <v>765</v>
      </c>
    </row>
    <row spans="1:2" r="10">
      <c s="4" r="A10" t="s">
        <v>759</v>
      </c>
      <c s="4" r="B10" t="s">
        <v>766</v>
      </c>
    </row>
    <row spans="1:2" r="11">
      <c s="4" r="A11" t="s">
        <v>761</v>
      </c>
      <c s="12" r="B11" t="n">
        <v>0.096666</v>
      </c>
    </row>
    <row spans="1:2" r="12">
      <c s="4" r="A12" t="s">
        <v>762</v>
      </c>
      <c s="4" r="B12" t="s">
        <v>767</v>
      </c>
    </row>
    <row spans="1:2" r="13">
      <c s="4" r="A13" t="s">
        <v>768</v>
      </c>
    </row>
    <row spans="1:2" r="14">
      <c s="4" r="A14" t="s">
        <v>757</v>
      </c>
      <c s="4" r="B14" t="s">
        <v>765</v>
      </c>
    </row>
    <row spans="1:2" r="15">
      <c s="4" r="A15" t="s">
        <v>759</v>
      </c>
      <c s="4" r="B15" t="s">
        <v>769</v>
      </c>
    </row>
    <row spans="1:2" r="16">
      <c s="4" r="A16" t="s">
        <v>761</v>
      </c>
      <c s="12" r="B16" t="n">
        <v>0.096667</v>
      </c>
    </row>
    <row spans="1:2" r="17">
      <c s="4" r="A17" t="s">
        <v>762</v>
      </c>
      <c s="4" r="B17" t="s">
        <v>770</v>
      </c>
    </row>
    <row spans="1:2" r="18">
      <c s="4" r="A18" t="s">
        <v>771</v>
      </c>
    </row>
    <row spans="1:2" r="19">
      <c s="4" r="A19" t="s">
        <v>757</v>
      </c>
      <c s="4" r="B19" t="s">
        <v>765</v>
      </c>
    </row>
    <row spans="1:2" r="20">
      <c s="4" r="A20" t="s">
        <v>759</v>
      </c>
      <c s="4" r="B20" t="s">
        <v>772</v>
      </c>
    </row>
    <row spans="1:2" r="21">
      <c s="4" r="A21" t="s">
        <v>761</v>
      </c>
      <c s="12" r="B21" t="n">
        <v>0.096667</v>
      </c>
    </row>
    <row spans="1:2" r="22">
      <c s="4" r="A22" t="s">
        <v>762</v>
      </c>
      <c s="4" r="B22" t="s">
        <v>773</v>
      </c>
    </row>
    <row spans="1:2" r="23">
      <c s="4" r="A23" t="s">
        <v>774</v>
      </c>
    </row>
    <row spans="1:2" r="24">
      <c s="4" r="A24" t="s">
        <v>757</v>
      </c>
      <c s="4" r="B24" t="s">
        <v>775</v>
      </c>
    </row>
    <row spans="1:2" r="25">
      <c s="4" r="A25" t="s">
        <v>759</v>
      </c>
      <c s="4" r="B25" t="s">
        <v>776</v>
      </c>
    </row>
    <row spans="1:2" r="26">
      <c s="4" r="A26" t="s">
        <v>761</v>
      </c>
      <c s="12" r="B26" t="n">
        <v>0.096666</v>
      </c>
    </row>
    <row spans="1:2" r="27">
      <c s="4" r="A27" t="s">
        <v>762</v>
      </c>
      <c s="4" r="B27" t="s">
        <v>777</v>
      </c>
    </row>
    <row spans="1:2" r="28">
      <c s="4" r="A28" t="s">
        <v>778</v>
      </c>
    </row>
    <row spans="1:2" r="29">
      <c s="4" r="A29" t="s">
        <v>757</v>
      </c>
      <c s="4" r="B29" t="s">
        <v>775</v>
      </c>
    </row>
    <row spans="1:2" r="30">
      <c s="4" r="A30" t="s">
        <v>759</v>
      </c>
      <c s="4" r="B30" t="s">
        <v>779</v>
      </c>
    </row>
    <row spans="1:2" r="31">
      <c s="4" r="A31" t="s">
        <v>761</v>
      </c>
      <c s="12" r="B31" t="n">
        <v>0.096667</v>
      </c>
    </row>
    <row spans="1:2" r="32">
      <c s="4" r="A32" t="s">
        <v>762</v>
      </c>
      <c s="4" r="B32" t="s">
        <v>780</v>
      </c>
    </row>
    <row spans="1:2" r="33">
      <c s="4" r="A33" t="s">
        <v>781</v>
      </c>
    </row>
    <row spans="1:2" r="34">
      <c s="4" r="A34" t="s">
        <v>757</v>
      </c>
      <c s="4" r="B34" t="s">
        <v>775</v>
      </c>
    </row>
    <row spans="1:2" r="35">
      <c s="4" r="A35" t="s">
        <v>759</v>
      </c>
      <c s="4" r="B35" t="s">
        <v>782</v>
      </c>
    </row>
    <row spans="1:2" r="36">
      <c s="4" r="A36" t="s">
        <v>761</v>
      </c>
      <c s="12" r="B36" t="n">
        <v>0.096667</v>
      </c>
    </row>
    <row spans="1:2" r="37">
      <c s="4" r="A37" t="s">
        <v>762</v>
      </c>
      <c s="4" r="B37" t="s">
        <v>783</v>
      </c>
    </row>
    <row spans="1:2" r="38">
      <c s="4" r="A38" t="s">
        <v>784</v>
      </c>
    </row>
    <row spans="1:2" r="39">
      <c s="4" r="A39" t="s">
        <v>757</v>
      </c>
      <c s="4" r="B39" t="s">
        <v>785</v>
      </c>
    </row>
    <row spans="1:2" r="40">
      <c s="4" r="A40" t="s">
        <v>759</v>
      </c>
      <c s="4" r="B40" t="s">
        <v>786</v>
      </c>
    </row>
    <row spans="1:2" r="41">
      <c s="4" r="A41" t="s">
        <v>761</v>
      </c>
      <c s="12" r="B41" t="n">
        <v>0.096666</v>
      </c>
    </row>
    <row spans="1:2" r="42">
      <c s="4" r="A42" t="s">
        <v>762</v>
      </c>
      <c s="4" r="B42" t="s">
        <v>787</v>
      </c>
    </row>
    <row spans="1:2" r="43">
      <c s="4" r="A43" t="s">
        <v>788</v>
      </c>
    </row>
    <row spans="1:2" r="44">
      <c s="4" r="A44" t="s">
        <v>757</v>
      </c>
      <c s="4" r="B44" t="s">
        <v>785</v>
      </c>
    </row>
    <row spans="1:2" r="45">
      <c s="4" r="A45" t="s">
        <v>759</v>
      </c>
      <c s="4" r="B45" t="s">
        <v>789</v>
      </c>
    </row>
    <row spans="1:2" r="46">
      <c s="4" r="A46" t="s">
        <v>761</v>
      </c>
      <c s="12" r="B46" t="n">
        <v>0.096667</v>
      </c>
    </row>
    <row spans="1:2" r="47">
      <c s="4" r="A47" t="s">
        <v>762</v>
      </c>
      <c s="4" r="B47" t="s">
        <v>790</v>
      </c>
    </row>
    <row spans="1:2" r="48">
      <c s="4" r="A48" t="s">
        <v>791</v>
      </c>
    </row>
    <row spans="1:2" r="49">
      <c s="4" r="A49" t="s">
        <v>757</v>
      </c>
      <c s="4" r="B49" t="s">
        <v>785</v>
      </c>
    </row>
    <row spans="1:2" r="50">
      <c s="4" r="A50" t="s">
        <v>759</v>
      </c>
      <c s="4" r="B50" t="s">
        <v>792</v>
      </c>
    </row>
    <row spans="1:2" r="51">
      <c s="4" r="A51" t="s">
        <v>761</v>
      </c>
      <c s="12" r="B51" t="n">
        <v>0.096667</v>
      </c>
    </row>
    <row spans="1:2" r="52">
      <c s="4" r="A52" t="s">
        <v>762</v>
      </c>
      <c s="4" r="B52" t="s">
        <v>793</v>
      </c>
    </row>
    <row spans="1:2" r="53">
      <c s="4" r="A53" t="s">
        <v>794</v>
      </c>
    </row>
    <row spans="1:2" r="54">
      <c s="4" r="A54" t="s">
        <v>757</v>
      </c>
      <c s="4" r="B54" t="s">
        <v>758</v>
      </c>
    </row>
    <row spans="1:2" r="55">
      <c s="4" r="A55" t="s">
        <v>759</v>
      </c>
      <c s="4" r="B55" t="s">
        <v>760</v>
      </c>
    </row>
    <row spans="1:2" r="56">
      <c s="4" r="A56" t="s">
        <v>761</v>
      </c>
      <c s="12" r="B56" t="n">
        <v>0.096667</v>
      </c>
    </row>
    <row spans="1:2" r="57">
      <c s="4" r="A57" t="s">
        <v>762</v>
      </c>
      <c s="4" r="B57" t="s">
        <v>763</v>
      </c>
    </row>
    <row spans="1:2" r="58">
      <c s="4" r="A58" t="s">
        <v>795</v>
      </c>
    </row>
    <row spans="1:2" r="59">
      <c s="4" r="A59" t="s">
        <v>757</v>
      </c>
      <c s="4" r="B59" t="s">
        <v>765</v>
      </c>
    </row>
    <row spans="1:2" r="60">
      <c s="4" r="A60" t="s">
        <v>759</v>
      </c>
      <c s="4" r="B60" t="s">
        <v>766</v>
      </c>
    </row>
    <row spans="1:2" r="61">
      <c s="4" r="A61" t="s">
        <v>761</v>
      </c>
      <c s="12" r="B61" t="n">
        <v>0.096666</v>
      </c>
    </row>
    <row spans="1:2" r="62">
      <c s="4" r="A62" t="s">
        <v>762</v>
      </c>
      <c s="4" r="B62" t="s">
        <v>767</v>
      </c>
    </row>
    <row spans="1:2" r="63">
      <c s="4" r="A63" t="s">
        <v>796</v>
      </c>
    </row>
    <row spans="1:2" r="64">
      <c s="4" r="A64" t="s">
        <v>757</v>
      </c>
      <c s="4" r="B64" t="s">
        <v>765</v>
      </c>
    </row>
    <row spans="1:2" r="65">
      <c s="4" r="A65" t="s">
        <v>759</v>
      </c>
      <c s="4" r="B65" t="s">
        <v>769</v>
      </c>
    </row>
    <row spans="1:2" r="66">
      <c s="4" r="A66" t="s">
        <v>761</v>
      </c>
      <c s="12" r="B66" t="n">
        <v>0.096667</v>
      </c>
    </row>
    <row spans="1:2" r="67">
      <c s="4" r="A67" t="s">
        <v>762</v>
      </c>
      <c s="4" r="B67" t="s">
        <v>770</v>
      </c>
    </row>
    <row spans="1:2" r="68">
      <c s="4" r="A68" t="s">
        <v>120</v>
      </c>
    </row>
    <row spans="1:2" r="69">
      <c s="4" r="A69" t="s">
        <v>757</v>
      </c>
      <c s="4" r="B69" t="s">
        <v>797</v>
      </c>
    </row>
    <row spans="1:2" r="70">
      <c s="4" r="A70" t="s">
        <v>759</v>
      </c>
      <c s="4" r="B70" t="s">
        <v>798</v>
      </c>
    </row>
    <row spans="1:2" r="71">
      <c s="4" r="A71" t="s">
        <v>761</v>
      </c>
      <c s="13" r="B71" t="n">
        <v>0.401</v>
      </c>
    </row>
    <row spans="1:2" r="72">
      <c s="4" r="A72" t="s">
        <v>762</v>
      </c>
      <c s="4" r="B72" t="s">
        <v>763</v>
      </c>
    </row>
    <row spans="1:2" r="73">
      <c s="4" r="A73" t="s">
        <v>799</v>
      </c>
    </row>
    <row spans="1:2" r="74">
      <c s="4" r="A74" t="s">
        <v>757</v>
      </c>
      <c s="4" r="B74" t="s">
        <v>800</v>
      </c>
    </row>
    <row spans="1:2" r="75">
      <c s="4" r="A75" t="s">
        <v>759</v>
      </c>
      <c s="4" r="B75" t="s">
        <v>772</v>
      </c>
    </row>
    <row spans="1:2" r="76">
      <c s="4" r="A76" t="s">
        <v>761</v>
      </c>
      <c s="12" r="B76" t="n">
        <v>0.515625</v>
      </c>
    </row>
    <row spans="1:2" r="77">
      <c s="4" r="A77" t="s">
        <v>762</v>
      </c>
      <c s="4" r="B77" t="s">
        <v>773</v>
      </c>
    </row>
    <row spans="1:2" r="78">
      <c s="4" r="A78" t="s">
        <v>801</v>
      </c>
    </row>
    <row spans="1:2" r="79">
      <c s="4" r="A79" t="s">
        <v>757</v>
      </c>
      <c s="4" r="B79" t="s">
        <v>802</v>
      </c>
    </row>
    <row spans="1:2" r="80">
      <c s="4" r="A80" t="s">
        <v>759</v>
      </c>
      <c s="4" r="B80" t="s">
        <v>782</v>
      </c>
    </row>
    <row spans="1:2" r="81">
      <c s="4" r="A81" t="s">
        <v>761</v>
      </c>
      <c s="12" r="B81" t="n">
        <v>0.515625</v>
      </c>
    </row>
    <row spans="1:2" r="82">
      <c s="4" r="A82" t="s">
        <v>762</v>
      </c>
      <c s="4" r="B82" t="s">
        <v>783</v>
      </c>
    </row>
    <row spans="1:2" r="83">
      <c s="4" r="A83" t="s">
        <v>803</v>
      </c>
    </row>
    <row spans="1:2" r="84">
      <c s="4" r="A84" t="s">
        <v>757</v>
      </c>
      <c s="4" r="B84" t="s">
        <v>804</v>
      </c>
    </row>
    <row spans="1:2" r="85">
      <c s="4" r="A85" t="s">
        <v>759</v>
      </c>
      <c s="4" r="B85" t="s">
        <v>792</v>
      </c>
    </row>
    <row spans="1:2" r="86">
      <c s="4" r="A86" t="s">
        <v>761</v>
      </c>
      <c s="12" r="B86" t="n">
        <v>0.515625</v>
      </c>
    </row>
    <row spans="1:2" r="87">
      <c s="4" r="A87" t="s">
        <v>762</v>
      </c>
      <c s="4" r="B87" t="s">
        <v>793</v>
      </c>
    </row>
    <row spans="1:2" r="88">
      <c s="4" r="A88" t="s">
        <v>121</v>
      </c>
    </row>
    <row spans="1:2" r="89">
      <c s="4" r="A89" t="s">
        <v>757</v>
      </c>
      <c s="4" r="B89" t="s">
        <v>805</v>
      </c>
    </row>
    <row spans="1:2" r="90">
      <c s="4" r="A90" t="s">
        <v>759</v>
      </c>
      <c s="4" r="B90" t="s">
        <v>776</v>
      </c>
    </row>
    <row spans="1:2" r="91">
      <c s="4" r="A91" t="s">
        <v>761</v>
      </c>
      <c s="7" r="B91" t="n">
        <v>5</v>
      </c>
    </row>
    <row spans="1:2" r="92">
      <c s="4" r="A92" t="s">
        <v>762</v>
      </c>
      <c s="4" r="B92" t="s">
        <v>777</v>
      </c>
    </row>
    <row spans="1:2" r="93">
      <c s="4" r="A93" t="s">
        <v>806</v>
      </c>
    </row>
    <row spans="1:2" r="94">
      <c s="4" r="A94" t="s">
        <v>757</v>
      </c>
      <c s="4" r="B94" t="s">
        <v>807</v>
      </c>
    </row>
    <row spans="1:2" r="95">
      <c s="4" r="A95" t="s">
        <v>759</v>
      </c>
      <c s="4" r="B95" t="s">
        <v>779</v>
      </c>
    </row>
    <row spans="1:2" r="96">
      <c s="4" r="A96" t="s">
        <v>761</v>
      </c>
      <c s="7" r="B96" t="n">
        <v>5</v>
      </c>
    </row>
    <row spans="1:2" r="97">
      <c s="4" r="A97" t="s">
        <v>762</v>
      </c>
      <c s="4" r="B97" t="s">
        <v>808</v>
      </c>
    </row>
    <row spans="1:2" r="98">
      <c s="4" r="A98" t="s">
        <v>809</v>
      </c>
    </row>
    <row spans="1:2" r="99">
      <c s="4" r="A99" t="s">
        <v>757</v>
      </c>
      <c s="4" r="B99" t="s">
        <v>802</v>
      </c>
    </row>
    <row spans="1:2" r="100">
      <c s="4" r="A100" t="s">
        <v>759</v>
      </c>
      <c s="4" r="B100" t="s">
        <v>782</v>
      </c>
    </row>
    <row spans="1:2" r="101">
      <c s="4" r="A101" t="s">
        <v>761</v>
      </c>
      <c s="7" r="B101" t="n">
        <v>5</v>
      </c>
    </row>
    <row spans="1:2" r="102">
      <c s="4" r="A102" t="s">
        <v>762</v>
      </c>
      <c s="4" r="B102" t="s">
        <v>783</v>
      </c>
    </row>
    <row spans="1:2" r="103">
      <c s="4" r="A103" t="s">
        <v>810</v>
      </c>
    </row>
    <row spans="1:2" r="104">
      <c s="4" r="A104" t="s">
        <v>757</v>
      </c>
      <c s="4" r="B104" t="s">
        <v>785</v>
      </c>
    </row>
    <row spans="1:2" r="105">
      <c s="4" r="A105" t="s">
        <v>759</v>
      </c>
      <c s="4" r="B105" t="s">
        <v>786</v>
      </c>
    </row>
    <row spans="1:2" r="106">
      <c s="4" r="A106" t="s">
        <v>761</v>
      </c>
      <c s="7" r="B106" t="n">
        <v>5</v>
      </c>
    </row>
    <row spans="1:2" r="107">
      <c s="4" r="A107" t="s">
        <v>762</v>
      </c>
      <c s="4" r="B107" t="s">
        <v>787</v>
      </c>
    </row>
    <row spans="1:2" r="108">
      <c s="4" r="A108" t="s">
        <v>811</v>
      </c>
    </row>
    <row spans="1:2" r="109">
      <c s="4" r="A109" t="s">
        <v>757</v>
      </c>
      <c s="4" r="B109" t="s">
        <v>785</v>
      </c>
    </row>
    <row spans="1:2" r="110">
      <c s="4" r="A110" t="s">
        <v>759</v>
      </c>
      <c s="4" r="B110" t="s">
        <v>789</v>
      </c>
    </row>
    <row spans="1:2" r="111">
      <c s="4" r="A111" t="s">
        <v>761</v>
      </c>
      <c s="7" r="B111" t="n">
        <v>5</v>
      </c>
    </row>
    <row spans="1:2" r="112">
      <c s="4" r="A112" t="s">
        <v>762</v>
      </c>
      <c s="4" r="B112" t="s">
        <v>790</v>
      </c>
    </row>
    <row spans="1:2" r="113">
      <c s="4" r="A113" t="s">
        <v>812</v>
      </c>
    </row>
    <row spans="1:2" r="114">
      <c s="4" r="A114" t="s">
        <v>757</v>
      </c>
      <c s="4" r="B114" t="s">
        <v>785</v>
      </c>
    </row>
    <row spans="1:2" r="115">
      <c s="4" r="A115" t="s">
        <v>759</v>
      </c>
      <c s="4" r="B115" t="s">
        <v>792</v>
      </c>
    </row>
    <row spans="1:2" r="116">
      <c s="4" r="A116" t="s">
        <v>761</v>
      </c>
      <c s="7" r="B116" t="n">
        <v>5</v>
      </c>
    </row>
    <row spans="1:2" r="117">
      <c s="4" r="A117" t="s">
        <v>762</v>
      </c>
      <c s="4" r="B117" t="s">
        <v>793</v>
      </c>
    </row>
    <row spans="1:2" r="118">
      <c s="4" r="A118" t="s">
        <v>122</v>
      </c>
    </row>
    <row spans="1:2" r="119">
      <c s="4" r="A119" t="s">
        <v>757</v>
      </c>
      <c s="4" r="B119" t="s">
        <v>804</v>
      </c>
    </row>
    <row spans="1:2" r="120">
      <c s="4" r="A120" t="s">
        <v>759</v>
      </c>
      <c s="4" r="B120" t="s">
        <v>792</v>
      </c>
    </row>
    <row spans="1:2" r="121">
      <c s="4" r="A121" t="s">
        <v>761</v>
      </c>
      <c s="14" r="B121" t="n">
        <v>0.39184</v>
      </c>
    </row>
    <row spans="1:2" r="122">
      <c s="4" r="A122" t="s">
        <v>762</v>
      </c>
      <c s="4" r="B122" t="s">
        <v>7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 customWidth="1" max="5" min="5" width="15"/>
  </cols>
  <sheetData>
    <row spans="1:5" r="1">
      <c s="1" r="A1" t="s">
        <v>813</v>
      </c>
      <c s="2" r="B1" t="s">
        <v>84</v>
      </c>
      <c s="2" r="E1" t="s">
        <v>1</v>
      </c>
    </row>
    <row spans="1:5" r="2">
      <c s="2" r="B2" t="s">
        <v>2</v>
      </c>
      <c s="2" r="C2" t="s">
        <v>681</v>
      </c>
      <c s="2" r="D2" t="s">
        <v>682</v>
      </c>
      <c s="2" r="E2" t="s">
        <v>2</v>
      </c>
    </row>
    <row spans="1:5" r="3">
      <c s="3" r="A3" t="s">
        <v>814</v>
      </c>
    </row>
    <row spans="1:5" r="4">
      <c s="4" r="A4" t="s">
        <v>815</v>
      </c>
      <c s="7" r="B4" t="n">
        <v>10096</v>
      </c>
      <c s="7" r="C4" t="n">
        <v>9060</v>
      </c>
      <c s="7" r="D4" t="n">
        <v>7526</v>
      </c>
      <c s="7" r="E4" t="n">
        <v>26682</v>
      </c>
    </row>
    <row spans="1:5" r="5">
      <c s="4" r="A5" t="s">
        <v>816</v>
      </c>
      <c s="6" r="B5" t="n">
        <v>9116</v>
      </c>
      <c s="6" r="C5" t="n">
        <v>7571</v>
      </c>
      <c s="6" r="D5" t="n">
        <v>7183</v>
      </c>
      <c s="7" r="E5" t="n">
        <v>23870</v>
      </c>
    </row>
    <row spans="1:5" r="6">
      <c s="4" r="A6" t="s">
        <v>59</v>
      </c>
    </row>
    <row spans="1:5" r="7">
      <c s="3" r="A7" t="s">
        <v>814</v>
      </c>
    </row>
    <row spans="1:5" r="8">
      <c s="4" r="A8" t="s">
        <v>815</v>
      </c>
      <c s="6" r="B8" t="n">
        <v>5674</v>
      </c>
      <c s="6" r="C8" t="n">
        <v>5674</v>
      </c>
      <c s="6" r="D8" t="n">
        <v>5604</v>
      </c>
    </row>
    <row spans="1:5" r="9">
      <c s="4" r="A9" t="s">
        <v>816</v>
      </c>
      <c s="6" r="B9" t="n">
        <v>5674</v>
      </c>
      <c s="6" r="C9" t="n">
        <v>5674</v>
      </c>
      <c s="6" r="D9" t="n">
        <v>5569</v>
      </c>
    </row>
    <row spans="1:5" r="10">
      <c s="4" r="A10" t="s">
        <v>75</v>
      </c>
    </row>
    <row spans="1:5" r="11">
      <c s="3" r="A11" t="s">
        <v>814</v>
      </c>
    </row>
    <row spans="1:5" r="12">
      <c s="4" r="A12" t="s">
        <v>815</v>
      </c>
      <c s="6" r="D12" t="n">
        <v>68</v>
      </c>
    </row>
    <row spans="1:5" r="13">
      <c s="4" r="A13" t="s">
        <v>816</v>
      </c>
      <c s="6" r="D13" t="n">
        <v>102</v>
      </c>
    </row>
    <row spans="1:5" r="14">
      <c s="4" r="A14" t="s">
        <v>817</v>
      </c>
    </row>
    <row spans="1:5" r="15">
      <c s="3" r="A15" t="s">
        <v>814</v>
      </c>
    </row>
    <row spans="1:5" r="16">
      <c s="4" r="A16" t="s">
        <v>815</v>
      </c>
      <c s="6" r="B16" t="n">
        <v>88</v>
      </c>
      <c s="6" r="C16" t="n">
        <v>89</v>
      </c>
      <c s="6" r="D16" t="n">
        <v>89</v>
      </c>
    </row>
    <row spans="1:5" r="17">
      <c s="4" r="A17" t="s">
        <v>816</v>
      </c>
      <c s="6" r="B17" t="n">
        <v>89</v>
      </c>
      <c s="6" r="C17" t="n">
        <v>89</v>
      </c>
      <c s="6" r="D17" t="n">
        <v>89</v>
      </c>
    </row>
    <row spans="1:5" r="18">
      <c s="4" r="A18" t="s">
        <v>708</v>
      </c>
    </row>
    <row spans="1:5" r="19">
      <c s="3" r="A19" t="s">
        <v>814</v>
      </c>
    </row>
    <row spans="1:5" r="20">
      <c s="4" r="A20" t="s">
        <v>815</v>
      </c>
      <c s="6" r="B20" t="n">
        <v>394</v>
      </c>
      <c s="6" r="C20" t="n">
        <v>328</v>
      </c>
      <c s="6" r="D20" t="n">
        <v>283</v>
      </c>
    </row>
    <row spans="1:5" r="21">
      <c s="4" r="A21" t="s">
        <v>816</v>
      </c>
      <c s="6" r="B21" t="n">
        <v>348</v>
      </c>
      <c s="6" r="C21" t="n">
        <v>319</v>
      </c>
      <c s="6" r="D21" t="n">
        <v>270</v>
      </c>
    </row>
    <row spans="1:5" r="22">
      <c s="4" r="A22" t="s">
        <v>120</v>
      </c>
    </row>
    <row spans="1:5" r="23">
      <c s="3" r="A23" t="s">
        <v>814</v>
      </c>
    </row>
    <row spans="1:5" r="24">
      <c s="4" r="A24" t="s">
        <v>815</v>
      </c>
      <c s="6" r="B24" t="n">
        <v>2950</v>
      </c>
      <c s="6" r="C24" t="n">
        <v>2951</v>
      </c>
      <c s="6" r="D24" t="n">
        <v>1482</v>
      </c>
    </row>
    <row spans="1:5" r="25">
      <c s="4" r="A25" t="s">
        <v>816</v>
      </c>
      <c s="6" r="B25" t="n">
        <v>2951</v>
      </c>
      <c s="6" r="C25" t="n">
        <v>1481</v>
      </c>
      <c s="7" r="D25" t="n">
        <v>1153</v>
      </c>
    </row>
    <row spans="1:5" r="26">
      <c s="4" r="A26" t="s">
        <v>121</v>
      </c>
    </row>
    <row spans="1:5" r="27">
      <c s="3" r="A27" t="s">
        <v>814</v>
      </c>
    </row>
    <row spans="1:5" r="28">
      <c s="4" r="A28" t="s">
        <v>815</v>
      </c>
      <c s="6" r="B28" t="n">
        <v>88</v>
      </c>
      <c s="6" r="C28" t="n">
        <v>18</v>
      </c>
    </row>
    <row spans="1:5" r="29">
      <c s="4" r="A29" t="s">
        <v>816</v>
      </c>
      <c s="6" r="B29" t="n">
        <v>54</v>
      </c>
      <c s="7" r="C29" t="n">
        <v>8</v>
      </c>
    </row>
    <row spans="1:5" r="30">
      <c s="4" r="A30" t="s">
        <v>122</v>
      </c>
    </row>
    <row spans="1:5" r="31">
      <c s="3" r="A31" t="s">
        <v>814</v>
      </c>
    </row>
    <row spans="1:5" r="32">
      <c s="4" r="A32" t="s">
        <v>815</v>
      </c>
      <c s="6" r="B32" t="n">
        <v>902</v>
      </c>
    </row>
    <row spans="1:5" r="33">
      <c s="4" r="A33" t="s">
        <v>816</v>
      </c>
      <c s="7" r="B33"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AC1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80"/>
    <col customWidth="1" max="15" min="15" width="80"/>
    <col customWidth="1" max="16" min="16" width="14"/>
    <col customWidth="1" max="17" min="17" width="14"/>
    <col customWidth="1" max="18" min="18" width="14"/>
    <col customWidth="1" max="19" min="19" width="14"/>
    <col customWidth="1" max="20" min="20" width="80"/>
    <col customWidth="1" max="21" min="21" width="14"/>
    <col customWidth="1" max="22" min="22" width="14"/>
    <col customWidth="1" max="23" min="23" width="14"/>
    <col customWidth="1" max="24" min="24" width="14"/>
    <col customWidth="1" max="25" min="25" width="14"/>
    <col customWidth="1" max="26" min="26" width="14"/>
    <col customWidth="1" max="27" min="27" width="15"/>
    <col customWidth="1" max="28" min="28" width="14"/>
    <col customWidth="1" max="29" min="29" width="13"/>
  </cols>
  <sheetData>
    <row spans="1:29" r="1">
      <c s="1" r="A1" t="s">
        <v>818</v>
      </c>
      <c s="2" r="C1" t="s">
        <v>819</v>
      </c>
      <c s="2" r="D1" t="s">
        <v>820</v>
      </c>
      <c s="2" r="E1" t="s">
        <v>821</v>
      </c>
      <c s="2" r="F1" t="s">
        <v>822</v>
      </c>
      <c s="2" r="G1" t="s">
        <v>823</v>
      </c>
      <c s="2" r="H1" t="s">
        <v>824</v>
      </c>
      <c s="2" r="I1" t="s">
        <v>825</v>
      </c>
      <c s="2" r="J1" t="s">
        <v>826</v>
      </c>
      <c s="2" r="K1" t="s">
        <v>827</v>
      </c>
      <c s="2" r="L1" t="s">
        <v>828</v>
      </c>
      <c s="2" r="M1" t="s">
        <v>829</v>
      </c>
      <c s="2" r="N1" t="s">
        <v>830</v>
      </c>
      <c s="2" r="O1" t="s">
        <v>831</v>
      </c>
      <c s="2" r="P1" t="s">
        <v>832</v>
      </c>
      <c s="2" r="Q1" t="s">
        <v>833</v>
      </c>
      <c s="2" r="R1" t="s">
        <v>2</v>
      </c>
      <c s="2" r="S1" t="s">
        <v>85</v>
      </c>
      <c s="2" r="T1" t="s">
        <v>2</v>
      </c>
      <c s="2" r="U1" t="s">
        <v>85</v>
      </c>
      <c s="2" r="V1" t="s">
        <v>685</v>
      </c>
      <c s="2" r="W1" t="s">
        <v>834</v>
      </c>
      <c s="2" r="X1" t="s">
        <v>835</v>
      </c>
      <c s="2" r="Y1" t="s">
        <v>836</v>
      </c>
      <c s="2" r="Z1" t="s">
        <v>837</v>
      </c>
      <c s="2" r="AA1" t="s">
        <v>838</v>
      </c>
      <c s="2" r="AB1" t="s">
        <v>25</v>
      </c>
      <c s="2" r="AC1" t="s">
        <v>839</v>
      </c>
    </row>
    <row spans="1:29" r="2">
      <c s="3" r="A2" t="s">
        <v>840</v>
      </c>
    </row>
    <row spans="1:29" r="3">
      <c s="4" r="A3" t="s">
        <v>841</v>
      </c>
      <c s="6" r="D3" t="n">
        <v>2500</v>
      </c>
      <c s="6" r="V3" t="n">
        <v>5000</v>
      </c>
    </row>
    <row spans="1:29" r="4">
      <c s="4" r="A4" t="s">
        <v>842</v>
      </c>
      <c s="7" r="T4" t="n">
        <v>10000</v>
      </c>
    </row>
    <row spans="1:29" r="5">
      <c s="4" r="A5" t="s">
        <v>843</v>
      </c>
      <c s="7" r="C5" t="n">
        <v>22600000</v>
      </c>
      <c s="7" r="T5" t="n">
        <v>38000</v>
      </c>
      <c s="7" r="U5" t="n">
        <v>131313000</v>
      </c>
    </row>
    <row spans="1:29" r="6">
      <c s="4" r="A6" t="s">
        <v>457</v>
      </c>
      <c s="4" r="T6" t="s">
        <v>379</v>
      </c>
    </row>
    <row spans="1:29" r="7">
      <c s="4" r="A7" t="s">
        <v>704</v>
      </c>
      <c s="4" r="B7" t="s">
        <v>115</v>
      </c>
      <c s="6" r="T7" t="n">
        <v>7500</v>
      </c>
    </row>
    <row spans="1:29" r="8">
      <c s="4" r="A8" t="s">
        <v>844</v>
      </c>
      <c s="4" r="T8" t="s">
        <v>845</v>
      </c>
    </row>
    <row spans="1:29" r="9">
      <c s="4" r="A9" t="s">
        <v>696</v>
      </c>
      <c s="7" r="R9" t="n">
        <v>13</v>
      </c>
      <c s="7" r="T9" t="n">
        <v>13</v>
      </c>
    </row>
    <row spans="1:29" r="10">
      <c s="4" r="A10" t="s">
        <v>846</v>
      </c>
      <c s="7" r="T10" t="n">
        <v>38000</v>
      </c>
    </row>
    <row spans="1:29" r="11">
      <c s="4" r="A11" t="s">
        <v>847</v>
      </c>
      <c s="4" r="Y11" t="s">
        <v>848</v>
      </c>
    </row>
    <row spans="1:29" r="12">
      <c s="4" r="A12" t="s">
        <v>849</v>
      </c>
      <c s="4" r="Y12" t="s">
        <v>699</v>
      </c>
    </row>
    <row spans="1:29" r="13">
      <c s="4" r="A13" t="s">
        <v>850</v>
      </c>
      <c s="4" r="Y13" t="s">
        <v>851</v>
      </c>
    </row>
    <row spans="1:29" r="14">
      <c s="4" r="A14" t="s">
        <v>852</v>
      </c>
      <c s="4" r="Y14" t="s">
        <v>853</v>
      </c>
    </row>
    <row spans="1:29" r="15">
      <c s="4" r="A15" t="s">
        <v>854</v>
      </c>
      <c s="7" r="AA15" t="n">
        <v>1000000000</v>
      </c>
    </row>
    <row spans="1:29" r="16">
      <c s="4" r="A16" t="s">
        <v>855</v>
      </c>
      <c s="6" r="R16" t="n">
        <v>8827</v>
      </c>
      <c s="6" r="T16" t="n">
        <v>8827</v>
      </c>
    </row>
    <row spans="1:29" r="17">
      <c s="4" r="A17" t="s">
        <v>856</v>
      </c>
      <c s="6" r="T17" t="n">
        <v>23750</v>
      </c>
    </row>
    <row spans="1:29" r="18">
      <c s="4" r="A18" t="s">
        <v>857</v>
      </c>
    </row>
    <row spans="1:29" r="19">
      <c s="3" r="A19" t="s">
        <v>840</v>
      </c>
    </row>
    <row spans="1:29" r="20">
      <c s="4" r="A20" t="s">
        <v>858</v>
      </c>
      <c s="6" r="J20" t="n">
        <v>150000</v>
      </c>
    </row>
    <row spans="1:29" r="21">
      <c s="4" r="A21" t="s">
        <v>859</v>
      </c>
    </row>
    <row spans="1:29" r="22">
      <c s="3" r="A22" t="s">
        <v>840</v>
      </c>
    </row>
    <row spans="1:29" r="23">
      <c s="4" r="A23" t="s">
        <v>860</v>
      </c>
      <c s="7" r="E23" t="n">
        <v>25</v>
      </c>
      <c s="7" r="F23" t="n">
        <v>25</v>
      </c>
      <c s="7" r="G23" t="n">
        <v>25</v>
      </c>
      <c s="7" r="K23" t="n">
        <v>25</v>
      </c>
    </row>
    <row spans="1:29" r="24">
      <c s="4" r="A24" t="s">
        <v>846</v>
      </c>
      <c s="7" r="E24" t="n">
        <v>55300000</v>
      </c>
      <c s="7" r="F24" t="n">
        <v>9500000</v>
      </c>
      <c s="7" r="G24" t="n">
        <v>55300000</v>
      </c>
      <c s="7" r="K24" t="n">
        <v>69200000</v>
      </c>
    </row>
    <row spans="1:29" r="25">
      <c s="4" r="A25" t="s">
        <v>705</v>
      </c>
    </row>
    <row spans="1:29" r="26">
      <c s="3" r="A26" t="s">
        <v>840</v>
      </c>
    </row>
    <row spans="1:29" r="27">
      <c s="4" r="A27" t="s">
        <v>707</v>
      </c>
      <c s="7" r="R27" t="n">
        <v>500000</v>
      </c>
      <c s="7" r="T27" t="n">
        <v>1700000</v>
      </c>
    </row>
    <row spans="1:29" r="28">
      <c s="4" r="A28" t="s">
        <v>861</v>
      </c>
    </row>
    <row spans="1:29" r="29">
      <c s="3" r="A29" t="s">
        <v>840</v>
      </c>
    </row>
    <row spans="1:29" r="30">
      <c s="4" r="A30" t="s">
        <v>457</v>
      </c>
      <c s="4" r="V30" t="s">
        <v>379</v>
      </c>
    </row>
    <row spans="1:29" r="31">
      <c s="4" r="A31" t="s">
        <v>862</v>
      </c>
    </row>
    <row spans="1:29" r="32">
      <c s="3" r="A32" t="s">
        <v>840</v>
      </c>
    </row>
    <row spans="1:29" r="33">
      <c s="4" r="A33" t="s">
        <v>457</v>
      </c>
      <c s="4" r="T33" t="s">
        <v>316</v>
      </c>
      <c s="4" r="V33" t="s">
        <v>863</v>
      </c>
    </row>
    <row spans="1:29" r="34">
      <c s="4" r="A34" t="s">
        <v>864</v>
      </c>
    </row>
    <row spans="1:29" r="35">
      <c s="3" r="A35" t="s">
        <v>840</v>
      </c>
    </row>
    <row spans="1:29" r="36">
      <c s="4" r="A36" t="s">
        <v>457</v>
      </c>
      <c s="4" r="T36" t="s">
        <v>318</v>
      </c>
      <c s="4" r="V36" t="s">
        <v>865</v>
      </c>
    </row>
    <row spans="1:29" r="37">
      <c s="4" r="A37" t="s">
        <v>866</v>
      </c>
      <c s="6" r="R37" t="n">
        <v>301136</v>
      </c>
      <c s="6" r="T37" t="n">
        <v>301136</v>
      </c>
      <c s="6" r="V37" t="n">
        <v>282759</v>
      </c>
    </row>
    <row spans="1:29" r="38">
      <c s="4" r="A38" t="s">
        <v>867</v>
      </c>
    </row>
    <row spans="1:29" r="39">
      <c s="3" r="A39" t="s">
        <v>840</v>
      </c>
    </row>
    <row spans="1:29" r="40">
      <c s="4" r="A40" t="s">
        <v>457</v>
      </c>
      <c s="4" r="T40" t="s">
        <v>320</v>
      </c>
      <c s="4" r="V40" t="s">
        <v>868</v>
      </c>
    </row>
    <row spans="1:29" r="41">
      <c s="4" r="A41" t="s">
        <v>866</v>
      </c>
      <c s="6" r="V41" t="n">
        <v>325578</v>
      </c>
      <c s="6" r="AB41" t="n">
        <v>1451527</v>
      </c>
    </row>
    <row spans="1:29" r="42">
      <c s="4" r="A42" t="s">
        <v>869</v>
      </c>
    </row>
    <row spans="1:29" r="43">
      <c s="3" r="A43" t="s">
        <v>840</v>
      </c>
    </row>
    <row spans="1:29" r="44">
      <c s="4" r="A44" t="s">
        <v>870</v>
      </c>
      <c s="6" r="O44" t="n">
        <v>353630</v>
      </c>
    </row>
    <row spans="1:29" r="45">
      <c s="4" r="A45" t="s">
        <v>871</v>
      </c>
    </row>
    <row spans="1:29" r="46">
      <c s="3" r="A46" t="s">
        <v>840</v>
      </c>
    </row>
    <row spans="1:29" r="47">
      <c s="4" r="A47" t="s">
        <v>870</v>
      </c>
      <c s="6" r="L47" t="n">
        <v>353630</v>
      </c>
    </row>
    <row spans="1:29" r="48">
      <c s="4" r="A48" t="s">
        <v>872</v>
      </c>
    </row>
    <row spans="1:29" r="49">
      <c s="3" r="A49" t="s">
        <v>840</v>
      </c>
    </row>
    <row spans="1:29" r="50">
      <c s="4" r="A50" t="s">
        <v>870</v>
      </c>
      <c s="6" r="H50" t="n">
        <v>353629</v>
      </c>
    </row>
    <row spans="1:29" r="51">
      <c s="4" r="A51" t="s">
        <v>59</v>
      </c>
    </row>
    <row spans="1:29" r="52">
      <c s="3" r="A52" t="s">
        <v>840</v>
      </c>
    </row>
    <row spans="1:29" r="53">
      <c s="4" r="A53" t="s">
        <v>843</v>
      </c>
      <c s="7" r="M53" t="n">
        <v>77600000</v>
      </c>
      <c s="7" r="P53" t="n">
        <v>53700000</v>
      </c>
    </row>
    <row spans="1:29" r="54">
      <c s="4" r="A54" t="s">
        <v>873</v>
      </c>
      <c s="4" r="T54" t="s">
        <v>874</v>
      </c>
    </row>
    <row spans="1:29" r="55">
      <c s="4" r="A55" t="s">
        <v>875</v>
      </c>
      <c s="6" r="M55" t="n">
        <v>6348000</v>
      </c>
      <c s="6" r="P55" t="n">
        <v>4600000</v>
      </c>
    </row>
    <row spans="1:29" r="56">
      <c s="4" r="A56" t="s">
        <v>876</v>
      </c>
      <c s="8" r="M56" t="n">
        <v>0.01</v>
      </c>
      <c s="8" r="P56" t="n">
        <v>0.01</v>
      </c>
      <c s="8" r="R56" t="n">
        <v>0.01</v>
      </c>
      <c s="8" r="T56" t="n">
        <v>0.01</v>
      </c>
      <c s="8" r="AB56" t="n">
        <v>0.01</v>
      </c>
    </row>
    <row spans="1:29" r="57">
      <c s="4" r="A57" t="s">
        <v>877</v>
      </c>
      <c s="7" r="M57" t="n">
        <v>13</v>
      </c>
      <c s="8" r="P57" t="n">
        <v>12.5</v>
      </c>
    </row>
    <row spans="1:29" r="58">
      <c s="4" r="A58" t="s">
        <v>878</v>
      </c>
      <c s="6" r="R58" t="n">
        <v>747586185</v>
      </c>
      <c s="6" r="T58" t="n">
        <v>747586185</v>
      </c>
      <c s="6" r="Z58" t="n">
        <v>2262621</v>
      </c>
      <c s="6" r="AB58" t="n">
        <v>747586185</v>
      </c>
    </row>
    <row spans="1:29" r="59">
      <c s="4" r="A59" t="s">
        <v>879</v>
      </c>
      <c s="6" r="R59" t="n">
        <v>176540</v>
      </c>
      <c s="6" r="T59" t="n">
        <v>176540</v>
      </c>
    </row>
    <row spans="1:29" r="60">
      <c s="4" r="A60" t="s">
        <v>880</v>
      </c>
      <c s="7" r="T60" t="n">
        <v>7900000</v>
      </c>
    </row>
    <row spans="1:29" r="61">
      <c s="4" r="A61" t="s">
        <v>881</v>
      </c>
      <c s="7" r="Q61" t="n">
        <v>44000000</v>
      </c>
    </row>
    <row spans="1:29" r="62">
      <c s="4" r="A62" t="s">
        <v>882</v>
      </c>
    </row>
    <row spans="1:29" r="63">
      <c s="3" r="A63" t="s">
        <v>840</v>
      </c>
    </row>
    <row spans="1:29" r="64">
      <c s="4" r="A64" t="s">
        <v>875</v>
      </c>
      <c s="6" r="Q64" t="n">
        <v>3448276</v>
      </c>
    </row>
    <row spans="1:29" r="65">
      <c s="4" r="A65" t="s">
        <v>860</v>
      </c>
      <c s="8" r="Q65" t="n">
        <v>14.5</v>
      </c>
    </row>
    <row spans="1:29" r="66">
      <c s="4" r="A66" t="s">
        <v>883</v>
      </c>
      <c s="7" r="Q66" t="n">
        <v>50000000</v>
      </c>
    </row>
    <row spans="1:29" r="67">
      <c s="4" r="A67" t="s">
        <v>884</v>
      </c>
    </row>
    <row spans="1:29" r="68">
      <c s="3" r="A68" t="s">
        <v>840</v>
      </c>
    </row>
    <row spans="1:29" r="69">
      <c s="4" r="A69" t="s">
        <v>875</v>
      </c>
      <c s="6" r="K69" t="n">
        <v>2875000</v>
      </c>
    </row>
    <row spans="1:29" r="70">
      <c s="4" r="A70" t="s">
        <v>885</v>
      </c>
    </row>
    <row spans="1:29" r="71">
      <c s="3" r="A71" t="s">
        <v>840</v>
      </c>
    </row>
    <row spans="1:29" r="72">
      <c s="4" r="A72" t="s">
        <v>76</v>
      </c>
      <c s="4" r="K72" t="s">
        <v>77</v>
      </c>
    </row>
    <row spans="1:29" r="73">
      <c s="4" r="A73" t="s">
        <v>860</v>
      </c>
      <c s="8" r="K73" t="n">
        <v>0.01</v>
      </c>
    </row>
    <row spans="1:29" r="74">
      <c s="4" r="A74" t="s">
        <v>886</v>
      </c>
      <c s="7" r="J74" t="n">
        <v>1000</v>
      </c>
      <c s="7" r="K74" t="n">
        <v>25</v>
      </c>
    </row>
    <row spans="1:29" r="75">
      <c s="4" r="A75" t="s">
        <v>858</v>
      </c>
      <c s="6" r="J75" t="n">
        <v>150000</v>
      </c>
    </row>
    <row spans="1:29" r="76">
      <c s="4" r="A76" t="s">
        <v>887</v>
      </c>
      <c s="4" r="K76" t="s">
        <v>888</v>
      </c>
    </row>
    <row spans="1:29" r="77">
      <c s="4" r="A77" t="s">
        <v>889</v>
      </c>
      <c s="7" r="K77" t="n">
        <v>25</v>
      </c>
    </row>
    <row spans="1:29" r="78">
      <c s="4" r="A78" t="s">
        <v>890</v>
      </c>
      <c s="6" r="J78" t="n">
        <v>3000000</v>
      </c>
    </row>
    <row spans="1:29" r="79">
      <c s="4" r="A79" t="s">
        <v>891</v>
      </c>
    </row>
    <row spans="1:29" r="80">
      <c s="3" r="A80" t="s">
        <v>840</v>
      </c>
    </row>
    <row spans="1:29" r="81">
      <c s="4" r="A81" t="s">
        <v>886</v>
      </c>
      <c s="7" r="I81" t="n">
        <v>1000</v>
      </c>
    </row>
    <row spans="1:29" r="82">
      <c s="4" r="A82" t="s">
        <v>858</v>
      </c>
      <c s="6" r="I82" t="n">
        <v>150000</v>
      </c>
    </row>
    <row spans="1:29" r="83">
      <c s="4" r="A83" t="s">
        <v>890</v>
      </c>
      <c s="6" r="I83" t="n">
        <v>3000000</v>
      </c>
    </row>
    <row spans="1:29" r="84">
      <c s="4" r="A84" t="s">
        <v>120</v>
      </c>
    </row>
    <row spans="1:29" r="85">
      <c s="3" r="A85" t="s">
        <v>840</v>
      </c>
    </row>
    <row spans="1:29" r="86">
      <c s="4" r="A86" t="s">
        <v>875</v>
      </c>
      <c s="6" r="F86" t="n">
        <v>400000</v>
      </c>
      <c s="6" r="G86" t="n">
        <v>2300000</v>
      </c>
    </row>
    <row spans="1:29" r="87">
      <c s="4" r="A87" t="s">
        <v>76</v>
      </c>
      <c s="4" r="T87" t="s">
        <v>77</v>
      </c>
    </row>
    <row spans="1:29" r="88">
      <c s="4" r="A88" t="s">
        <v>892</v>
      </c>
      <c s="7" r="W88" t="n">
        <v>100000000</v>
      </c>
      <c s="7" r="X88" t="n">
        <v>100000000</v>
      </c>
    </row>
    <row spans="1:29" r="89">
      <c s="4" r="A89" t="s">
        <v>893</v>
      </c>
      <c s="7" r="T89" t="n">
        <v>3600000</v>
      </c>
    </row>
    <row spans="1:29" r="90">
      <c s="4" r="A90" t="s">
        <v>856</v>
      </c>
      <c s="6" r="T90" t="n">
        <v>146460</v>
      </c>
    </row>
    <row spans="1:29" r="91">
      <c s="4" r="A91" t="s">
        <v>894</v>
      </c>
    </row>
    <row spans="1:29" r="92">
      <c s="3" r="A92" t="s">
        <v>840</v>
      </c>
    </row>
    <row spans="1:29" r="93">
      <c s="4" r="A93" t="s">
        <v>887</v>
      </c>
      <c s="4" r="T93" t="s">
        <v>895</v>
      </c>
    </row>
    <row spans="1:29" r="94">
      <c s="4" r="A94" t="s">
        <v>121</v>
      </c>
    </row>
    <row spans="1:29" r="95">
      <c s="3" r="A95" t="s">
        <v>840</v>
      </c>
    </row>
    <row spans="1:29" r="96">
      <c s="4" r="A96" t="s">
        <v>856</v>
      </c>
      <c s="6" r="T96" t="n">
        <v>8827</v>
      </c>
    </row>
    <row spans="1:29" r="97">
      <c s="4" r="A97" t="s">
        <v>896</v>
      </c>
    </row>
    <row spans="1:29" r="98">
      <c s="3" r="A98" t="s">
        <v>840</v>
      </c>
    </row>
    <row spans="1:29" r="99">
      <c s="4" r="A99" t="s">
        <v>875</v>
      </c>
      <c s="6" r="E99" t="n">
        <v>2300000</v>
      </c>
    </row>
    <row spans="1:29" r="100">
      <c s="4" r="A100" t="s">
        <v>76</v>
      </c>
      <c s="4" r="E100" t="s">
        <v>82</v>
      </c>
    </row>
    <row spans="1:29" r="101">
      <c s="4" r="A101" t="s">
        <v>860</v>
      </c>
      <c s="8" r="E101" t="n">
        <v>0.01</v>
      </c>
    </row>
    <row spans="1:29" r="102">
      <c s="4" r="A102" t="s">
        <v>886</v>
      </c>
      <c s="7" r="E102" t="n">
        <v>25</v>
      </c>
    </row>
    <row spans="1:29" r="103">
      <c s="4" r="A103" t="s">
        <v>122</v>
      </c>
    </row>
    <row spans="1:29" r="104">
      <c s="3" r="A104" t="s">
        <v>840</v>
      </c>
    </row>
    <row spans="1:29" r="105">
      <c s="4" r="A105" t="s">
        <v>76</v>
      </c>
      <c s="4" r="T105" t="s">
        <v>82</v>
      </c>
    </row>
    <row spans="1:29" r="106">
      <c s="4" r="A106" t="s">
        <v>887</v>
      </c>
      <c s="4" r="E106" t="s">
        <v>888</v>
      </c>
    </row>
    <row spans="1:29" r="107">
      <c s="4" r="A107" t="s">
        <v>889</v>
      </c>
      <c s="7" r="E107" t="n">
        <v>25</v>
      </c>
    </row>
    <row spans="1:29" r="108">
      <c s="4" r="A108" t="s">
        <v>892</v>
      </c>
      <c s="7" r="R108" t="n">
        <v>36000000</v>
      </c>
      <c s="7" r="T108" t="n">
        <v>36000000</v>
      </c>
    </row>
    <row spans="1:29" r="109">
      <c s="4" r="A109" t="s">
        <v>893</v>
      </c>
      <c s="7" r="T109" t="n">
        <v>600000</v>
      </c>
    </row>
    <row spans="1:29" r="110">
      <c s="4" r="A110" t="s">
        <v>856</v>
      </c>
      <c s="6" r="T110" t="n">
        <v>23750</v>
      </c>
    </row>
    <row spans="1:29" r="111">
      <c s="4" r="A111" t="s">
        <v>897</v>
      </c>
    </row>
    <row spans="1:29" r="112">
      <c s="3" r="A112" t="s">
        <v>840</v>
      </c>
    </row>
    <row spans="1:29" r="113">
      <c s="4" r="A113" t="s">
        <v>887</v>
      </c>
      <c s="4" r="T113" t="s">
        <v>895</v>
      </c>
    </row>
    <row spans="1:29" r="114">
      <c s="4" r="A114" t="s">
        <v>898</v>
      </c>
    </row>
    <row spans="1:29" r="115">
      <c s="3" r="A115" t="s">
        <v>840</v>
      </c>
    </row>
    <row spans="1:29" r="116">
      <c s="4" r="A116" t="s">
        <v>704</v>
      </c>
      <c s="6" r="N116" t="n">
        <v>2500</v>
      </c>
    </row>
    <row spans="1:29" r="117">
      <c s="4" r="A117" t="s">
        <v>899</v>
      </c>
      <c s="4" r="N117" t="s">
        <v>900</v>
      </c>
    </row>
    <row spans="1:29" r="118">
      <c s="4" r="A118" t="s">
        <v>901</v>
      </c>
    </row>
    <row spans="1:29" r="119">
      <c s="3" r="A119" t="s">
        <v>840</v>
      </c>
    </row>
    <row spans="1:29" r="120">
      <c s="4" r="A120" t="s">
        <v>704</v>
      </c>
      <c s="6" r="N120" t="n">
        <v>2500</v>
      </c>
    </row>
    <row spans="1:29" r="121">
      <c s="4" r="A121" t="s">
        <v>899</v>
      </c>
      <c s="4" r="O121" t="s">
        <v>902</v>
      </c>
    </row>
    <row spans="1:29" r="122">
      <c s="4" r="A122" t="s">
        <v>903</v>
      </c>
    </row>
    <row spans="1:29" r="123">
      <c s="3" r="A123" t="s">
        <v>840</v>
      </c>
    </row>
    <row spans="1:29" r="124">
      <c s="4" r="A124" t="s">
        <v>704</v>
      </c>
      <c s="6" r="N124" t="n">
        <v>2500</v>
      </c>
    </row>
    <row spans="1:29" r="125">
      <c s="4" r="A125" t="s">
        <v>904</v>
      </c>
      <c s="6" r="AC125" t="n">
        <v>475000</v>
      </c>
    </row>
    <row spans="1:29" r="126">
      <c s="4" r="A126" t="s">
        <v>905</v>
      </c>
    </row>
    <row spans="1:29" r="127">
      <c s="3" r="A127" t="s">
        <v>840</v>
      </c>
    </row>
    <row spans="1:29" r="128">
      <c s="4" r="A128" t="s">
        <v>906</v>
      </c>
      <c s="6" r="R128" t="n">
        <v>1184</v>
      </c>
      <c s="6" r="S128" t="n">
        <v>15272</v>
      </c>
      <c s="6" r="T128" t="n">
        <v>5498</v>
      </c>
    </row>
    <row spans="1:29" r="129">
      <c r="A129" t="n"/>
    </row>
    <row spans="1:29" r="130">
      <c s="4" r="A130" t="s">
        <v>115</v>
      </c>
      <c s="4" r="B130" t="s">
        <v>732</v>
      </c>
    </row>
  </sheetData>
  <mergeCells count="3">
    <mergeCell ref="A1:B1"/>
    <mergeCell ref="A129:AB129"/>
    <mergeCell ref="B130:AB130"/>
  </mergeCells>
  <pageMargins bottom="1" footer="0.5" header="0.5" left="0.75" right="0.75" top="1"/>
</worksheet>
</file>

<file path=xl/worksheets/sheet5.xml><?xml version="1.0" encoding="utf-8"?>
<worksheet xmlns="http://schemas.openxmlformats.org/spreadsheetml/2006/main">
  <sheetPr>
    <outlinePr summaryBelow="1" summaryRight="1"/>
  </sheetPr>
  <dimension ref="A1:X22"/>
  <sheetViews>
    <sheetView workbookViewId="0">
      <selection activeCell="A1" sqref="A1"/>
    </sheetView>
  </sheetViews>
  <sheetFormatPr baseColWidth="10" defaultRowHeight="15"/>
  <cols>
    <col customWidth="1" max="1" min="1" width="80"/>
    <col customWidth="1" max="2" min="2" width="11"/>
    <col customWidth="1" max="3" min="3" width="34"/>
    <col customWidth="1" max="4" min="4" width="34"/>
    <col customWidth="1" max="5" min="5" width="34"/>
    <col customWidth="1" max="6" min="6" width="24"/>
    <col customWidth="1" max="7" min="7" width="57"/>
    <col customWidth="1" max="8" min="8" width="57"/>
    <col customWidth="1" max="9" min="9" width="26"/>
    <col customWidth="1" max="10" min="10" width="59"/>
    <col customWidth="1" max="11" min="11" width="59"/>
    <col customWidth="1" max="12" min="12" width="36"/>
    <col customWidth="1" max="13" min="13" width="69"/>
    <col customWidth="1" max="14" min="14" width="69"/>
    <col customWidth="1" max="15" min="15" width="34"/>
    <col customWidth="1" max="16" min="16" width="67"/>
    <col customWidth="1" max="17" min="17" width="67"/>
    <col customWidth="1" max="18" min="18" width="67"/>
    <col customWidth="1" max="19" min="19" width="41"/>
    <col customWidth="1" max="20" min="20" width="74"/>
    <col customWidth="1" max="21" min="21" width="74"/>
    <col customWidth="1" max="22" min="22" width="34"/>
    <col customWidth="1" max="23" min="23" width="67"/>
    <col customWidth="1" max="24" min="24" width="67"/>
  </cols>
  <sheetData>
    <row spans="1:24" r="1">
      <c s="1" r="A1" t="s">
        <v>118</v>
      </c>
      <c s="2" r="B1" t="s">
        <v>119</v>
      </c>
      <c s="2" r="C1" t="s">
        <v>120</v>
      </c>
      <c s="2" r="D1" t="s">
        <v>121</v>
      </c>
      <c s="2" r="E1" t="s">
        <v>122</v>
      </c>
      <c s="2" r="F1" t="s">
        <v>59</v>
      </c>
      <c s="2" r="G1" t="s">
        <v>123</v>
      </c>
      <c s="2" r="H1" t="s">
        <v>124</v>
      </c>
      <c s="2" r="I1" t="s">
        <v>75</v>
      </c>
      <c s="2" r="J1" t="s">
        <v>125</v>
      </c>
      <c s="2" r="K1" t="s">
        <v>126</v>
      </c>
      <c s="2" r="L1" t="s">
        <v>127</v>
      </c>
      <c s="2" r="M1" t="s">
        <v>128</v>
      </c>
      <c s="2" r="N1" t="s">
        <v>129</v>
      </c>
      <c s="2" r="O1" t="s">
        <v>130</v>
      </c>
      <c s="2" r="P1" t="s">
        <v>131</v>
      </c>
      <c s="2" r="Q1" t="s">
        <v>132</v>
      </c>
      <c s="2" r="R1" t="s">
        <v>133</v>
      </c>
      <c s="2" r="S1" t="s">
        <v>134</v>
      </c>
      <c s="2" r="T1" t="s">
        <v>135</v>
      </c>
      <c s="2" r="U1" t="s">
        <v>136</v>
      </c>
      <c s="2" r="V1" t="s">
        <v>137</v>
      </c>
      <c s="2" r="W1" t="s">
        <v>138</v>
      </c>
      <c s="2" r="X1" t="s">
        <v>139</v>
      </c>
    </row>
    <row spans="1:24" r="2">
      <c s="4" r="A2" t="s">
        <v>140</v>
      </c>
      <c s="7" r="B2" t="n">
        <v>237712</v>
      </c>
      <c s="7" r="F2" t="n">
        <v>192</v>
      </c>
      <c s="7" r="I2" t="n">
        <v>4</v>
      </c>
      <c s="7" r="L2" t="n">
        <v>248484</v>
      </c>
      <c s="7" r="O2" t="n">
        <v>-32001</v>
      </c>
      <c s="7" r="S2" t="n">
        <v>-9495</v>
      </c>
      <c s="7" r="V2" t="n">
        <v>30528</v>
      </c>
    </row>
    <row spans="1:24" r="3">
      <c s="4" r="A3" t="s">
        <v>141</v>
      </c>
      <c s="6" r="F3" t="n">
        <v>19202112</v>
      </c>
      <c s="6" r="I3" t="n">
        <v>353629</v>
      </c>
    </row>
    <row spans="1:24" r="4">
      <c s="4" r="A4" t="s">
        <v>142</v>
      </c>
      <c s="6" r="B4" t="n">
        <v>38</v>
      </c>
      <c s="7" r="F4" t="n">
        <v>0</v>
      </c>
      <c s="7" r="I4" t="n">
        <v>0</v>
      </c>
      <c s="6" r="L4" t="n">
        <v>38</v>
      </c>
      <c s="6" r="O4" t="n">
        <v>0</v>
      </c>
      <c s="6" r="S4" t="n">
        <v>0</v>
      </c>
      <c s="6" r="V4" t="n">
        <v>0</v>
      </c>
    </row>
    <row spans="1:24" r="5">
      <c s="4" r="A5" t="s">
        <v>143</v>
      </c>
      <c s="6" r="F5" t="n">
        <v>3196</v>
      </c>
      <c s="6" r="I5" t="n">
        <v>0</v>
      </c>
    </row>
    <row spans="1:24" r="6">
      <c s="4" r="A6" t="s">
        <v>144</v>
      </c>
      <c s="6" r="B6" t="n">
        <v>0</v>
      </c>
      <c s="7" r="F6" t="n">
        <v>4</v>
      </c>
      <c s="7" r="I6" t="n">
        <v>-4</v>
      </c>
      <c s="6" r="L6" t="n">
        <v>0</v>
      </c>
      <c s="6" r="O6" t="n">
        <v>0</v>
      </c>
      <c s="6" r="S6" t="n">
        <v>0</v>
      </c>
      <c s="6" r="V6" t="n">
        <v>0</v>
      </c>
    </row>
    <row spans="1:24" r="7">
      <c s="4" r="A7" t="s">
        <v>145</v>
      </c>
      <c s="6" r="F7" t="n">
        <v>353629</v>
      </c>
      <c s="6" r="I7" t="n">
        <v>-353629</v>
      </c>
    </row>
    <row spans="1:24" r="8">
      <c s="4" r="A8" t="s">
        <v>146</v>
      </c>
      <c s="6" r="B8" t="n">
        <v>130</v>
      </c>
      <c s="7" r="F8" t="n">
        <v>0</v>
      </c>
      <c s="7" r="I8" t="n">
        <v>0</v>
      </c>
      <c s="6" r="L8" t="n">
        <v>130</v>
      </c>
      <c s="6" r="O8" t="n">
        <v>0</v>
      </c>
      <c s="6" r="S8" t="n">
        <v>0</v>
      </c>
      <c s="6" r="V8" t="n">
        <v>0</v>
      </c>
    </row>
    <row spans="1:24" r="9">
      <c s="4" r="A9" t="s">
        <v>147</v>
      </c>
      <c s="6" r="B9" t="n">
        <v>77</v>
      </c>
      <c s="7" r="F9" t="n">
        <v>0</v>
      </c>
      <c s="7" r="I9" t="n">
        <v>0</v>
      </c>
      <c s="6" r="L9" t="n">
        <v>77</v>
      </c>
      <c s="6" r="O9" t="n">
        <v>0</v>
      </c>
      <c s="6" r="S9" t="n">
        <v>0</v>
      </c>
      <c s="6" r="V9" t="n">
        <v>0</v>
      </c>
    </row>
    <row spans="1:24" r="10">
      <c s="4" r="A10" t="s">
        <v>148</v>
      </c>
      <c s="6" r="F10" t="n">
        <v>7500</v>
      </c>
      <c s="6" r="I10" t="n">
        <v>0</v>
      </c>
    </row>
    <row spans="1:24" r="11">
      <c s="4" r="A11" t="s">
        <v>149</v>
      </c>
      <c s="6" r="B11" t="n">
        <v>3902</v>
      </c>
      <c s="7" r="F11" t="n">
        <v>0</v>
      </c>
      <c s="7" r="I11" t="n">
        <v>0</v>
      </c>
      <c s="6" r="L11" t="n">
        <v>3902</v>
      </c>
      <c s="6" r="O11" t="n">
        <v>0</v>
      </c>
      <c s="6" r="S11" t="n">
        <v>0</v>
      </c>
      <c s="6" r="V11" t="n">
        <v>0</v>
      </c>
    </row>
    <row spans="1:24" r="12">
      <c s="4" r="A12" t="s">
        <v>150</v>
      </c>
      <c s="6" r="B12" t="n">
        <v>1996</v>
      </c>
      <c s="6" r="F12" t="n">
        <v>0</v>
      </c>
      <c s="6" r="I12" t="n">
        <v>0</v>
      </c>
      <c s="6" r="L12" t="n">
        <v>1996</v>
      </c>
      <c s="6" r="O12" t="n">
        <v>0</v>
      </c>
      <c s="6" r="S12" t="n">
        <v>0</v>
      </c>
      <c s="6" r="V12" t="n">
        <v>0</v>
      </c>
    </row>
    <row spans="1:24" r="13">
      <c s="4" r="A13" t="s">
        <v>151</v>
      </c>
      <c s="6" r="B13" t="n">
        <v>144</v>
      </c>
      <c s="6" r="L13" t="n">
        <v>144</v>
      </c>
    </row>
    <row spans="1:24" r="14">
      <c s="4" r="A14" t="s">
        <v>152</v>
      </c>
      <c s="6" r="B14" t="n">
        <v>4142</v>
      </c>
      <c s="6" r="F14" t="n">
        <v>0</v>
      </c>
      <c s="6" r="I14" t="n">
        <v>0</v>
      </c>
      <c s="6" r="L14" t="n">
        <v>0</v>
      </c>
      <c s="6" r="O14" t="n">
        <v>0</v>
      </c>
      <c s="6" r="S14" t="n">
        <v>0</v>
      </c>
      <c s="6" r="V14" t="n">
        <v>4142</v>
      </c>
    </row>
    <row spans="1:24" r="15">
      <c s="4" r="A15" t="s">
        <v>153</v>
      </c>
      <c s="6" r="B15" t="n">
        <v>-18291</v>
      </c>
      <c s="7" r="C15" t="n">
        <v>-7383</v>
      </c>
      <c s="7" r="D15" t="n">
        <v>-106</v>
      </c>
      <c s="7" r="E15" t="n">
        <v>-902</v>
      </c>
      <c s="6" r="F15" t="n">
        <v>0</v>
      </c>
      <c s="7" r="G15" t="n">
        <v>0</v>
      </c>
      <c s="7" r="H15" t="n">
        <v>0</v>
      </c>
      <c s="6" r="I15" t="n">
        <v>0</v>
      </c>
      <c s="7" r="J15" t="n">
        <v>0</v>
      </c>
      <c s="7" r="K15" t="n">
        <v>0</v>
      </c>
      <c s="6" r="L15" t="n">
        <v>0</v>
      </c>
      <c s="7" r="M15" t="n">
        <v>0</v>
      </c>
      <c s="7" r="N15" t="n">
        <v>0</v>
      </c>
      <c s="6" r="O15" t="n">
        <v>-18026</v>
      </c>
      <c s="7" r="P15" t="n">
        <v>-7383</v>
      </c>
      <c s="7" r="Q15" t="n">
        <v>-106</v>
      </c>
      <c s="7" r="R15" t="n">
        <v>-902</v>
      </c>
      <c s="6" r="S15" t="n">
        <v>0</v>
      </c>
      <c s="7" r="T15" t="n">
        <v>0</v>
      </c>
      <c s="7" r="U15" t="n">
        <v>0</v>
      </c>
      <c s="6" r="V15" t="n">
        <v>-265</v>
      </c>
      <c s="7" r="W15" t="n">
        <v>0</v>
      </c>
      <c s="7" r="X15" t="n">
        <v>0</v>
      </c>
    </row>
    <row spans="1:24" r="16">
      <c s="4" r="A16" t="s">
        <v>154</v>
      </c>
      <c s="6" r="B16" t="n">
        <v>-568</v>
      </c>
      <c s="7" r="C16" t="n">
        <v>-462</v>
      </c>
      <c s="7" r="D16" t="n">
        <v>-49</v>
      </c>
      <c s="7" r="E16" t="n">
        <v>-57</v>
      </c>
      <c s="7" r="G16" t="n">
        <v>0</v>
      </c>
      <c s="7" r="H16" t="n">
        <v>0</v>
      </c>
      <c s="7" r="J16" t="n">
        <v>0</v>
      </c>
      <c s="7" r="K16" t="n">
        <v>0</v>
      </c>
      <c s="7" r="M16" t="n">
        <v>0</v>
      </c>
      <c s="7" r="N16" t="n">
        <v>0</v>
      </c>
      <c s="7" r="P16" t="n">
        <v>-462</v>
      </c>
      <c s="7" r="Q16" t="n">
        <v>-49</v>
      </c>
      <c s="7" r="R16" t="n">
        <v>-57</v>
      </c>
      <c s="7" r="T16" t="n">
        <v>0</v>
      </c>
      <c s="7" r="U16" t="n">
        <v>0</v>
      </c>
      <c s="7" r="W16" t="n">
        <v>0</v>
      </c>
      <c s="7" r="X16" t="n">
        <v>0</v>
      </c>
    </row>
    <row spans="1:24" r="17">
      <c s="4" r="A17" t="s">
        <v>155</v>
      </c>
      <c s="6" r="B17" t="n">
        <v>-2844</v>
      </c>
      <c s="6" r="F17" t="n">
        <v>0</v>
      </c>
      <c s="6" r="I17" t="n">
        <v>0</v>
      </c>
      <c s="6" r="L17" t="n">
        <v>0</v>
      </c>
      <c s="6" r="O17" t="n">
        <v>0</v>
      </c>
      <c s="6" r="S17" t="n">
        <v>0</v>
      </c>
      <c s="6" r="V17" t="n">
        <v>-2844</v>
      </c>
    </row>
    <row spans="1:24" r="18">
      <c s="4" r="A18" t="s">
        <v>156</v>
      </c>
      <c s="6" r="B18" t="n">
        <v>-59</v>
      </c>
      <c s="6" r="L18" t="n">
        <v>-21</v>
      </c>
      <c s="6" r="V18" t="n">
        <v>-38</v>
      </c>
    </row>
    <row spans="1:24" r="19">
      <c s="4" r="A19" t="s">
        <v>157</v>
      </c>
      <c s="6" r="B19" t="n">
        <v>-1997</v>
      </c>
      <c s="6" r="L19" t="n">
        <v>20</v>
      </c>
      <c s="6" r="V19" t="n">
        <v>-2017</v>
      </c>
    </row>
    <row spans="1:24" r="20">
      <c s="4" r="A20" t="s">
        <v>158</v>
      </c>
      <c s="6" r="B20" t="n">
        <v>-3014</v>
      </c>
      <c s="6" r="F20" t="n">
        <v>0</v>
      </c>
      <c s="6" r="I20" t="n">
        <v>0</v>
      </c>
      <c s="6" r="L20" t="n">
        <v>0</v>
      </c>
      <c s="6" r="O20" t="n">
        <v>0</v>
      </c>
      <c s="6" r="S20" t="n">
        <v>-2768</v>
      </c>
      <c s="6" r="V20" t="n">
        <v>-246</v>
      </c>
    </row>
    <row spans="1:24" r="21">
      <c s="4" r="A21" t="s">
        <v>159</v>
      </c>
      <c s="7" r="B21" t="n">
        <v>212977</v>
      </c>
      <c s="7" r="F21" t="n">
        <v>196</v>
      </c>
      <c s="7" r="I21" t="n">
        <v>0</v>
      </c>
      <c s="7" r="L21" t="n">
        <v>254770</v>
      </c>
      <c s="7" r="O21" t="n">
        <v>-58986</v>
      </c>
      <c s="7" r="S21" t="n">
        <v>-12263</v>
      </c>
      <c s="7" r="V21" t="n">
        <v>29260</v>
      </c>
    </row>
    <row spans="1:24" r="22">
      <c s="4" r="A22" t="s">
        <v>160</v>
      </c>
      <c s="6" r="F22" t="n">
        <v>19566437</v>
      </c>
      <c s="6" r="I22"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1"/>
    <col customWidth="1" max="3" min="3" width="14"/>
  </cols>
  <sheetData>
    <row spans="1:3" r="1">
      <c s="1" r="A1" t="s">
        <v>907</v>
      </c>
      <c s="2" r="B1" t="s">
        <v>535</v>
      </c>
      <c s="2" r="C1" t="s">
        <v>2</v>
      </c>
    </row>
    <row spans="1:3" r="2">
      <c s="4" r="A2" t="s">
        <v>908</v>
      </c>
      <c s="9" r="B2" t="n">
        <v>10.4</v>
      </c>
    </row>
    <row spans="1:3" r="3">
      <c s="4" r="A3" t="s">
        <v>909</v>
      </c>
      <c s="4" r="B3" t="s">
        <v>910</v>
      </c>
    </row>
    <row spans="1:3" r="4">
      <c s="4" r="A4" t="s">
        <v>911</v>
      </c>
      <c s="4" r="B4" t="s">
        <v>912</v>
      </c>
    </row>
    <row spans="1:3" r="5">
      <c s="4" r="A5" t="s">
        <v>913</v>
      </c>
      <c s="4" r="B5" t="s">
        <v>914</v>
      </c>
    </row>
    <row spans="1:3" r="6">
      <c s="4" r="A6" t="s">
        <v>915</v>
      </c>
      <c s="9" r="C6" t="n">
        <v>10.6</v>
      </c>
    </row>
    <row spans="1:3" r="7">
      <c s="4" r="A7" t="s">
        <v>916</v>
      </c>
      <c s="9" r="B7" t="n">
        <v>14.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50"/>
  <sheetViews>
    <sheetView workbookViewId="0">
      <selection activeCell="A1" sqref="A1"/>
    </sheetView>
  </sheetViews>
  <sheetFormatPr baseColWidth="10" defaultRowHeight="15"/>
  <cols>
    <col customWidth="1" max="1" min="1" width="80"/>
    <col customWidth="1" max="2" min="2" width="24"/>
  </cols>
  <sheetData>
    <row spans="1:2" r="1">
      <c s="1" r="A1" t="s">
        <v>917</v>
      </c>
      <c s="2" r="B1" t="s">
        <v>1</v>
      </c>
    </row>
    <row spans="1:2" r="2">
      <c s="2" r="B2" t="s">
        <v>756</v>
      </c>
    </row>
    <row spans="1:2" r="3">
      <c s="4" r="A3" t="s">
        <v>918</v>
      </c>
    </row>
    <row spans="1:2" r="4">
      <c s="3" r="A4" t="s">
        <v>919</v>
      </c>
    </row>
    <row spans="1:2" r="5">
      <c s="4" r="A5" t="s">
        <v>920</v>
      </c>
      <c s="4" r="B5" t="s">
        <v>758</v>
      </c>
    </row>
    <row spans="1:2" r="6">
      <c s="4" r="A6" t="s">
        <v>921</v>
      </c>
      <c s="4" r="B6" t="s">
        <v>760</v>
      </c>
    </row>
    <row spans="1:2" r="7">
      <c s="4" r="A7" t="s">
        <v>922</v>
      </c>
      <c s="12" r="B7" t="n">
        <v>0.096667</v>
      </c>
    </row>
    <row spans="1:2" r="8">
      <c s="4" r="A8" t="s">
        <v>923</v>
      </c>
      <c s="4" r="B8" t="s">
        <v>763</v>
      </c>
    </row>
    <row spans="1:2" r="9">
      <c s="4" r="A9" t="s">
        <v>924</v>
      </c>
    </row>
    <row spans="1:2" r="10">
      <c s="3" r="A10" t="s">
        <v>919</v>
      </c>
    </row>
    <row spans="1:2" r="11">
      <c s="4" r="A11" t="s">
        <v>920</v>
      </c>
      <c s="4" r="B11" t="s">
        <v>925</v>
      </c>
    </row>
    <row spans="1:2" r="12">
      <c s="4" r="A12" t="s">
        <v>921</v>
      </c>
      <c s="4" r="B12" t="s">
        <v>926</v>
      </c>
    </row>
    <row spans="1:2" r="13">
      <c s="4" r="A13" t="s">
        <v>922</v>
      </c>
      <c s="12" r="B13" t="n">
        <v>0.096666</v>
      </c>
    </row>
    <row spans="1:2" r="14">
      <c s="4" r="A14" t="s">
        <v>923</v>
      </c>
      <c s="4" r="B14" t="s">
        <v>927</v>
      </c>
    </row>
    <row spans="1:2" r="15">
      <c s="4" r="A15" t="s">
        <v>928</v>
      </c>
    </row>
    <row spans="1:2" r="16">
      <c s="3" r="A16" t="s">
        <v>919</v>
      </c>
    </row>
    <row spans="1:2" r="17">
      <c s="4" r="A17" t="s">
        <v>920</v>
      </c>
      <c s="4" r="B17" t="s">
        <v>925</v>
      </c>
    </row>
    <row spans="1:2" r="18">
      <c s="4" r="A18" t="s">
        <v>921</v>
      </c>
      <c s="4" r="B18" t="s">
        <v>929</v>
      </c>
    </row>
    <row spans="1:2" r="19">
      <c s="4" r="A19" t="s">
        <v>922</v>
      </c>
      <c s="12" r="B19" t="n">
        <v>0.096667</v>
      </c>
    </row>
    <row spans="1:2" r="20">
      <c s="4" r="A20" t="s">
        <v>923</v>
      </c>
      <c s="4" r="B20" t="s">
        <v>930</v>
      </c>
    </row>
    <row spans="1:2" r="21">
      <c s="4" r="A21" t="s">
        <v>931</v>
      </c>
    </row>
    <row spans="1:2" r="22">
      <c s="3" r="A22" t="s">
        <v>919</v>
      </c>
    </row>
    <row spans="1:2" r="23">
      <c s="4" r="A23" t="s">
        <v>920</v>
      </c>
      <c s="4" r="B23" t="s">
        <v>925</v>
      </c>
    </row>
    <row spans="1:2" r="24">
      <c s="4" r="A24" t="s">
        <v>921</v>
      </c>
      <c s="4" r="B24" t="s">
        <v>932</v>
      </c>
    </row>
    <row spans="1:2" r="25">
      <c s="4" r="A25" t="s">
        <v>922</v>
      </c>
      <c s="12" r="B25" t="n">
        <v>0.096667</v>
      </c>
    </row>
    <row spans="1:2" r="26">
      <c s="4" r="A26" t="s">
        <v>923</v>
      </c>
      <c s="4" r="B26" t="s">
        <v>933</v>
      </c>
    </row>
    <row spans="1:2" r="27">
      <c s="4" r="A27" t="s">
        <v>121</v>
      </c>
    </row>
    <row spans="1:2" r="28">
      <c s="3" r="A28" t="s">
        <v>919</v>
      </c>
    </row>
    <row spans="1:2" r="29">
      <c s="4" r="A29" t="s">
        <v>920</v>
      </c>
      <c s="4" r="B29" t="s">
        <v>805</v>
      </c>
    </row>
    <row spans="1:2" r="30">
      <c s="4" r="A30" t="s">
        <v>921</v>
      </c>
      <c s="4" r="B30" t="s">
        <v>776</v>
      </c>
    </row>
    <row spans="1:2" r="31">
      <c s="4" r="A31" t="s">
        <v>922</v>
      </c>
      <c s="7" r="B31" t="n">
        <v>5</v>
      </c>
    </row>
    <row spans="1:2" r="32">
      <c s="4" r="A32" t="s">
        <v>923</v>
      </c>
      <c s="4" r="B32" t="s">
        <v>777</v>
      </c>
    </row>
    <row spans="1:2" r="33">
      <c s="4" r="A33" t="s">
        <v>934</v>
      </c>
    </row>
    <row spans="1:2" r="34">
      <c s="3" r="A34" t="s">
        <v>919</v>
      </c>
    </row>
    <row spans="1:2" r="35">
      <c s="4" r="A35" t="s">
        <v>920</v>
      </c>
      <c s="4" r="B35" t="s">
        <v>925</v>
      </c>
    </row>
    <row spans="1:2" r="36">
      <c s="4" r="A36" t="s">
        <v>921</v>
      </c>
      <c s="4" r="B36" t="s">
        <v>926</v>
      </c>
    </row>
    <row spans="1:2" r="37">
      <c s="4" r="A37" t="s">
        <v>922</v>
      </c>
      <c s="7" r="B37" t="n">
        <v>5</v>
      </c>
    </row>
    <row spans="1:2" r="38">
      <c s="4" r="A38" t="s">
        <v>923</v>
      </c>
      <c s="4" r="B38" t="s">
        <v>927</v>
      </c>
    </row>
    <row spans="1:2" r="39">
      <c s="4" r="A39" t="s">
        <v>935</v>
      </c>
    </row>
    <row spans="1:2" r="40">
      <c s="3" r="A40" t="s">
        <v>919</v>
      </c>
    </row>
    <row spans="1:2" r="41">
      <c s="4" r="A41" t="s">
        <v>920</v>
      </c>
      <c s="4" r="B41" t="s">
        <v>925</v>
      </c>
    </row>
    <row spans="1:2" r="42">
      <c s="4" r="A42" t="s">
        <v>921</v>
      </c>
      <c s="4" r="B42" t="s">
        <v>929</v>
      </c>
    </row>
    <row spans="1:2" r="43">
      <c s="4" r="A43" t="s">
        <v>922</v>
      </c>
      <c s="7" r="B43" t="n">
        <v>5</v>
      </c>
    </row>
    <row spans="1:2" r="44">
      <c s="4" r="A44" t="s">
        <v>923</v>
      </c>
      <c s="4" r="B44" t="s">
        <v>930</v>
      </c>
    </row>
    <row spans="1:2" r="45">
      <c s="4" r="A45" t="s">
        <v>936</v>
      </c>
    </row>
    <row spans="1:2" r="46">
      <c s="3" r="A46" t="s">
        <v>919</v>
      </c>
    </row>
    <row spans="1:2" r="47">
      <c s="4" r="A47" t="s">
        <v>920</v>
      </c>
      <c s="4" r="B47" t="s">
        <v>925</v>
      </c>
    </row>
    <row spans="1:2" r="48">
      <c s="4" r="A48" t="s">
        <v>921</v>
      </c>
      <c s="4" r="B48" t="s">
        <v>932</v>
      </c>
    </row>
    <row spans="1:2" r="49">
      <c s="4" r="A49" t="s">
        <v>922</v>
      </c>
      <c s="7" r="B49" t="n">
        <v>5</v>
      </c>
    </row>
    <row spans="1:2" r="50">
      <c s="4" r="A50" t="s">
        <v>923</v>
      </c>
      <c s="4" r="B50" t="s">
        <v>9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76"/>
    <col customWidth="1" max="2" min="2" width="16"/>
    <col customWidth="1" max="3" min="3" width="16"/>
  </cols>
  <sheetData>
    <row spans="1:3" r="1">
      <c s="1" r="A1" t="s">
        <v>937</v>
      </c>
      <c s="2" r="B1" t="s">
        <v>938</v>
      </c>
      <c s="2" r="C1" t="s">
        <v>2</v>
      </c>
    </row>
    <row spans="1:3" r="2">
      <c s="4" r="A2" t="s">
        <v>939</v>
      </c>
    </row>
    <row spans="1:3" r="3">
      <c s="3" r="A3" t="s">
        <v>919</v>
      </c>
    </row>
    <row spans="1:3" r="4">
      <c s="4" r="A4" t="s">
        <v>940</v>
      </c>
      <c s="7" r="B4" t="n">
        <v>8086</v>
      </c>
    </row>
    <row spans="1:3" r="5">
      <c s="4" r="A5" t="s">
        <v>941</v>
      </c>
    </row>
    <row spans="1:3" r="6">
      <c s="3" r="A6" t="s">
        <v>919</v>
      </c>
    </row>
    <row spans="1:3" r="7">
      <c s="4" r="A7" t="s">
        <v>942</v>
      </c>
      <c s="4" r="C7" t="s">
        <v>765</v>
      </c>
    </row>
    <row spans="1:3" r="8">
      <c s="4" r="A8" t="s">
        <v>943</v>
      </c>
      <c s="4" r="C8" t="s">
        <v>766</v>
      </c>
    </row>
    <row spans="1:3" r="9">
      <c s="4" r="A9" t="s">
        <v>944</v>
      </c>
      <c s="4" r="C9" t="s">
        <v>767</v>
      </c>
    </row>
    <row spans="1:3" r="10">
      <c s="4" r="A10" t="s">
        <v>945</v>
      </c>
      <c s="12" r="C10" t="n">
        <v>0.096666</v>
      </c>
    </row>
    <row spans="1:3" r="11">
      <c s="4" r="A11" t="s">
        <v>946</v>
      </c>
    </row>
    <row spans="1:3" r="12">
      <c s="3" r="A12" t="s">
        <v>919</v>
      </c>
    </row>
    <row spans="1:3" r="13">
      <c s="4" r="A13" t="s">
        <v>942</v>
      </c>
      <c s="4" r="B13" t="s">
        <v>785</v>
      </c>
    </row>
    <row spans="1:3" r="14">
      <c s="4" r="A14" t="s">
        <v>943</v>
      </c>
      <c s="4" r="B14" t="s">
        <v>792</v>
      </c>
    </row>
    <row spans="1:3" r="15">
      <c s="4" r="A15" t="s">
        <v>944</v>
      </c>
      <c s="4" r="B15" t="s">
        <v>793</v>
      </c>
    </row>
    <row spans="1:3" r="16">
      <c s="4" r="A16" t="s">
        <v>945</v>
      </c>
      <c s="12" r="B16" t="n">
        <v>0.096667</v>
      </c>
    </row>
    <row spans="1:3" r="17">
      <c s="4" r="A17" t="s">
        <v>940</v>
      </c>
      <c s="7" r="B17" t="n">
        <v>1891</v>
      </c>
    </row>
    <row spans="1:3" r="18">
      <c s="4" r="A18" t="s">
        <v>120</v>
      </c>
    </row>
    <row spans="1:3" r="19">
      <c s="3" r="A19" t="s">
        <v>919</v>
      </c>
    </row>
    <row spans="1:3" r="20">
      <c s="4" r="A20" t="s">
        <v>942</v>
      </c>
      <c s="4" r="C20" t="s">
        <v>797</v>
      </c>
    </row>
    <row spans="1:3" r="21">
      <c s="4" r="A21" t="s">
        <v>943</v>
      </c>
      <c s="4" r="C21" t="s">
        <v>798</v>
      </c>
    </row>
    <row spans="1:3" r="22">
      <c s="4" r="A22" t="s">
        <v>944</v>
      </c>
      <c s="4" r="C22" t="s">
        <v>763</v>
      </c>
    </row>
    <row spans="1:3" r="23">
      <c s="4" r="A23" t="s">
        <v>945</v>
      </c>
      <c s="13" r="C23" t="n">
        <v>0.401</v>
      </c>
    </row>
    <row spans="1:3" r="24">
      <c s="4" r="A24" t="s">
        <v>947</v>
      </c>
    </row>
    <row spans="1:3" r="25">
      <c s="3" r="A25" t="s">
        <v>919</v>
      </c>
    </row>
    <row spans="1:3" r="26">
      <c s="4" r="A26" t="s">
        <v>942</v>
      </c>
      <c s="4" r="B26" t="s">
        <v>804</v>
      </c>
    </row>
    <row spans="1:3" r="27">
      <c s="4" r="A27" t="s">
        <v>943</v>
      </c>
      <c s="4" r="B27" t="s">
        <v>792</v>
      </c>
    </row>
    <row spans="1:3" r="28">
      <c s="4" r="A28" t="s">
        <v>944</v>
      </c>
      <c s="4" r="B28" t="s">
        <v>793</v>
      </c>
    </row>
    <row spans="1:3" r="29">
      <c s="4" r="A29" t="s">
        <v>945</v>
      </c>
      <c s="12" r="B29" t="n">
        <v>0.515625</v>
      </c>
    </row>
    <row spans="1:3" r="30">
      <c s="4" r="A30" t="s">
        <v>940</v>
      </c>
      <c s="7" r="B30" t="n">
        <v>2950</v>
      </c>
    </row>
    <row spans="1:3" r="31">
      <c s="4" r="A31" t="s">
        <v>948</v>
      </c>
    </row>
    <row spans="1:3" r="32">
      <c s="3" r="A32" t="s">
        <v>919</v>
      </c>
    </row>
    <row spans="1:3" r="33">
      <c s="4" r="A33" t="s">
        <v>942</v>
      </c>
      <c s="4" r="B33" t="s">
        <v>785</v>
      </c>
    </row>
    <row spans="1:3" r="34">
      <c s="4" r="A34" t="s">
        <v>943</v>
      </c>
      <c s="4" r="B34" t="s">
        <v>792</v>
      </c>
    </row>
    <row spans="1:3" r="35">
      <c s="4" r="A35" t="s">
        <v>944</v>
      </c>
      <c s="4" r="B35" t="s">
        <v>793</v>
      </c>
    </row>
    <row spans="1:3" r="36">
      <c s="4" r="A36" t="s">
        <v>945</v>
      </c>
      <c s="12" r="B36" t="n">
        <v>0.096667</v>
      </c>
    </row>
    <row spans="1:3" r="37">
      <c s="4" r="A37" t="s">
        <v>940</v>
      </c>
      <c s="7" r="B37" t="n">
        <v>29</v>
      </c>
    </row>
    <row spans="1:3" r="38">
      <c s="4" r="A38" t="s">
        <v>949</v>
      </c>
    </row>
    <row spans="1:3" r="39">
      <c s="3" r="A39" t="s">
        <v>919</v>
      </c>
    </row>
    <row spans="1:3" r="40">
      <c s="4" r="A40" t="s">
        <v>942</v>
      </c>
      <c s="4" r="B40" t="s">
        <v>785</v>
      </c>
    </row>
    <row spans="1:3" r="41">
      <c s="4" r="A41" t="s">
        <v>943</v>
      </c>
      <c s="4" r="B41" t="s">
        <v>792</v>
      </c>
    </row>
    <row spans="1:3" r="42">
      <c s="4" r="A42" t="s">
        <v>944</v>
      </c>
      <c s="4" r="B42" t="s">
        <v>793</v>
      </c>
    </row>
    <row spans="1:3" r="43">
      <c s="4" r="A43" t="s">
        <v>945</v>
      </c>
      <c s="12" r="B43" t="n">
        <v>0.096667</v>
      </c>
    </row>
    <row spans="1:3" r="44">
      <c s="4" r="A44" t="s">
        <v>940</v>
      </c>
      <c s="7" r="B44" t="n">
        <v>158</v>
      </c>
    </row>
    <row spans="1:3" r="45">
      <c s="4" r="A45" t="s">
        <v>950</v>
      </c>
    </row>
    <row spans="1:3" r="46">
      <c s="3" r="A46" t="s">
        <v>919</v>
      </c>
    </row>
    <row spans="1:3" r="47">
      <c s="4" r="A47" t="s">
        <v>942</v>
      </c>
      <c s="4" r="C47" t="s">
        <v>765</v>
      </c>
    </row>
    <row spans="1:3" r="48">
      <c s="4" r="A48" t="s">
        <v>943</v>
      </c>
      <c s="4" r="C48" t="s">
        <v>769</v>
      </c>
    </row>
    <row spans="1:3" r="49">
      <c s="4" r="A49" t="s">
        <v>944</v>
      </c>
      <c s="4" r="C49" t="s">
        <v>770</v>
      </c>
    </row>
    <row spans="1:3" r="50">
      <c s="4" r="A50" t="s">
        <v>945</v>
      </c>
      <c s="12" r="C50" t="n">
        <v>0.096667</v>
      </c>
    </row>
    <row spans="1:3" r="51">
      <c s="4" r="A51" t="s">
        <v>951</v>
      </c>
    </row>
    <row spans="1:3" r="52">
      <c s="3" r="A52" t="s">
        <v>919</v>
      </c>
    </row>
    <row spans="1:3" r="53">
      <c s="4" r="A53" t="s">
        <v>942</v>
      </c>
      <c s="4" r="B53" t="s">
        <v>925</v>
      </c>
    </row>
    <row spans="1:3" r="54">
      <c s="4" r="A54" t="s">
        <v>943</v>
      </c>
      <c s="4" r="B54" t="s">
        <v>926</v>
      </c>
    </row>
    <row spans="1:3" r="55">
      <c s="4" r="A55" t="s">
        <v>944</v>
      </c>
      <c s="4" r="B55" t="s">
        <v>927</v>
      </c>
    </row>
    <row spans="1:3" r="56">
      <c s="4" r="A56" t="s">
        <v>945</v>
      </c>
      <c s="12" r="B56" t="n">
        <v>0.096666</v>
      </c>
    </row>
    <row spans="1:3" r="57">
      <c s="4" r="A57" t="s">
        <v>940</v>
      </c>
      <c s="7" r="B57" t="n">
        <v>1891</v>
      </c>
    </row>
    <row spans="1:3" r="58">
      <c s="4" r="A58" t="s">
        <v>121</v>
      </c>
    </row>
    <row spans="1:3" r="59">
      <c s="3" r="A59" t="s">
        <v>919</v>
      </c>
    </row>
    <row spans="1:3" r="60">
      <c s="4" r="A60" t="s">
        <v>942</v>
      </c>
      <c s="4" r="C60" t="s">
        <v>805</v>
      </c>
    </row>
    <row spans="1:3" r="61">
      <c s="4" r="A61" t="s">
        <v>943</v>
      </c>
      <c s="4" r="C61" t="s">
        <v>776</v>
      </c>
    </row>
    <row spans="1:3" r="62">
      <c s="4" r="A62" t="s">
        <v>944</v>
      </c>
      <c s="4" r="C62" t="s">
        <v>777</v>
      </c>
    </row>
    <row spans="1:3" r="63">
      <c s="4" r="A63" t="s">
        <v>945</v>
      </c>
      <c s="7" r="C63" t="n">
        <v>5</v>
      </c>
    </row>
    <row spans="1:3" r="64">
      <c s="4" r="A64" t="s">
        <v>952</v>
      </c>
    </row>
    <row spans="1:3" r="65">
      <c s="3" r="A65" t="s">
        <v>919</v>
      </c>
    </row>
    <row spans="1:3" r="66">
      <c s="4" r="A66" t="s">
        <v>942</v>
      </c>
      <c s="4" r="B66" t="s">
        <v>785</v>
      </c>
    </row>
    <row spans="1:3" r="67">
      <c s="4" r="A67" t="s">
        <v>943</v>
      </c>
      <c s="4" r="B67" t="s">
        <v>792</v>
      </c>
    </row>
    <row spans="1:3" r="68">
      <c s="4" r="A68" t="s">
        <v>944</v>
      </c>
      <c s="4" r="B68" t="s">
        <v>793</v>
      </c>
    </row>
    <row spans="1:3" r="69">
      <c s="4" r="A69" t="s">
        <v>945</v>
      </c>
      <c s="7" r="B69" t="n">
        <v>5</v>
      </c>
    </row>
    <row spans="1:3" r="70">
      <c s="4" r="A70" t="s">
        <v>940</v>
      </c>
      <c s="7" r="B70" t="n">
        <v>43</v>
      </c>
    </row>
    <row spans="1:3" r="71">
      <c s="4" r="A71" t="s">
        <v>953</v>
      </c>
    </row>
    <row spans="1:3" r="72">
      <c s="3" r="A72" t="s">
        <v>919</v>
      </c>
    </row>
    <row spans="1:3" r="73">
      <c s="4" r="A73" t="s">
        <v>942</v>
      </c>
      <c s="4" r="B73" t="s">
        <v>925</v>
      </c>
    </row>
    <row spans="1:3" r="74">
      <c s="4" r="A74" t="s">
        <v>943</v>
      </c>
      <c s="4" r="B74" t="s">
        <v>926</v>
      </c>
    </row>
    <row spans="1:3" r="75">
      <c s="4" r="A75" t="s">
        <v>944</v>
      </c>
      <c s="4" r="B75" t="s">
        <v>927</v>
      </c>
    </row>
    <row spans="1:3" r="76">
      <c s="4" r="A76" t="s">
        <v>945</v>
      </c>
      <c s="12" r="B76" t="n">
        <v>0.096666</v>
      </c>
    </row>
    <row spans="1:3" r="77">
      <c s="4" r="A77" t="s">
        <v>940</v>
      </c>
      <c s="7" r="B77" t="n">
        <v>29</v>
      </c>
    </row>
    <row spans="1:3" r="78">
      <c s="4" r="A78" t="s">
        <v>954</v>
      </c>
    </row>
    <row spans="1:3" r="79">
      <c s="3" r="A79" t="s">
        <v>919</v>
      </c>
    </row>
    <row spans="1:3" r="80">
      <c s="4" r="A80" t="s">
        <v>942</v>
      </c>
      <c s="4" r="B80" t="s">
        <v>925</v>
      </c>
    </row>
    <row spans="1:3" r="81">
      <c s="4" r="A81" t="s">
        <v>943</v>
      </c>
      <c s="4" r="B81" t="s">
        <v>926</v>
      </c>
    </row>
    <row spans="1:3" r="82">
      <c s="4" r="A82" t="s">
        <v>944</v>
      </c>
      <c s="4" r="B82" t="s">
        <v>927</v>
      </c>
    </row>
    <row spans="1:3" r="83">
      <c s="4" r="A83" t="s">
        <v>945</v>
      </c>
      <c s="12" r="B83" t="n">
        <v>0.096666</v>
      </c>
    </row>
    <row spans="1:3" r="84">
      <c s="4" r="A84" t="s">
        <v>940</v>
      </c>
      <c s="7" r="B84" t="n">
        <v>140</v>
      </c>
    </row>
    <row spans="1:3" r="85">
      <c s="4" r="A85" t="s">
        <v>806</v>
      </c>
    </row>
    <row spans="1:3" r="86">
      <c s="3" r="A86" t="s">
        <v>919</v>
      </c>
    </row>
    <row spans="1:3" r="87">
      <c s="4" r="A87" t="s">
        <v>942</v>
      </c>
      <c s="4" r="C87" t="s">
        <v>802</v>
      </c>
    </row>
    <row spans="1:3" r="88">
      <c s="4" r="A88" t="s">
        <v>943</v>
      </c>
      <c s="4" r="C88" t="s">
        <v>782</v>
      </c>
    </row>
    <row spans="1:3" r="89">
      <c s="4" r="A89" t="s">
        <v>944</v>
      </c>
      <c s="4" r="C89" t="s">
        <v>783</v>
      </c>
    </row>
    <row spans="1:3" r="90">
      <c s="4" r="A90" t="s">
        <v>945</v>
      </c>
      <c s="12" r="C90" t="n">
        <v>0.515625</v>
      </c>
    </row>
    <row spans="1:3" r="91">
      <c s="4" r="A91" t="s">
        <v>955</v>
      </c>
    </row>
    <row spans="1:3" r="92">
      <c s="3" r="A92" t="s">
        <v>919</v>
      </c>
    </row>
    <row spans="1:3" r="93">
      <c s="4" r="A93" t="s">
        <v>942</v>
      </c>
      <c s="4" r="B93" t="s">
        <v>925</v>
      </c>
    </row>
    <row spans="1:3" r="94">
      <c s="4" r="A94" t="s">
        <v>943</v>
      </c>
      <c s="4" r="B94" t="s">
        <v>926</v>
      </c>
    </row>
    <row spans="1:3" r="95">
      <c s="4" r="A95" t="s">
        <v>944</v>
      </c>
      <c s="4" r="B95" t="s">
        <v>927</v>
      </c>
    </row>
    <row spans="1:3" r="96">
      <c s="4" r="A96" t="s">
        <v>945</v>
      </c>
      <c s="7" r="B96" t="n">
        <v>5</v>
      </c>
    </row>
    <row spans="1:3" r="97">
      <c s="4" r="A97" t="s">
        <v>940</v>
      </c>
      <c s="7" r="B97" t="n">
        <v>53</v>
      </c>
    </row>
    <row spans="1:3" r="98">
      <c s="4" r="A98" t="s">
        <v>122</v>
      </c>
    </row>
    <row spans="1:3" r="99">
      <c s="3" r="A99" t="s">
        <v>919</v>
      </c>
    </row>
    <row spans="1:3" r="100">
      <c s="4" r="A100" t="s">
        <v>942</v>
      </c>
      <c s="4" r="C100" t="s">
        <v>804</v>
      </c>
    </row>
    <row spans="1:3" r="101">
      <c s="4" r="A101" t="s">
        <v>943</v>
      </c>
      <c s="4" r="C101" t="s">
        <v>792</v>
      </c>
    </row>
    <row spans="1:3" r="102">
      <c s="4" r="A102" t="s">
        <v>944</v>
      </c>
      <c s="4" r="C102" t="s">
        <v>793</v>
      </c>
    </row>
    <row spans="1:3" r="103">
      <c s="4" r="A103" t="s">
        <v>945</v>
      </c>
      <c s="14" r="C103" t="n">
        <v>0.39184</v>
      </c>
    </row>
    <row spans="1:3" r="104">
      <c s="4" r="A104" t="s">
        <v>956</v>
      </c>
    </row>
    <row spans="1:3" r="105">
      <c s="3" r="A105" t="s">
        <v>919</v>
      </c>
    </row>
    <row spans="1:3" r="106">
      <c s="4" r="A106" t="s">
        <v>942</v>
      </c>
      <c s="4" r="B106" t="s">
        <v>804</v>
      </c>
    </row>
    <row spans="1:3" r="107">
      <c s="4" r="A107" t="s">
        <v>943</v>
      </c>
      <c s="4" r="B107" t="s">
        <v>792</v>
      </c>
    </row>
    <row spans="1:3" r="108">
      <c s="4" r="A108" t="s">
        <v>944</v>
      </c>
      <c s="4" r="B108" t="s">
        <v>793</v>
      </c>
    </row>
    <row spans="1:3" r="109">
      <c s="4" r="A109" t="s">
        <v>945</v>
      </c>
      <c s="12" r="B109" t="n">
        <v>0.39184</v>
      </c>
    </row>
    <row spans="1:3" r="110">
      <c s="4" r="A110" t="s">
        <v>940</v>
      </c>
      <c s="7" r="B110" t="n">
        <v>90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15"/>
    <col customWidth="1" max="5" min="5" width="14"/>
    <col customWidth="1" max="6" min="6" width="13"/>
    <col customWidth="1" max="7" min="7" width="14"/>
    <col customWidth="1" max="8" min="8" width="14"/>
    <col customWidth="1" max="9" min="9" width="15"/>
    <col customWidth="1" max="10" min="10" width="14"/>
    <col customWidth="1" max="11" min="11" width="14"/>
    <col customWidth="1" max="12" min="12" width="14"/>
    <col customWidth="1" max="13" min="13" width="14"/>
  </cols>
  <sheetData>
    <row spans="1:13" r="1">
      <c s="1" r="A1" t="s">
        <v>957</v>
      </c>
      <c s="2" r="B1" t="s">
        <v>958</v>
      </c>
      <c s="2" r="C1" t="s">
        <v>959</v>
      </c>
      <c s="2" r="D1" t="s">
        <v>960</v>
      </c>
      <c s="2" r="E1" t="s">
        <v>821</v>
      </c>
      <c s="2" r="F1" t="s">
        <v>822</v>
      </c>
      <c s="2" r="G1" t="s">
        <v>823</v>
      </c>
      <c s="2" r="H1" t="s">
        <v>626</v>
      </c>
      <c s="2" r="I1" t="s">
        <v>450</v>
      </c>
      <c s="2" r="J1" t="s">
        <v>827</v>
      </c>
      <c s="2" r="K1" t="s">
        <v>2</v>
      </c>
      <c s="2" r="L1" t="s">
        <v>3</v>
      </c>
      <c s="2" r="M1" t="s">
        <v>826</v>
      </c>
    </row>
    <row spans="1:13" r="2">
      <c s="3" r="A2" t="s">
        <v>919</v>
      </c>
    </row>
    <row spans="1:13" r="3">
      <c s="4" r="A3" t="s">
        <v>846</v>
      </c>
      <c s="7" r="K3" t="n">
        <v>38</v>
      </c>
    </row>
    <row spans="1:13" r="4">
      <c s="4" r="A4" t="s">
        <v>463</v>
      </c>
      <c s="7" r="H4" t="n">
        <v>38100</v>
      </c>
    </row>
    <row spans="1:13" r="5">
      <c s="4" r="A5" t="s">
        <v>464</v>
      </c>
      <c s="4" r="I5" t="s">
        <v>465</v>
      </c>
    </row>
    <row spans="1:13" r="6">
      <c s="4" r="A6" t="s">
        <v>859</v>
      </c>
    </row>
    <row spans="1:13" r="7">
      <c s="3" r="A7" t="s">
        <v>919</v>
      </c>
    </row>
    <row spans="1:13" r="8">
      <c s="4" r="A8" t="s">
        <v>846</v>
      </c>
      <c s="7" r="E8" t="n">
        <v>55300</v>
      </c>
      <c s="7" r="F8" t="n">
        <v>9500</v>
      </c>
      <c s="7" r="G8" t="n">
        <v>55300</v>
      </c>
      <c s="7" r="J8" t="n">
        <v>69200</v>
      </c>
    </row>
    <row spans="1:13" r="9">
      <c s="4" r="A9" t="s">
        <v>860</v>
      </c>
      <c s="7" r="E9" t="n">
        <v>25</v>
      </c>
      <c s="7" r="F9" t="n">
        <v>25</v>
      </c>
      <c s="7" r="G9" t="n">
        <v>25</v>
      </c>
      <c s="7" r="J9" t="n">
        <v>25</v>
      </c>
    </row>
    <row spans="1:13" r="10">
      <c s="4" r="A10" t="s">
        <v>961</v>
      </c>
    </row>
    <row spans="1:13" r="11">
      <c s="3" r="A11" t="s">
        <v>919</v>
      </c>
    </row>
    <row spans="1:13" r="12">
      <c s="4" r="A12" t="s">
        <v>886</v>
      </c>
      <c s="6" r="J12" t="n">
        <v>25</v>
      </c>
      <c s="7" r="M12" t="n">
        <v>1000</v>
      </c>
    </row>
    <row spans="1:13" r="13">
      <c s="4" r="A13" t="s">
        <v>860</v>
      </c>
      <c s="8" r="J13" t="n">
        <v>0.01</v>
      </c>
    </row>
    <row spans="1:13" r="14">
      <c s="4" r="A14" t="s">
        <v>76</v>
      </c>
      <c s="4" r="J14" t="s">
        <v>77</v>
      </c>
    </row>
    <row spans="1:13" r="15">
      <c s="4" r="A15" t="s">
        <v>939</v>
      </c>
    </row>
    <row spans="1:13" r="16">
      <c s="3" r="A16" t="s">
        <v>919</v>
      </c>
    </row>
    <row spans="1:13" r="17">
      <c s="4" r="A17" t="s">
        <v>468</v>
      </c>
      <c s="4" r="C17" t="s">
        <v>962</v>
      </c>
    </row>
    <row spans="1:13" r="18">
      <c s="4" r="A18" t="s">
        <v>963</v>
      </c>
      <c s="7" r="L18" t="n">
        <v>38300</v>
      </c>
    </row>
    <row spans="1:13" r="19">
      <c s="4" r="A19" t="s">
        <v>964</v>
      </c>
      <c s="4" r="L19" t="s">
        <v>965</v>
      </c>
    </row>
    <row spans="1:13" r="20">
      <c s="4" r="A20" t="s">
        <v>966</v>
      </c>
      <c s="7" r="L20" t="n">
        <v>27000</v>
      </c>
    </row>
    <row spans="1:13" r="21">
      <c s="4" r="A21" t="s">
        <v>967</v>
      </c>
      <c s="7" r="L21" t="n">
        <v>11300</v>
      </c>
    </row>
    <row spans="1:13" r="22">
      <c s="4" r="A22" t="s">
        <v>527</v>
      </c>
      <c s="4" r="C22" t="s">
        <v>968</v>
      </c>
    </row>
    <row spans="1:13" r="23">
      <c s="4" r="A23" t="s">
        <v>969</v>
      </c>
      <c s="4" r="C23" t="s">
        <v>970</v>
      </c>
      <c s="4" r="L23" t="s">
        <v>517</v>
      </c>
    </row>
    <row spans="1:13" r="24">
      <c s="4" r="A24" t="s">
        <v>464</v>
      </c>
      <c s="4" r="C24" t="s">
        <v>465</v>
      </c>
    </row>
    <row spans="1:13" r="25">
      <c s="4" r="A25" t="s">
        <v>971</v>
      </c>
    </row>
    <row spans="1:13" r="26">
      <c s="3" r="A26" t="s">
        <v>919</v>
      </c>
    </row>
    <row spans="1:13" r="27">
      <c s="4" r="A27" t="s">
        <v>521</v>
      </c>
      <c s="4" r="D27" t="s">
        <v>522</v>
      </c>
    </row>
    <row spans="1:13" r="28">
      <c s="4" r="A28" t="s">
        <v>464</v>
      </c>
      <c s="4" r="D28" t="s">
        <v>465</v>
      </c>
    </row>
    <row spans="1:13" r="29">
      <c s="4" r="A29" t="s">
        <v>516</v>
      </c>
      <c s="4" r="D29" t="s">
        <v>520</v>
      </c>
    </row>
    <row spans="1:13" r="30">
      <c s="4" r="A30" t="s">
        <v>972</v>
      </c>
    </row>
    <row spans="1:13" r="31">
      <c s="3" r="A31" t="s">
        <v>919</v>
      </c>
    </row>
    <row spans="1:13" r="32">
      <c s="4" r="A32" t="s">
        <v>846</v>
      </c>
      <c s="7" r="D32" t="n">
        <v>65000</v>
      </c>
    </row>
    <row spans="1:13" r="33">
      <c s="4" r="A33" t="s">
        <v>860</v>
      </c>
      <c s="7" r="D33" t="n">
        <v>25</v>
      </c>
    </row>
    <row spans="1:13" r="34">
      <c s="4" r="A34" t="s">
        <v>973</v>
      </c>
    </row>
    <row spans="1:13" r="35">
      <c s="3" r="A35" t="s">
        <v>919</v>
      </c>
    </row>
    <row spans="1:13" r="36">
      <c s="4" r="A36" t="s">
        <v>463</v>
      </c>
      <c s="7" r="D36" t="n">
        <v>26500</v>
      </c>
    </row>
    <row spans="1:13" r="37">
      <c s="4" r="A37" t="s">
        <v>974</v>
      </c>
    </row>
    <row spans="1:13" r="38">
      <c s="3" r="A38" t="s">
        <v>919</v>
      </c>
    </row>
    <row spans="1:13" r="39">
      <c s="4" r="A39" t="s">
        <v>875</v>
      </c>
      <c s="6" r="C39" t="n">
        <v>2700000</v>
      </c>
    </row>
    <row spans="1:13" r="40">
      <c s="4" r="A40" t="s">
        <v>886</v>
      </c>
      <c s="7" r="C40" t="n">
        <v>25</v>
      </c>
    </row>
    <row spans="1:13" r="41">
      <c s="4" r="A41" t="s">
        <v>860</v>
      </c>
      <c s="8" r="C41" t="n">
        <v>0.01</v>
      </c>
    </row>
    <row spans="1:13" r="42">
      <c s="4" r="A42" t="s">
        <v>76</v>
      </c>
      <c s="4" r="C42" t="s">
        <v>975</v>
      </c>
    </row>
    <row spans="1:13" r="43">
      <c s="4" r="A43" t="s">
        <v>976</v>
      </c>
    </row>
    <row spans="1:13" r="44">
      <c s="3" r="A44" t="s">
        <v>919</v>
      </c>
    </row>
    <row spans="1:13" r="45">
      <c s="4" r="A45" t="s">
        <v>875</v>
      </c>
      <c s="6" r="B45" t="n">
        <v>150602</v>
      </c>
    </row>
    <row spans="1:13" r="46">
      <c s="4" r="A46" t="s">
        <v>202</v>
      </c>
      <c s="7" r="B46" t="n">
        <v>3800</v>
      </c>
    </row>
    <row spans="1:13" r="47">
      <c s="4" r="A47" t="s">
        <v>977</v>
      </c>
    </row>
    <row spans="1:13" r="48">
      <c s="3" r="A48" t="s">
        <v>919</v>
      </c>
    </row>
    <row spans="1:13" r="49">
      <c s="4" r="A49" t="s">
        <v>964</v>
      </c>
      <c s="4" r="C49" t="s">
        <v>309</v>
      </c>
    </row>
    <row spans="1:13" r="50">
      <c s="4" r="A50" t="s">
        <v>978</v>
      </c>
      <c s="7" r="C50" t="n">
        <v>68250</v>
      </c>
    </row>
    <row spans="1:13" r="51">
      <c s="4" r="A51" t="s">
        <v>979</v>
      </c>
      <c s="6" r="C51" t="n">
        <v>48400</v>
      </c>
    </row>
    <row spans="1:13" r="52">
      <c s="4" r="A52" t="s">
        <v>488</v>
      </c>
      <c s="7" r="C52" t="n">
        <v>22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61</v>
      </c>
      <c s="2" r="B1" t="s">
        <v>1</v>
      </c>
    </row>
    <row spans="1:3" r="2">
      <c s="2" r="B2" t="s">
        <v>2</v>
      </c>
      <c s="2" r="C2" t="s">
        <v>85</v>
      </c>
    </row>
    <row spans="1:3" r="3">
      <c s="3" r="A3" t="s">
        <v>162</v>
      </c>
    </row>
    <row spans="1:3" r="4">
      <c s="4" r="A4" t="s">
        <v>163</v>
      </c>
      <c s="7" r="B4" t="n">
        <v>-3014</v>
      </c>
      <c s="7" r="C4" t="n">
        <v>8041</v>
      </c>
    </row>
    <row spans="1:3" r="5">
      <c s="3" r="A5" t="s">
        <v>164</v>
      </c>
    </row>
    <row spans="1:3" r="6">
      <c s="4" r="A6" t="s">
        <v>95</v>
      </c>
      <c s="6" r="B6" t="n">
        <v>23481</v>
      </c>
      <c s="6" r="C6" t="n">
        <v>10824</v>
      </c>
    </row>
    <row spans="1:3" r="7">
      <c s="4" r="A7" t="s">
        <v>165</v>
      </c>
      <c s="6" r="B7" t="n">
        <v>-318</v>
      </c>
      <c s="6" r="C7" t="n">
        <v>-204</v>
      </c>
    </row>
    <row spans="1:3" r="8">
      <c s="4" r="A8" t="s">
        <v>100</v>
      </c>
      <c s="6" r="B8" t="n">
        <v>-8617</v>
      </c>
      <c s="6" r="C8" t="n">
        <v>-4391</v>
      </c>
    </row>
    <row spans="1:3" r="9">
      <c s="4" r="A9" t="s">
        <v>166</v>
      </c>
      <c s="6" r="B9" t="n">
        <v>0</v>
      </c>
      <c s="6" r="C9" t="n">
        <v>-11303</v>
      </c>
    </row>
    <row spans="1:3" r="10">
      <c s="4" r="A10" t="s">
        <v>167</v>
      </c>
      <c s="6" r="B10" t="n">
        <v>-4947</v>
      </c>
      <c s="6" r="C10" t="n">
        <v>0</v>
      </c>
    </row>
    <row spans="1:3" r="11">
      <c s="4" r="A11" t="s">
        <v>103</v>
      </c>
      <c s="6" r="B11" t="n">
        <v>-1104</v>
      </c>
      <c s="6" r="C11" t="n">
        <v>0</v>
      </c>
    </row>
    <row spans="1:3" r="12">
      <c s="4" r="A12" t="s">
        <v>168</v>
      </c>
      <c s="6" r="B12" t="n">
        <v>8277</v>
      </c>
      <c s="6" r="C12" t="n">
        <v>6958</v>
      </c>
    </row>
    <row spans="1:3" r="13">
      <c s="4" r="A13" t="s">
        <v>169</v>
      </c>
      <c s="6" r="B13" t="n">
        <v>207</v>
      </c>
      <c s="6" r="C13" t="n">
        <v>102</v>
      </c>
    </row>
    <row spans="1:3" r="14">
      <c s="4" r="A14" t="s">
        <v>170</v>
      </c>
      <c s="6" r="B14" t="n">
        <v>5898</v>
      </c>
      <c s="6" r="C14" t="n">
        <v>4203</v>
      </c>
    </row>
    <row spans="1:3" r="15">
      <c s="3" r="A15" t="s">
        <v>171</v>
      </c>
    </row>
    <row spans="1:3" r="16">
      <c s="4" r="A16" t="s">
        <v>172</v>
      </c>
      <c s="6" r="B16" t="n">
        <v>707</v>
      </c>
      <c s="6" r="C16" t="n">
        <v>734</v>
      </c>
    </row>
    <row spans="1:3" r="17">
      <c s="4" r="A17" t="s">
        <v>36</v>
      </c>
      <c s="6" r="B17" t="n">
        <v>-3570</v>
      </c>
      <c s="6" r="C17" t="n">
        <v>-3329</v>
      </c>
    </row>
    <row spans="1:3" r="18">
      <c s="4" r="A18" t="s">
        <v>173</v>
      </c>
      <c s="6" r="B18" t="n">
        <v>7260</v>
      </c>
      <c s="6" r="C18" t="n">
        <v>4232</v>
      </c>
    </row>
    <row spans="1:3" r="19">
      <c s="4" r="A19" t="s">
        <v>174</v>
      </c>
      <c s="6" r="B19" t="n">
        <v>24260</v>
      </c>
      <c s="6" r="C19" t="n">
        <v>15867</v>
      </c>
    </row>
    <row spans="1:3" r="20">
      <c s="3" r="A20" t="s">
        <v>175</v>
      </c>
    </row>
    <row spans="1:3" r="21">
      <c s="4" r="A21" t="s">
        <v>176</v>
      </c>
      <c s="6" r="B21" t="n">
        <v>-178382</v>
      </c>
      <c s="6" r="C21" t="n">
        <v>-116952</v>
      </c>
    </row>
    <row spans="1:3" r="22">
      <c s="4" r="A22" t="s">
        <v>177</v>
      </c>
      <c s="6" r="B22" t="n">
        <v>-3992</v>
      </c>
      <c s="6" r="C22" t="n">
        <v>-2470</v>
      </c>
    </row>
    <row spans="1:3" r="23">
      <c s="4" r="A23" t="s">
        <v>178</v>
      </c>
      <c s="6" r="B23" t="n">
        <v>0</v>
      </c>
      <c s="6" r="C23" t="n">
        <v>15590</v>
      </c>
    </row>
    <row spans="1:3" r="24">
      <c s="4" r="A24" t="s">
        <v>179</v>
      </c>
      <c s="6" r="B24" t="n">
        <v>36675</v>
      </c>
      <c s="6" r="C24" t="n">
        <v>0</v>
      </c>
    </row>
    <row spans="1:3" r="25">
      <c s="4" r="A25" t="s">
        <v>180</v>
      </c>
      <c s="6" r="B25" t="n">
        <v>-3148</v>
      </c>
      <c s="6" r="C25" t="n">
        <v>-7866</v>
      </c>
    </row>
    <row spans="1:3" r="26">
      <c s="4" r="A26" t="s">
        <v>181</v>
      </c>
      <c s="6" r="B26" t="n">
        <v>-17135</v>
      </c>
      <c s="6" r="C26" t="n">
        <v>-45192</v>
      </c>
    </row>
    <row spans="1:3" r="27">
      <c s="4" r="A27" t="s">
        <v>182</v>
      </c>
      <c s="6" r="B27" t="n">
        <v>-13081</v>
      </c>
      <c s="6" r="C27" t="n">
        <v>-112</v>
      </c>
    </row>
    <row spans="1:3" r="28">
      <c s="4" r="A28" t="s">
        <v>183</v>
      </c>
      <c s="6" r="B28" t="n">
        <v>-179063</v>
      </c>
      <c s="6" r="C28" t="n">
        <v>-157002</v>
      </c>
    </row>
    <row spans="1:3" r="29">
      <c s="3" r="A29" t="s">
        <v>184</v>
      </c>
    </row>
    <row spans="1:3" r="30">
      <c s="4" r="A30" t="s">
        <v>185</v>
      </c>
      <c s="6" r="B30" t="n">
        <v>-18223</v>
      </c>
      <c s="6" r="C30" t="n">
        <v>-14119</v>
      </c>
    </row>
    <row spans="1:3" r="31">
      <c s="4" r="A31" t="s">
        <v>155</v>
      </c>
      <c s="6" r="B31" t="n">
        <v>-2844</v>
      </c>
      <c s="6" r="C31" t="n">
        <v>-1622</v>
      </c>
    </row>
    <row spans="1:3" r="32">
      <c s="4" r="A32" t="s">
        <v>186</v>
      </c>
      <c s="6" r="B32" t="n">
        <v>-5647</v>
      </c>
      <c s="6" r="C32" t="n">
        <v>0</v>
      </c>
    </row>
    <row spans="1:3" r="33">
      <c s="4" r="A33" t="s">
        <v>187</v>
      </c>
      <c s="6" r="B33" t="n">
        <v>4142</v>
      </c>
      <c s="6" r="C33" t="n">
        <v>1334</v>
      </c>
    </row>
    <row spans="1:3" r="34">
      <c s="4" r="A34" t="s">
        <v>188</v>
      </c>
      <c s="6" r="B34" t="n">
        <v>177700</v>
      </c>
      <c s="6" r="C34" t="n">
        <v>68224</v>
      </c>
    </row>
    <row spans="1:3" r="35">
      <c s="4" r="A35" t="s">
        <v>189</v>
      </c>
      <c s="6" r="B35" t="n">
        <v>-68141</v>
      </c>
      <c s="6" r="C35" t="n">
        <v>-1037</v>
      </c>
    </row>
    <row spans="1:3" r="36">
      <c s="4" r="A36" t="s">
        <v>190</v>
      </c>
      <c s="6" r="B36" t="n">
        <v>-2917</v>
      </c>
      <c s="6" r="C36" t="n">
        <v>-1084</v>
      </c>
    </row>
    <row spans="1:3" r="37">
      <c s="4" r="A37" t="s">
        <v>191</v>
      </c>
      <c s="6" r="B37" t="n">
        <v>38</v>
      </c>
      <c s="6" r="C37" t="n">
        <v>131313</v>
      </c>
    </row>
    <row spans="1:3" r="38">
      <c s="4" r="A38" t="s">
        <v>192</v>
      </c>
      <c s="6" r="B38" t="n">
        <v>144</v>
      </c>
      <c s="6" r="C38" t="n">
        <v>0</v>
      </c>
    </row>
    <row spans="1:3" r="39">
      <c s="4" r="A39" t="s">
        <v>193</v>
      </c>
      <c s="6" r="B39" t="n">
        <v>-59</v>
      </c>
      <c s="6" r="C39" t="n">
        <v>0</v>
      </c>
    </row>
    <row spans="1:3" r="40">
      <c s="4" r="A40" t="s">
        <v>194</v>
      </c>
      <c s="6" r="B40" t="n">
        <v>216364</v>
      </c>
      <c s="6" r="C40" t="n">
        <v>183009</v>
      </c>
    </row>
    <row spans="1:3" r="41">
      <c s="4" r="A41" t="s">
        <v>195</v>
      </c>
      <c s="6" r="B41" t="n">
        <v>61561</v>
      </c>
      <c s="6" r="C41" t="n">
        <v>41874</v>
      </c>
    </row>
    <row spans="1:3" r="42">
      <c s="4" r="A42" t="s">
        <v>196</v>
      </c>
      <c s="6" r="B42" t="n">
        <v>68960</v>
      </c>
      <c s="6" r="C42" t="n">
        <v>23059</v>
      </c>
    </row>
    <row spans="1:3" r="43">
      <c s="4" r="A43" t="s">
        <v>197</v>
      </c>
      <c s="6" r="B43" t="n">
        <v>130521</v>
      </c>
      <c s="6" r="C43" t="n">
        <v>64933</v>
      </c>
    </row>
    <row spans="1:3" r="44">
      <c s="3" r="A44" t="s">
        <v>198</v>
      </c>
    </row>
    <row spans="1:3" r="45">
      <c s="4" r="A45" t="s">
        <v>199</v>
      </c>
      <c s="6" r="B45" t="n">
        <v>13006</v>
      </c>
      <c s="6" r="C45" t="n">
        <v>7622</v>
      </c>
    </row>
    <row spans="1:3" r="46">
      <c s="4" r="A46" t="s">
        <v>200</v>
      </c>
      <c s="6" r="B46" t="n">
        <v>5973</v>
      </c>
      <c s="6" r="C46" t="n">
        <v>1111</v>
      </c>
    </row>
    <row spans="1:3" r="47">
      <c s="4" r="A47" t="s">
        <v>201</v>
      </c>
      <c s="6" r="B47" t="n">
        <v>39054</v>
      </c>
      <c s="6" r="C47" t="n">
        <v>32942</v>
      </c>
    </row>
    <row spans="1:3" r="48">
      <c s="4" r="A48" t="s">
        <v>120</v>
      </c>
    </row>
    <row spans="1:3" r="49">
      <c s="3" r="A49" t="s">
        <v>184</v>
      </c>
    </row>
    <row spans="1:3" r="50">
      <c s="4" r="A50" t="s">
        <v>202</v>
      </c>
      <c s="6" r="B50" t="n">
        <v>68503</v>
      </c>
      <c s="6" r="C50" t="n">
        <v>0</v>
      </c>
    </row>
    <row spans="1:3" r="51">
      <c s="4" r="A51" t="s">
        <v>121</v>
      </c>
    </row>
    <row spans="1:3" r="52">
      <c s="3" r="A52" t="s">
        <v>184</v>
      </c>
    </row>
    <row spans="1:3" r="53">
      <c s="4" r="A53" t="s">
        <v>202</v>
      </c>
      <c s="6" r="B53" t="n">
        <v>7649</v>
      </c>
      <c s="6" r="C53" t="n">
        <v>0</v>
      </c>
    </row>
    <row spans="1:3" r="54">
      <c s="4" r="A54" t="s">
        <v>122</v>
      </c>
    </row>
    <row spans="1:3" r="55">
      <c s="3" r="A55" t="s">
        <v>184</v>
      </c>
    </row>
    <row spans="1:3" r="56">
      <c s="4" r="A56" t="s">
        <v>202</v>
      </c>
      <c s="7" r="B56" t="n">
        <v>56019</v>
      </c>
      <c s="7" r="C5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15"/>
  </cols>
  <sheetData>
    <row spans="1:2" r="1">
      <c s="1" r="A1" t="s">
        <v>203</v>
      </c>
      <c s="2" r="B1" t="s">
        <v>1</v>
      </c>
    </row>
    <row spans="1:2" r="2">
      <c s="2" r="B2" t="s">
        <v>2</v>
      </c>
    </row>
    <row spans="1:2" r="3">
      <c s="4" r="A3" t="s">
        <v>120</v>
      </c>
    </row>
    <row spans="1:2" r="4">
      <c s="4" r="A4" t="s">
        <v>76</v>
      </c>
      <c s="4" r="B4" t="s">
        <v>77</v>
      </c>
    </row>
    <row spans="1:2" r="5">
      <c s="4" r="A5" t="s">
        <v>122</v>
      </c>
    </row>
    <row spans="1:2" r="6">
      <c s="4" r="A6" t="s">
        <v>76</v>
      </c>
      <c s="4" r="B6" t="s">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_Pa</vt:lpstr>
      <vt:lpstr>CONSOLIDATED STATEMENTS OF OPER</vt:lpstr>
      <vt:lpstr>CONSOLIDATED STATEMENT OF STOCK</vt:lpstr>
      <vt:lpstr>CONSOLIDATED STATEMENTS OF CASH</vt:lpstr>
      <vt:lpstr>CONSOLIDATED STATEMENTS OF CAS7</vt:lpstr>
      <vt:lpstr>Organization and Nature of Busi</vt:lpstr>
      <vt:lpstr>Basis of Presentation and Summa</vt:lpstr>
      <vt:lpstr>Sale of Unconsolidated Real Est</vt:lpstr>
      <vt:lpstr>Investments in Real Estate</vt:lpstr>
      <vt:lpstr>Acquisition of Real Estate</vt:lpstr>
      <vt:lpstr>Preferred Equity Investments an</vt:lpstr>
      <vt:lpstr>Mortgages Payable</vt:lpstr>
      <vt:lpstr>Fair Value of Financial Instrum</vt:lpstr>
      <vt:lpstr>Related Party Transactions</vt:lpstr>
      <vt:lpstr>Stockholders' Equity</vt:lpstr>
      <vt:lpstr>Commitments and Contingencies</vt:lpstr>
      <vt:lpstr>Subsequent Events</vt:lpstr>
      <vt:lpstr>Basis of Presentation and Sum20</vt:lpstr>
      <vt:lpstr>Investments in Real Estate (Tab</vt:lpstr>
      <vt:lpstr>Acquisition of Real Estate (Tab</vt:lpstr>
      <vt:lpstr>Preferred Equity Investments 23</vt:lpstr>
      <vt:lpstr>Mortgages Payable (Tables)</vt:lpstr>
      <vt:lpstr>Related Party Transactions (Tab</vt:lpstr>
      <vt:lpstr>Stockholders' Equity (Tables)</vt:lpstr>
      <vt:lpstr>Subsequent Events (Tables)</vt:lpstr>
      <vt:lpstr>Organization and Nature of Bu28</vt:lpstr>
      <vt:lpstr>Basis of Presentation and Sum29</vt:lpstr>
      <vt:lpstr>Sale of Unconsolidated Real E30</vt:lpstr>
      <vt:lpstr>Investments in Real Estate (Det</vt:lpstr>
      <vt:lpstr>Investments in Real Estate (D32</vt:lpstr>
      <vt:lpstr>Acquisition of Real Estate (Det</vt:lpstr>
      <vt:lpstr>Acquisition of Real Estate (D34</vt:lpstr>
      <vt:lpstr>Preferred Equity Investments 35</vt:lpstr>
      <vt:lpstr>Preferred Equity Investments 36</vt:lpstr>
      <vt:lpstr>Preferred Equity Investments 37</vt:lpstr>
      <vt:lpstr>Preferred Equity Investments 38</vt:lpstr>
      <vt:lpstr>Mortgages Payable (Details)</vt:lpstr>
      <vt:lpstr>Mortgages Payable (Details 1)</vt:lpstr>
      <vt:lpstr>Mortgages Payable (Details Text</vt:lpstr>
      <vt:lpstr>Fair Value of Financial Instr42</vt:lpstr>
      <vt:lpstr>Related Party Transactions (Det</vt:lpstr>
      <vt:lpstr>Related Party Transactions (D44</vt:lpstr>
      <vt:lpstr>Stockholders' Equity (Details)</vt:lpstr>
      <vt:lpstr>Stockholders' Equity (Details 1</vt:lpstr>
      <vt:lpstr>Stockholders' Equity (Details 2</vt:lpstr>
      <vt:lpstr>Stockholders' Equity (Details 3</vt:lpstr>
      <vt:lpstr>Stockholders' Equity (Details T</vt:lpstr>
      <vt:lpstr>Commitments and Contingencies (</vt:lpstr>
      <vt:lpstr>Subsequent Events (Details)</vt:lpstr>
      <vt:lpstr>Subsequent Events (Details 1)</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7:43:43Z</dcterms:created>
  <dcterms:modified xmlns:dcterms="http://purl.org/dc/terms/" xmlns:xsi="http://www.w3.org/2001/XMLSchema-instance" xsi:type="dcterms:W3CDTF">2016-11-07T17:43:43Z</dcterms:modified>
  <dc:title xmlns:dc="http://purl.org/dc/elements/1.1/">Untitled</dc:title>
  <dc:description xmlns:dc="http://purl.org/dc/elements/1.1/"/>
  <dc:subject xmlns:dc="http://purl.org/dc/elements/1.1/"/>
  <cp:keywords/>
  <cp:category/>
</cp:coreProperties>
</file>